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CONDENSED CONSOLIDATED STATEM_4"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Acquisition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Leases" sheetId="16" state="visible" r:id="rId16"/>
    <sheet xmlns:r="http://schemas.openxmlformats.org/officeDocument/2006/relationships" name="Other Intangible Assets" sheetId="17" state="visible" r:id="rId17"/>
    <sheet xmlns:r="http://schemas.openxmlformats.org/officeDocument/2006/relationships" name="Long-Term Debt" sheetId="18" state="visible" r:id="rId18"/>
    <sheet xmlns:r="http://schemas.openxmlformats.org/officeDocument/2006/relationships" name="Accrued Expenses and Other Curr" sheetId="19" state="visible" r:id="rId19"/>
    <sheet xmlns:r="http://schemas.openxmlformats.org/officeDocument/2006/relationships" name="Warranty Liability" sheetId="20" state="visible" r:id="rId20"/>
    <sheet xmlns:r="http://schemas.openxmlformats.org/officeDocument/2006/relationships" name="Income Taxes" sheetId="21" state="visible" r:id="rId21"/>
    <sheet xmlns:r="http://schemas.openxmlformats.org/officeDocument/2006/relationships" name="Employee Retirement Plans" sheetId="22" state="visible" r:id="rId22"/>
    <sheet xmlns:r="http://schemas.openxmlformats.org/officeDocument/2006/relationships" name="Stock Based Compensation" sheetId="23" state="visible" r:id="rId23"/>
    <sheet xmlns:r="http://schemas.openxmlformats.org/officeDocument/2006/relationships" name="Earnings (Loss) Per Share" sheetId="24" state="visible" r:id="rId24"/>
    <sheet xmlns:r="http://schemas.openxmlformats.org/officeDocument/2006/relationships" name="Commitments and Contingencies" sheetId="25" state="visible" r:id="rId25"/>
    <sheet xmlns:r="http://schemas.openxmlformats.org/officeDocument/2006/relationships" name="Segments" sheetId="26" state="visible" r:id="rId26"/>
    <sheet xmlns:r="http://schemas.openxmlformats.org/officeDocument/2006/relationships" name="Stockholders' equity" sheetId="27" state="visible" r:id="rId27"/>
    <sheet xmlns:r="http://schemas.openxmlformats.org/officeDocument/2006/relationships" name="Valuation and qualifying accoun" sheetId="28" state="visible" r:id="rId28"/>
    <sheet xmlns:r="http://schemas.openxmlformats.org/officeDocument/2006/relationships" name="Changes in Accumulated Other Co" sheetId="29" state="visible" r:id="rId29"/>
    <sheet xmlns:r="http://schemas.openxmlformats.org/officeDocument/2006/relationships" name="Quarterly Financial Information" sheetId="30" state="visible" r:id="rId30"/>
    <sheet xmlns:r="http://schemas.openxmlformats.org/officeDocument/2006/relationships" name="Recent Accounting Pronouncement"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nue Recognition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Leases (Tables)" sheetId="37" state="visible" r:id="rId37"/>
    <sheet xmlns:r="http://schemas.openxmlformats.org/officeDocument/2006/relationships" name="Other Intangible Assets (Tables" sheetId="38" state="visible" r:id="rId38"/>
    <sheet xmlns:r="http://schemas.openxmlformats.org/officeDocument/2006/relationships" name="Long-Term Debt (Tables)" sheetId="39" state="visible" r:id="rId39"/>
    <sheet xmlns:r="http://schemas.openxmlformats.org/officeDocument/2006/relationships" name="Accrued Expenses and Other Cu_2" sheetId="40" state="visible" r:id="rId40"/>
    <sheet xmlns:r="http://schemas.openxmlformats.org/officeDocument/2006/relationships" name="Warranty Liability (Tables)" sheetId="41" state="visible" r:id="rId41"/>
    <sheet xmlns:r="http://schemas.openxmlformats.org/officeDocument/2006/relationships" name="Income Taxes (Tables)" sheetId="42" state="visible" r:id="rId42"/>
    <sheet xmlns:r="http://schemas.openxmlformats.org/officeDocument/2006/relationships" name="Employee Retirement Plans (Tabl" sheetId="43" state="visible" r:id="rId43"/>
    <sheet xmlns:r="http://schemas.openxmlformats.org/officeDocument/2006/relationships" name="Stock-Based Compensation (Table" sheetId="44" state="visible" r:id="rId44"/>
    <sheet xmlns:r="http://schemas.openxmlformats.org/officeDocument/2006/relationships" name="Earnings (Loss) Per Share (Tabl" sheetId="45" state="visible" r:id="rId45"/>
    <sheet xmlns:r="http://schemas.openxmlformats.org/officeDocument/2006/relationships" name="Segments (Table)" sheetId="46" state="visible" r:id="rId46"/>
    <sheet xmlns:r="http://schemas.openxmlformats.org/officeDocument/2006/relationships" name="Valuation and qualifying acco_2" sheetId="47" state="visible" r:id="rId47"/>
    <sheet xmlns:r="http://schemas.openxmlformats.org/officeDocument/2006/relationships" name="Changes in Accumulated Other _2" sheetId="48" state="visible" r:id="rId48"/>
    <sheet xmlns:r="http://schemas.openxmlformats.org/officeDocument/2006/relationships" name="Quarterly Financial Informati_2" sheetId="49" state="visible" r:id="rId49"/>
    <sheet xmlns:r="http://schemas.openxmlformats.org/officeDocument/2006/relationships" name="Description of business and b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Summary of Significant Accou_10" sheetId="57" state="visible" r:id="rId57"/>
    <sheet xmlns:r="http://schemas.openxmlformats.org/officeDocument/2006/relationships" name="Revenue Recognition (Revenue by" sheetId="58" state="visible" r:id="rId58"/>
    <sheet xmlns:r="http://schemas.openxmlformats.org/officeDocument/2006/relationships" name="Revenue Recognition (Contract B" sheetId="59" state="visible" r:id="rId59"/>
    <sheet xmlns:r="http://schemas.openxmlformats.org/officeDocument/2006/relationships" name="Acquisitions - Allocation of Pu" sheetId="60" state="visible" r:id="rId60"/>
    <sheet xmlns:r="http://schemas.openxmlformats.org/officeDocument/2006/relationships" name="Inventories (Details)" sheetId="61" state="visible" r:id="rId61"/>
    <sheet xmlns:r="http://schemas.openxmlformats.org/officeDocument/2006/relationships" name="Property, plant and equipment_2" sheetId="62" state="visible" r:id="rId62"/>
    <sheet xmlns:r="http://schemas.openxmlformats.org/officeDocument/2006/relationships" name="Leases - Narrative (Details)" sheetId="63" state="visible" r:id="rId63"/>
    <sheet xmlns:r="http://schemas.openxmlformats.org/officeDocument/2006/relationships" name="Leases - Components of Lease an" sheetId="64" state="visible" r:id="rId64"/>
    <sheet xmlns:r="http://schemas.openxmlformats.org/officeDocument/2006/relationships" name="Leases - Supplemental Balance s" sheetId="65" state="visible" r:id="rId65"/>
    <sheet xmlns:r="http://schemas.openxmlformats.org/officeDocument/2006/relationships" name="Leases - Maturities (Details)" sheetId="66" state="visible" r:id="rId66"/>
    <sheet xmlns:r="http://schemas.openxmlformats.org/officeDocument/2006/relationships" name="Other Intangible Asset - Summar" sheetId="67" state="visible" r:id="rId67"/>
    <sheet xmlns:r="http://schemas.openxmlformats.org/officeDocument/2006/relationships" name="Other Intangible Asset - Estima" sheetId="68" state="visible" r:id="rId68"/>
    <sheet xmlns:r="http://schemas.openxmlformats.org/officeDocument/2006/relationships" name="Long-Term Debt - Summary (Detai" sheetId="69" state="visible" r:id="rId69"/>
    <sheet xmlns:r="http://schemas.openxmlformats.org/officeDocument/2006/relationships" name="Long-Term Debt - Swaps (Details" sheetId="70" state="visible" r:id="rId70"/>
    <sheet xmlns:r="http://schemas.openxmlformats.org/officeDocument/2006/relationships" name="Accrued Expenses and Other Cu_3" sheetId="71" state="visible" r:id="rId71"/>
    <sheet xmlns:r="http://schemas.openxmlformats.org/officeDocument/2006/relationships" name="Warranty Liability (Details)" sheetId="72" state="visible" r:id="rId72"/>
    <sheet xmlns:r="http://schemas.openxmlformats.org/officeDocument/2006/relationships" name="Income Taxes - Provision (Detai" sheetId="73" state="visible" r:id="rId73"/>
    <sheet xmlns:r="http://schemas.openxmlformats.org/officeDocument/2006/relationships" name="Income Taxes - Reconciliation (" sheetId="74" state="visible" r:id="rId74"/>
    <sheet xmlns:r="http://schemas.openxmlformats.org/officeDocument/2006/relationships" name="Income Taxes - Deferred Assets " sheetId="75" state="visible" r:id="rId75"/>
    <sheet xmlns:r="http://schemas.openxmlformats.org/officeDocument/2006/relationships" name="Income Taxes - Uncertain tax po" sheetId="76" state="visible" r:id="rId76"/>
    <sheet xmlns:r="http://schemas.openxmlformats.org/officeDocument/2006/relationships" name="Employee Retirement Plans - Pen" sheetId="77" state="visible" r:id="rId77"/>
    <sheet xmlns:r="http://schemas.openxmlformats.org/officeDocument/2006/relationships" name="Employee Retirement Plans - Rec" sheetId="78" state="visible" r:id="rId78"/>
    <sheet xmlns:r="http://schemas.openxmlformats.org/officeDocument/2006/relationships" name="Employee Retirement Plans - Ass" sheetId="79" state="visible" r:id="rId79"/>
    <sheet xmlns:r="http://schemas.openxmlformats.org/officeDocument/2006/relationships" name="Employee Retirement Plans - Exp" sheetId="80" state="visible" r:id="rId80"/>
    <sheet xmlns:r="http://schemas.openxmlformats.org/officeDocument/2006/relationships" name="Employee Retirement Plans - A_2" sheetId="81" state="visible" r:id="rId81"/>
    <sheet xmlns:r="http://schemas.openxmlformats.org/officeDocument/2006/relationships" name="Employee Retirement Plans - Cha" sheetId="82" state="visible" r:id="rId82"/>
    <sheet xmlns:r="http://schemas.openxmlformats.org/officeDocument/2006/relationships" name="Employee Retirement Plans - Def" sheetId="83" state="visible" r:id="rId83"/>
    <sheet xmlns:r="http://schemas.openxmlformats.org/officeDocument/2006/relationships" name="Stock-Based Compensation - Summ" sheetId="84" state="visible" r:id="rId84"/>
    <sheet xmlns:r="http://schemas.openxmlformats.org/officeDocument/2006/relationships" name="Stock-Based Compensation - Addi" sheetId="85" state="visible" r:id="rId85"/>
    <sheet xmlns:r="http://schemas.openxmlformats.org/officeDocument/2006/relationships" name="Earnings (Loss) Per Share (Deta" sheetId="86" state="visible" r:id="rId86"/>
    <sheet xmlns:r="http://schemas.openxmlformats.org/officeDocument/2006/relationships" name="Segments (Details)" sheetId="87" state="visible" r:id="rId87"/>
    <sheet xmlns:r="http://schemas.openxmlformats.org/officeDocument/2006/relationships" name="Stockholders' equity (Details)" sheetId="88" state="visible" r:id="rId88"/>
    <sheet xmlns:r="http://schemas.openxmlformats.org/officeDocument/2006/relationships" name="Valuation and qualifying acco_3" sheetId="89" state="visible" r:id="rId89"/>
    <sheet xmlns:r="http://schemas.openxmlformats.org/officeDocument/2006/relationships" name="Changes in Accumulated Other _3" sheetId="90" state="visible" r:id="rId90"/>
    <sheet xmlns:r="http://schemas.openxmlformats.org/officeDocument/2006/relationships" name="Changes in Accumulated Other _4" sheetId="91" state="visible" r:id="rId91"/>
    <sheet xmlns:r="http://schemas.openxmlformats.org/officeDocument/2006/relationships" name="Quarterly Financial Informati_3" sheetId="92" state="visible" r:id="rId9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39"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23, 2021</t>
        </is>
      </c>
      <c r="D2" s="2" t="inlineStr">
        <is>
          <t>Jun. 30,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001-34728</t>
        </is>
      </c>
    </row>
    <row r="9">
      <c r="A9" s="4" t="inlineStr">
        <is>
          <t>Entity Registrant Name</t>
        </is>
      </c>
      <c r="B9" s="4" t="inlineStr">
        <is>
          <t>DOUGLAS DYNAMICS, INC.</t>
        </is>
      </c>
    </row>
    <row r="10">
      <c r="A10" s="4" t="inlineStr">
        <is>
          <t>Entity Incorporation, State or Country Code</t>
        </is>
      </c>
      <c r="B10" s="4" t="inlineStr">
        <is>
          <t>DE</t>
        </is>
      </c>
    </row>
    <row r="11">
      <c r="A11" s="4" t="inlineStr">
        <is>
          <t>Entity Tax Identification Number</t>
        </is>
      </c>
      <c r="B11" s="4" t="inlineStr">
        <is>
          <t>13-4275891</t>
        </is>
      </c>
    </row>
    <row r="12">
      <c r="A12" s="4" t="inlineStr">
        <is>
          <t>Entity Address, Address Line One</t>
        </is>
      </c>
      <c r="B12" s="4" t="inlineStr">
        <is>
          <t>7777 N 73rd Street</t>
        </is>
      </c>
    </row>
    <row r="13">
      <c r="A13" s="4" t="inlineStr">
        <is>
          <t>Entity Address, City or Town</t>
        </is>
      </c>
      <c r="B13" s="4" t="inlineStr">
        <is>
          <t>Milwaukee</t>
        </is>
      </c>
    </row>
    <row r="14">
      <c r="A14" s="4" t="inlineStr">
        <is>
          <t>Entity Address, Postal Zip Code</t>
        </is>
      </c>
      <c r="B14" s="4" t="inlineStr">
        <is>
          <t>53223</t>
        </is>
      </c>
    </row>
    <row r="15">
      <c r="A15" s="4" t="inlineStr">
        <is>
          <t>Entity Address, State or Province</t>
        </is>
      </c>
      <c r="B15" s="4" t="inlineStr">
        <is>
          <t>WI</t>
        </is>
      </c>
    </row>
    <row r="16">
      <c r="A16" s="4" t="inlineStr">
        <is>
          <t>City Area Code</t>
        </is>
      </c>
      <c r="B16" s="4" t="inlineStr">
        <is>
          <t>414</t>
        </is>
      </c>
    </row>
    <row r="17">
      <c r="A17" s="4" t="inlineStr">
        <is>
          <t>Local Phone Number</t>
        </is>
      </c>
      <c r="B17" s="4" t="inlineStr">
        <is>
          <t>354-2310</t>
        </is>
      </c>
    </row>
    <row r="18">
      <c r="A18" s="4" t="inlineStr">
        <is>
          <t>Title of 12(b) Security</t>
        </is>
      </c>
      <c r="B18" s="4" t="inlineStr">
        <is>
          <t>Common Stock, par value $.01 per share</t>
        </is>
      </c>
    </row>
    <row r="19">
      <c r="A19" s="4" t="inlineStr">
        <is>
          <t>Trading Symbol</t>
        </is>
      </c>
      <c r="B19" s="4" t="inlineStr">
        <is>
          <t>PLOW</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Icfr Auditor Attestation Flag</t>
        </is>
      </c>
      <c r="B27" s="4" t="inlineStr">
        <is>
          <t>true</t>
        </is>
      </c>
    </row>
    <row r="28">
      <c r="A28" s="4" t="inlineStr">
        <is>
          <t>Entity Common Stock, Shares Outstanding</t>
        </is>
      </c>
      <c r="C28" s="5" t="n">
        <v>22857457</v>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FY</t>
        </is>
      </c>
    </row>
    <row r="32">
      <c r="A32" s="4" t="inlineStr">
        <is>
          <t>Entity Central Index Key</t>
        </is>
      </c>
      <c r="B32" s="4" t="inlineStr">
        <is>
          <t>0001287213</t>
        </is>
      </c>
    </row>
    <row r="33">
      <c r="A33" s="4" t="inlineStr">
        <is>
          <t>Amendment Flag</t>
        </is>
      </c>
      <c r="B33" s="4" t="inlineStr">
        <is>
          <t>false</t>
        </is>
      </c>
    </row>
    <row r="34">
      <c r="A34" s="4" t="inlineStr">
        <is>
          <t>Entity Well-known Seasoned Issuer</t>
        </is>
      </c>
      <c r="B34" s="4" t="inlineStr">
        <is>
          <t>Yes</t>
        </is>
      </c>
    </row>
    <row r="35">
      <c r="A35" s="4" t="inlineStr">
        <is>
          <t>Entity Voluntary Filers</t>
        </is>
      </c>
      <c r="B35" s="4" t="inlineStr">
        <is>
          <t>No</t>
        </is>
      </c>
    </row>
    <row r="36">
      <c r="A36" s="4" t="inlineStr">
        <is>
          <t>Entity Public Float</t>
        </is>
      </c>
      <c r="D36" s="6" t="n">
        <v>8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12 Months Ended</t>
        </is>
      </c>
    </row>
    <row r="2">
      <c r="B2" s="2" t="inlineStr">
        <is>
          <t>Dec. 31, 2020</t>
        </is>
      </c>
    </row>
    <row r="3">
      <c r="A3" s="3" t="inlineStr">
        <is>
          <t>Description of business and basis of presentation</t>
        </is>
      </c>
    </row>
    <row r="4">
      <c r="A4" s="4" t="inlineStr">
        <is>
          <t>Description of business and basis of presentation</t>
        </is>
      </c>
      <c r="B4" s="4" t="inlineStr">
        <is>
          <t xml:space="preserve">1. Description of business and basis of presentation Douglas Dynamics, Inc. ehicle attachments and equipment. The Company’s portfolio includes snow and ice management attachments sold under the BLIZZARD ® , FISHER ® , HENDERSON ® , SNOWEX ® and WESTERN ® brands, turf care equipment under the TURFEX ® brand, and industrial maintenance equipment under the SWEEPEX ® brand. The Company conducts business in two segments: Work Truck Attachments and Work Truck Solutions. During the first quarter of 2019, the Company reorganized its business segments to reflect a new operating structure as a result of a change in how the Company’s chief operating decision maker allocates resources, makes operating decisions and assesses the performance of the business. Certain reclassifications have been made to the prior period financial statements to conform to the 2020 presentation related to non-qualified benefit plan assets and liabilities. There was a balance sheet reclassification of non-qualified benefit plan assets from Other long-term assets to Non-qualified benefit plan assets of $7,270 as of December 31, 2019. Additionally, there was a balance sheet reclassification of deferred compensation from Other long-term liabilities to Retiree benefits and deferred compensation of $7,679 as of December 31, 2019. Recently adopted accounting standards In June 2016, the Financial Accounting Standards Board (“FASB”) issued ASU 2016-13, “Financial Instruments - Credit Losses,” which modifies the measurement of expected credit losses for financial instruments held at the reporting date. The standard is effective for annual periods beginning after December 15, 2019. The Company adopted this standard in the first quarter of fiscal 2020. Upon adoption, the Company recognized the cumulative effect of adopting this guidance as an adjustment to the opening balance of retained earnings of $557, net of tax. The Company has identified and implemented changes to processes and controls to meet the standard’s updated reporting and disclosure requirements. See Note 2 for additional information. ​ In March 2020, the FASB issued ASU 2020-04, “Reference Rate Reform,” which provides optional guidance for a limited period of time to ease the potential burden in accounting for (or recognizing the effects of) reference rate reform on financial reporting. The Company adopted this standard in the first quarter of fiscal 2020 specifically related to its interest rate swap, where the Company asserts the forecasted transaction using the existing reference rate associated with the swap remains probable. ​ In August 2018, the FASB issued ASU 2018-14, “Compensation - Retirement benefits (Topic 715-20)”, which amends ASC 715 to add, remove and clarify disclosure requirements related to defined benefit pension and other postretirement plans. The ASU eliminates the requirement to disclose the amounts in accumulated other comprehensive income expected to be recognized as part of net periodic benefit cost over the next year. The ASU also removes the disclosure requirements for the effects of a one-percentage-point change on the assumed health care costs and the effect of this change in rates on service cost, interest cost and the benefit obligation for postretirement health care benefits. This ASU is effective for fiscal years ending after December 15, 2020 and must be applied on a retrospective basis. The Company adopted this standard in the fourth quarter of fiscal 2020, and there was no material impact to the Company as a result of its adoption. ​ ​ See Note 22 for a summary of recent accounting pronouncements not yet adopted and the Company’s evaluation of their impact on the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 xml:space="preserve">2. Summary of Significant Accounting Policies Principles of consolidation The accompanying consolidated financial statements include the accounts of Douglas Dynamics, Inc. and its direct wholly-owned subsidiary, Douglas Dynamics, L.L.C., and its wholly-owned subsidiaries, Douglas Dynamics Finance Company (an inactive subsidiary), Fisher, LLC, Henderson Enterprises Group, Inc., Henderson Products, Inc. and Dejana Truck &amp; Utility Equipment Company, LLC (hereinafter collectively referred to as the “Company”). All intercompany balances and transactions have been eliminated in consolidation. Use of estimates The preparation of the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cordingly, actual results could differ from those estimates. Cash and cash equivalents The Company considers all highly liquid investments purchased with an original maturity of three months or less to be cash equivalents. Cash equivalents are carried at cost, which approximates fair value. Accounts receivable and allowance for credit losses Effective January 1, 2020, the Company adopted new accounting guidance that significantly changes the impairment model for estimating credit losses on financial assets to a current expected credit losses (“CECL”) model that requires entities to estimate the lifetime expected credit losses on such assets, leading to earlier recognition of such losses. Under the new guidance, the Company is required to measure expected credit losses using forward-looking information to assess its allowance for credit losses. The guidance also requires the Company to consider of a broader range of reasonable and supportable information in estimating credit losses. The measurement of expected credit losses is based on relevant information about past events, including historical experience, current conditions, and reasonable and supportable forecasts that affect the collectability of the reported amount. Effective January 1, 2020, the adoption of CECL accounting, through a modified-retrospective approach, caused an increase to the allowance for credit losses of approximately $400 and $350 for the Work Truck Attachments and Work Truck Solutions segments, respectively. The Company carries its accounts receivable at their face amount less an allowance for credit losses. The majority of the Company’s accounts receivable are due from distributors of truck equipment and dealers of completed upfit trucks. Credit is extended based on an evaluation of a customer’s financial condition. A receivable is considered past due if payments have not been received within agreed upon invoice terms. Accounts receivable are written off after all collection efforts have been exhausted. The Company takes a security interest in the inventory as collateral for the receivable but often does not have a priority security interest. The Company has short-term accounts receivable at its Work Truck Attachments and Work Truck Solutions segments subject to evaluation for expected credit losses. Expected credit losses are estimated based on the loss-rate and probability of default methods. On a periodic basis, the Company evaluates its accounts receivable and establishes the allowance for credit losses based on specific customer circumstances, past events including collections and write-off history, current conditions, and reasonable forecasts about the future. Management evaluated the need for an additional allowance for credit losses related to economic conditions arising from the COVID-19 pandemic. Management has not seen indications of customers going out of business and not being able to pay their bills (although the receivables may become more aged). Management believes customers of the Work Truck Attachments segment have long-standing relationships with the Company, and are mature dealers that are likely able to weather the pandemic. Many Work Truck Solutions customers are governments and municipal entities who management believes are highly unlikely to default. In addition management believes Work Truck Solutions has long-standing relationships with its customers, and the customers are in general mature dealers that are unlikely to default as a result of the pandemic. Therefore, as of December 31, 2020, no additional reserve related to the COVID-19 pandemic was deemed necessary. As of December 31, 2020 the Company had an allowance for credit losses on its trade accounts receivable of $1,480 and $1,449 at its Work Truck Attachments and Work Truck Solutions segments, respectively. The following table rolls forward the activity related to credit losses for trade accounts receivable at each segment, and on a consolidated basis for the year ended December 31, 2020: ​ ​ ​ ​ ​ ​ ​ ​ ​ ​ ​ ​ ​ ​ ​ ​ ​ ​ ​ ​ Balance at ​ Adoption of ​ Additions ​ ​ ​ Changes to ​ Balance at ​ December 31, ​ ASU 2016-03 ​ charged to ​ Writeoffs ​ reserve, net ​ December 31, ​ 2019 ​ ​ ​ earnings ​ ​ ​ ​ ​ 2020 Year Ended December 31, 2020 ​ ​ ​ ​ ​ ​ ​ ​ ​ ​ ​ ​ ​ ​ ​ ​ ​ Work Truck Attachments $ 600 ​ $ 400 ​ $ 401 ​ $ (12) ​ $ 91 ​ $ 1,480 Work Truck Solutions ​ 887 ​ ​ 350 ​ ​ 680 ​ ​ (416) ​ ​ (52) ​ ​ 1,449 Total $ 1,487 ​ $ 750 ​ $ 1,081 ​ $ (428) ​ $ 39 ​ $ 2,929 ​ Financing program The Company is party to a financing program in which certain distributors may elect to finance their purchases from the Company through a third party financing company. The Company provides the third party financing company recourse against the Company regarding the collectability of the receivable under the program due to the fact that if the third party financing company is unable to collect from the distributor the amounts due in respect of the product financed, the Company would be obligated to repurchase any remaining inventory related to the product financed and reimburse any legal fees incurred by the financing company. During the years ended December 31, 2020, 2019 and 2018, distributors financed purchases of $7,628, $8,644 and $8,497 through this financing program, respectively. At both December 31, 2020 and December 31, 2019, there were no uncollectible outstanding receivables related to sales financed under the financing program. The amount owed by distributors to the third party financing company under this program at December 31, 2020 and 2019 was $7,069 and $7,127, respectively. The Company was not required to repurchase any repossessed inventory for the years ended December 31, 2020, 2019 and 2018. In the past, minimal losses have been incurred under this agreement. However, an adverse change in distributor retail sales could cause this situation to change and thereby require the Company to repurchase repossessed units. Any repossessed units are inspected to ensure they are current, unused product and are restocked and resold. Interest Rate Swap The Company is a counterparty to interest-rate swap agreements to hedge against the potential impact on earnings from increases in market interest rates. On June 13, 2019 the Company entered into an interest rate swap agreement to reduce its exposure to interest rate volatility. The interest rate swap has a notional amount of $175,000 effective for the period May 31, 2019 through May 31, 2024. The Company may have counterparty credit risk resulting from the interest rate swap, which it monitors on an on-going basis. The risk lies with one global financial institution. Under the interest rate swap agreement, the Company will either receive or make payments on a monthly basis based on the differential between 2.495% and LIBOR (with a LIBOR floor of 1.0%). The interest rate swap was previously accounted for as a cash flow hedge. During the first quarter of 2020, the swap was determined to be ineffective. As a result, the swap was dedesignated on March 19, 2020, and the remaining losses currently included in Accumulated other comprehensive loss on the Consolidated Balance Sheets will be amortized into interest expense on a straight line basis through the life of the swap. The amount amortized from Accumulated other comprehensive loss into earnings during the year ended December 31, 2020 was $2,243. The amount expected to be amortized from Accumulated other comprehensive loss into earnings in the next twelve months is $2,991. A mark-to-market adjustment of $611 was recorded as Interest expense in the Consolidated Statements of Income for the year ended December 31, 2020, related to the swap. The negative fair value of the interest rate swap, net of tax, is ($9,674) and ($5,023) at December 31, 2020 and December 31, 2019, respectively, of which ($7,608) and ($5,023) is included in Accumulated other comprehensive loss on the balance sheet as of December 31, 2020 and 2019, respectively. This fair value was determined using Level 2 inputs as defined in Accounting Standards Codification Topic (“ASC”) 820 - Fair Value Measurements and Disclosures. Inventories Inventories are stated at the lower of cost or market. Market is determined based on estimated realizable values. Inventory costs are primarily determined by the first-in, first-out (FIFO) method. The Company periodically reviews its inventory for slow moving, damaged and discontinued items and provides reserves to reduce such items identified to their recoverable amounts. The Company records inventories to include truck chassis inventory financed through a floor plan financing agreement as discussed in Note 9. The Company takes title to truck chassis upon receipt of the inventory through its floor plan agreement and performs upfitting service installations to the truck chassis inventory during the installation period. The floor plan obligation is then assumed by the dealer customer upon delivery. At December 31, 2020 and 2019, the Company had $8,146 and $6,539 of chassis inventory and related floor plan financing obligation, respectively. The Company recognizes revenue associated with upfitting and service installations net of the truck chassis. The Company receives, on consignment, truck chassis on which it performs upfitting service installations under “bailment pool” arrangements with major truck manufacturers. The Company never receives title to the truck chassis. The aggregate value of all bailment pool chassis on hand as of December 31, 2020 and 2019 was $21,725 and $28,645, respectively. The Company is responsible to the manufacturer for interest on chassis held for upfitting. The Company recognizes revenue associated with upfitting and service installations net of the truck chassis. Leases As of December 31, 2020, fifteen of the Company’s upfit and distribution centers were subject to a lease agreement. In February 2016, the FASB issued ASU No. 2016-02 Leases: Amendments to the FASB Accounting Standards Codification Leases: Targeted Improvements Property, plant and equipment Property, plant and equipment are recorded at cost, less accumulated depreciation. Depreciation is computed using straight-line methods over the estimated useful lives for financial statement purposes and an accelerated method for income tax reporting purposes. The estimated useful lives of the assets are as follows: ​ ​ ​ ​ ​ ​ ​ ​ ​ ​ ​ ​ ​ ​ ​ Years ​ Land improvements and buildings ​ 15 - 40 ​ Leasehold improvements ​ 12 ​ ​ ​ Machinery and equipment ​ 3 - 20 ​ Furniture and fixtures ​ 3 - 12 ​ Mobile equipment and other ​ 3 - 10 ​ ​ Depreciation expense was $8,806, $8,256, and $7,613 for the years ended December 31, 2020, 2019 and 2018, respectively. The estimated useful lives of leasehold improvements is the shorter of the remainder of the lease term and twelve years. Expenditures for renewals and improvements that significantly add to the productive capacity or extend the useful life of an asset are capitalized. Expenditures for maintenance and repairs are charged to operations when incurred. Repairs and maintenance expenses amounted to $6,089, $6,256 and $6,032 for the years ended December 31, 2020, 2019 and 2018, respectively. When assets are sold or retired, the cost of the asset and the related accumulated depreciation are eliminated from the accounts and any gain or loss is recognized in results of operations. Impairment of long-lived assets Long-lived assets are reviewed for potential impairment when events or changes in circumstances indicate that the carrying amount of the asset may not be recoverable. Recoverability of assets to be held and used is measured by comparison of the carrying value of such assets to the undiscounted future cash flows expected to be generated by the assets. If the carrying value of an asset exceeds its estimated undiscounted future cash flows, an impairment provision is recognized to the extent that the carrying amount of the asset exceeds its fair value. Assets to be disposed of are reported at the lower of the carrying amount or the fair value of the asset, less costs of disposition. Management of the Company considers such factors as current results, trends and future prospects, current market value, and other economic and regulatory factors in performing these analyses. The Company determined that no long-lived assets were impaired as of December 31, 2019. During the second quarter of 2020, the Company identified a triggering event as there had been a significant decline in the business climate and in results of operations as a result of uncertainty related to the COVID-19 pandemic and chassis availability. Given these indicators, the Company determined that there was a higher degree of uncertainty in achieving its financial projections. Therefore, the Company performed an impairment test for its long-lived assets, other than goodwill, as of June 30, 2020 and subsequently performed its annual impairment testing as of December 31, 2020, both of which indicated no impairment. Goodwill and other intangible assets Goodwill and indefinite-lived intangible assets are tested for impairment annually as of December 31, or sooner if impairment indicators arise. The fair value of indefinite-lived intangible assets is estimated based upon an income and market approach. In reviewing goodwill for impairment, potential impairment is identified by comparing the estimated fair value of the reporting units to its carrying value. The Company has determined it has three reporting units. When the fair value is less than the carrying value of the net assets of the reporting unit, including goodwill, an impairment loss would be recognized. Annual impairment tests conducted by the Company on December 31, 2019 resulted in no adjustment to the carrying value of goodwill. During the second quarter of 2020, the Company identified a triggering event as there had been a significant decline in the business climate and in results of operations as a result of uncertainty related to the COVID-19 pandemic and chassis availability. Given these indicators, the Company determined that there was a higher degree of uncertainty in achieving its financial projections. Therefore, the Company performed an impairment test as of June 30, 2020 for each of its reporting units, and subsequently performed its annual impairment testing as of December 31, 2020. The Work Truck Attachments segment consists of one reporting unit: Commercial Snow &amp; Ice. The impairment tests performed as of June 30, 2020 and December 31, 2020 indicated no impairment for the Commercial Snow &amp; Ice reporting unit, which had goodwill of $113,132 at both December 31, 2020 and 2019. The Work Truck Solutions consists of two reporting units; Municipal and Dejana. At June 30, 2020, the Municipal reporting unit’s carrying value exceeded its fair value. As a result, all $47,799 of the Municipal goodwill balance was recorded as an impairment charge during year ended December 31, 2020 and is included in Impairment charges on the Consolidated Statements of Income. At June 30, 2020, the Dejana reporting unit’s carrying value exceeded its fair value. As a result, all $80,073 of the Dejana goodwill balance was recorded as an impairment charge during the year ended December 31, 2020 and is included in Impairment charges on the Consolidated Statements of Income. Intangible assets with estimable useful lives are amortized over their respective estimated useful lives and are reviewed for potential impairment when events or circumstances indicate that the carrying amount of the asset may not be recoverable. The Company amortizes its distribution network intangibles over periods ranging from 15 7 7 15 4 Income taxes Deferred income taxes are accounted for under the asset and liability method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Deferred income tax provisions or benefits are based on the change in the deferred tax assets and liabilities from period to period. Deferred income tax assets are reduced by a valuation allowance if it is more likely than not that some portion of the deferred income tax asset will not be realized. Additionally, when applicable, the Company would classify interest and penalties related to uncertain tax positions in income tax expense. Deferred financing costs The costs of obtaining financing are capitalized and amortized over the term of the related financing on a basis that approximates the effective interest method. The changes in deferred financing costs are as follows: ​ ​ ​ ​ ​ ​ ​ ​ ​ Balance at December 31, 2017 ​ $ 3,209 Amortization of deferred financing costs ​ ​ (823) Balance at December 31, 2018 ​ ​ 2,386 Amortization of deferred financing costs ​ ​ (823) Balance at December 31, 2019 ​ ​ 1,563 Deferred financing costs capitalized on new debt ​ ​ 1,133 Write-off of unamortized deferred financing costs ​ ​ (197) Amortization of deferred financing costs ​ ​ (763) Balance at December 31, 2020 ​ $ 1,736 ​ Fair Value Fair value i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Fair value measurements are categorized into one of three levels based on the lowest level of significant input used: Level 1 (unadjusted quoted prices in active markets); Level 2 (observable market inputs available at the measurement date, other than quoted prices included in Level 1); and Level 3 (unobservable inputs that cannot be corroborated by observable market data). The following table presents financial assets and liabilities measured at fair value on a recurring basis and discloses the fair value of long-term debt: ​ ​ ​ ​ ​ ​ ​ ​ ​ ​ ​ ​ ​ ​ ​ Fair Value at December 31, 2020 ​ ​ Fair Value at December 31, 2019 Assets: ​ ​ ​ ​ ​ Non-qualified benefit plan assets (a) $ 9,041 ​ $ 7,270 ​ ​ ​ ​ ​ ​ Total Assets $ 9,041 ​ $ 7,270 ​ ​ ​ ​ ​ ​ Liabilities: ​ ​ ​ ​ ​ Interest rate swaps (b) ​ 13,073 ​ ​ 6,736 Long term debt (c) ​ 241,278 ​ ​ 247,630 Earnout - Dejana (d) ​ - ​ ​ 2,000 ​ ​ ​ ​ ​ ​ Total Liabilities $ 254,351 ​ $ 256,366 (a) Included in Non-qualified benefit plan assets is the cash surrender value of insurance policies on various individuals that are associated with the Company. The carrying amounts of these insurance policies approximates their fair value. (b) Valuation models are calibrated to initial trade price. Subsequent valuations are based on observable inputs to the valuation model (e.g. interest rates and credit spreads). Model inputs are changed only when corroborated by market data. A credit risk adjustment is made on each swap using observable market credit spreads. Thus, inputs used to determine fair value of the interest rate swap are Level 2 inputs. Interest rate swaps of $4,075 and $8,998 at December 31, 2020 are included in Accrued expenses and other current liabilities and Other long-term liabilities, respectively. Interest rate swaps of $1,522 and $5,214 at December 31, 2019 are included in Accrued expenses and other current liabilities and Other long-term liabilities, respectively. (c) The fair value of the Company’s long-term debt, including current maturities, is estimated using discounted cash flows based on the Company’s current incremental borrowing rates for similar types of borrowing arrangements, which is a Level 2 input for all periods presented. Meanwhile, long-term debt is recorded at carrying amount, net of discount and deferred financing costs, as disclosed on the face of the balance sheet. (d) Due to the remote probability of attaining targets related to the obligation for a portion of the potential earnout incurred in conjunction with the acquisition of substantially all of the assets of Dejana Truck &amp; Utility Equipment Company, Inc. and certain entities directly or indirectly owned by the Peter Paul Dejana Family Trust dated 12/31/98 (“Dejana”), the earnout obligation was reduced to $0 during the year ended December 31, 2020, which is the fair value of an obligation for a portion of the potential earnout incurred in conjunction with the acquisition of substantially all of the assets of Dejana Truck &amp; Utility Equipment Company, Inc. and certain entities directly or indirectly owned by Dejana. Included in Other long term liabilities in the amount of $2,000 at December 31, 2019 is the fair value of an obligation for a portion of the potential earnout incurred in conjunction with the acquisition of Dejana. The carrying amount of the earnout approximates its fair value. Fair value is based upon Level 3 inputs of a real options approach where gross sales were simulated in a risk-neutral framework using Geometric Brownian Motion, a well-accepted model of stock price behavior that is used in option pricing models such as the Black-Scholes option pricing model, using key inputs of forecasted future sales and financial performance as well as a risk adjusted expected growth rate adjusted appropriately based on its correlation with the market. See reconciliation of liability included below: ​ ​ ​ ​ ​ ​ ​ ​ ​ December 31, ​ ​ ​ ​ ​ ​ ​ 2020 ​ 2019 Beginning Balance $ 2,000 ​ $ 2,200 Adjustments to fair value ​ ​ (2,000) ​ ​ (200) Ending balance ​ $ - ​ $ 2,000 ​ ​ ​ ​ ​ ​ ​ ​ Concentration of credit risk The Company’s cash is deposited with multiple financial institutions. At times, deposits in these institutions exceed the amount of insurance provided on such deposits. The Company has not experienced any losses in such accounts and believes that it is not exposed to any significant risk on these balances. No distributor represented more than 10% of the Company’s net sales or accounts receivable during the years ended December 31, 2020, 2019 and 2018. Revenue recognition Revenue from Contracts with Customers . Cost of sales Cost of sales includes all costs associated with the manufacture of the Company’s products, including raw materials, purchased parts, freight, plant operating expenses, property insurance and taxes, and plant depreciation. All payroll costs and employee benefits for the hourly workforce, manufacturing management, and engineering costs are included in cost of sales. Related party transactions As a result of the Dejana acquisition, the Company had previously engaged in related party leases during 2018 and 2019 with parties that were affiliated with the former owners of Dejana and remained affiliated with Dejana post - acquisition. The related parties continued to own land and buildings where Dejana conducts business. Such leases were entered into at market value. The Company incurred $ of total lease expense to related parties in the years ended December 31, 2018 and 2019. There were no other related party transactions during 2018, 2019 or 2020. Warranty cost recognition The Company accrues for estimated warranty costs as revenue is recognized. All warranties are assurance-type warranties. See Note 11 for further details. Defined benefit plans The Company has noncontributory, defined benefit retirement plans and postretirement benefit plans covering certain employees. Management reviews underlying assumptions on an annual basis. During 2019, the Company terminated its defined benefit pension plans, and continues to have defined benefit postretirement benefit plans. Refer to Note 13 for additional information. Advertising expenses Advertising expenses include costs for the production of marketing media, literature, website content and displays. The Company participates in trade shows and advertises in the yellow pages and billboards. Advertising expenses amounted to $3,437, $4,895 and $5,213 for the years ended December 31, 2020, 2019 and 2018, respectively. All costs associated with the Company’s advertising programs are expensed as incurred. Research and development expenses Research and development expenses include costs to develop new technologies to enhance existing products and to expand the range of product offerings. Research and development expenses amounted to $6,679, $5,693 and $3,194 for the years ended December 31, 2020, 2019 and 2018, respectively. Shipping and handling costs Generally, shipping and handling costs are paid directly by the customer to the shipping agent. Those shipping and handling costs billed by the Company are recorded as a component of sales with the corresponding costs included in cost of sales. Share-based payments The Company applies the guidance codified in ASC 718, Compensation—Stock Compensation. Accumulated Other Comprehensive loss Accumulated other comprehensive loss is defined as the change in equity (net assets) of a business enterprise during a period from transactions and other events and circumstances from non-owner resources and is comprised of net income or loss and “other comprehensive loss”. The Company’s other comprehensive loss is comprised of the adjustments for pension and postretirement benefit liabilities including pension terminations as well as the impact of its interest rate swaps. See Note 20 for the components of accumulated other comprehensive loss. Segment Reporting The Company operates through two operating segments for which separate financial information is available, and for which operating results are evaluated regularly by the Company's chief operating decision maker in determining resource allocation and assessing performance. During the first quarter of 2019, the Company reorganized its business segments to reflect a new operating structure as a result of a change in how the Company’s chief operating decision maker allocates resources, makes operating decisions and assesses the performance of the business. The Company’s two current reportable business segments are described below. Work Truck Attachments. includes our operations that manufacture and sell snow and ice control attachments and other products sold under the FISHER®, WESTERN® and SNOWEX® brands. ​ Work Truck Solutions. Segment performance is evaluated based on segment net sales and adjusted EBITDA. See Note 17 for financial information regarding these seg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0</t>
        </is>
      </c>
    </row>
    <row r="3">
      <c r="A3" s="3" t="inlineStr">
        <is>
          <t>Revenue Recognition</t>
        </is>
      </c>
    </row>
    <row r="4">
      <c r="A4" s="4" t="inlineStr">
        <is>
          <t>Revenue Recognition</t>
        </is>
      </c>
      <c r="B4" s="4" t="inlineStr">
        <is>
          <t xml:space="preserve">3. Revenue Recognition On January 1, 2018, the Company adopted Topic 606 applying the modified retrospective method to all contracts that were not completed as of January 1, 2018. The Company recorded a net increase to opening retained earnings of $377 as of January 1, 2018 due to the cumulative impact of adopting Topic 606. The adoption of Topic 606 did not have a significant impact on the Work Truck Attachments segment. In the Work Truck Solutions segment, the standard changed the timing of revenue for truck upfits of customer-owned chassis from a point in time to over time. This change in timing of revenue recognition decreased revenue by $542, decreased revenue by $251, and increased revenue by $299 in the years ended December 31, 2020, 2019 and 2018, respectively. ​ Revenue Streams The following is a description of principal activities from which the Company generates revenue. Revenues are recognized when control of the promised goods or services are transferred to the customer, in an amount that reflects the consideration that the Company expects to receive in exchange for those goods or services. The Company generates all of its revenue from contracts with customers. Additionally, contract amounts represent the full amount of the transaction price as agreed upon with the customer at the time of order, resulting in a single performance obligation in all cases. In the case of a single order containing multiple upfits, the transaction price may represent multiple performance obligations. ​ Work Truck Attachments The Company recognizes revenue upon shipment of equipment to the customer. Within the Work Truck Attachments segment, the Company offers a variety of discounts and sales incentives to its distributors. The estimated liability for sales discounts and allowances is calculated using the expected value method and recorded at the time of sale as a reduction of net sales. The liability is estimated based on the costs of the program, the planned duration of the program and historical experience. ​ The Work Truck Attachments segment has two revenue streams, as identified below. Independent Dealer Sales Parts &amp; Accessory Sales Work Truck Solutions The Work Truck Solutions segment primarily participates in the truck and vehicle upfitting industry in the United States. Customers are billed separately for the truck chassis by the chassis manufacturer. The Company only records sales for the amount of the upfit, excluding the truck chassis. Generally, the Company obtains the truck chassis from the truck chassis manufacturer through either its floor plan agreement with a financial institution or bailment pool agreement with the truck chassis manufacturer. Additionally, in some instances the Company upfits chassis which are owned by the end customer. For truck chassis acquired through the floor plan agreement, the Company holds title to the vehicle from the time the chassis is received by the Company until the completion of the up-fit. Under the bailment pool agreement, the Company does not take title to the truck chassis, but rather only holds the truck chassis on consignment. The Company pays interest on both of these arrangements. The Company records revenue in the same manner net of the value of the truck chassis in both the Company’s floor plan and bailment pool agreements. The Company does not set the price for the truck chassis, is not responsible for the billing of the chassis and does not have inventory risk in either the bailment pool or floor plan agreements. The Work Truck Solutions segment also has manufacturing operations of municipal snow and ice control equipment, where revenue is recognized upon shipment of equipment to the customer. Revenues from the sales of the Work Truck Solutions products are recognized net of the truck chassis with the selling price to the customer recorded as sales and the manufacturing and up-fit cost of the product recorded as cost of sales. In these cases, the Company acts as an agent as it does not have inventory or pricing control over the truck chassis. Within the Work Truck Solutions segment, the Company also sells certain third-party products for which it acts as an agent. These sales do not meet the criteria for gross sales recognition, and thus are recognized on a net basis at the time of sale. Under net sales recognition, the cost paid to the third-party service provider is recorded as a reduction to sales, resulting in net sales being equal to the gross profit on the transaction. The Work Truck Solutions segment has four revenue streams, as identified below. State and Local Bids – The Company records revenue of separately sold snow and ice equipment upon shipment and fully upfit vehicles upon delivery. The state and local bid process does not obligate the entity to buy any products from the Company, but merely allows the entity to purchase products in the future typically for a fixed period of time. The entity commits to actually purchasing products from the Company when it issues purchase orders off of a previously awarded bid, which lists out actual quantities of equipment being ordered and the delivery terms. On upfit transactions, the Company is providing a significant service by assembling and integrating the individual products onto the customer’s truck. Each individual product and installation activity is highly interdependent and highly interrelated, and therefore the Company considers the manufacture and upfit of a truck a single performance obligation. Any shipping and handling activities performed by the Company after the transfer of control to the Customer (e.g., when control transfers upon shipment) are considered fulfillment activities, and accordingly, the costs are accrued for when the related revenue is recognized. ​ Fleet Upfit Sales ​ Dealer Upfit Sales Over the Counter / Parts &amp; Accessory Sales ​ Disaggregation of Revenue The following table provides information about disaggregated revenue by customer type and timing of revenue recognition, and includes a reconciliation of the disaggregated revenue with reportable segments. Revenue by customer type was as follows: ​ ​ ​ ​ ​ Year Ended December 31, 2020 Work Truck Attachments Work Truck Solutions Total Revenue Independent dealer $ 252,838 $ 114,192 $ 367,030 Government - 62,762 62,762 Fleet - 42,590 42,590 Other - 7,772 7,772 Total revenue $ 252,838 $ 227,316 $ 480,154 ​ ​ ​ ​ ​ ​ ​ ​ Year Ended December 31, 2019 Work Truck Attachments Work Truck Solutions Total Revenue Independent dealer $ 293,630 $ 127,484 $ 421,114 Government - 72,810 72,810 Fleet - 66,306 66,306 Other - 11,480 11,480 Total revenue $ 293,630 $ 278,080 $ 571,710 ​ ​ ​ ​ ​ ​ ​ ​ Year Ended December 31, 2018 Work Truck Attachments Work Truck Solutions Total Revenue Independent dealer $ 275,244 $ 134,140 $ 409,384 Government - 52,582 52,582 Fleet - 58,500 58,500 Other - 3,601 3,601 Total revenue $ 275,244 $ 248,823 $ 524,067 ​ ​ ​ ​ ​ Year Ended December 31, 2020 Work Truck Attachments Work Truck Solutions Total Revenue Point in time $ 252,838 $ 149,675 $ 402,513 Over time - 77,641 77,641 Total revenue $ 252,838 $ 227,316 $ 480,154 ​ ​ ​ ​ ​ ​ ​ ​ Year Ended December 31, 2019 Work Truck Attachments Work Truck Solutions Total Revenue Point in time $ 293,630 $ 172,269 $ 465,899 Over time - 105,811 105,811 Total revenue $ 293,630 $ 278,080 $ 571,710 ​ ​ ​ ​ ​ ​ ​ ​ Year Ended December 31, 2018 Work Truck Attachments Work Truck Solutions Total Revenue Point in time $ 275,244 $ 153,873 $ 429,117 Over time - 94,950 94,950 Total revenue $ 275,244 $ 248,823 $ 524,067 ​ Contract Balances The following table shows the changes in the Company’s contract liabilities during the years ended December 31, 2020 and 2019: ​ ​ ​ ​ ​ ​ ​ ​ ​ ​ Year Ended December 31, 2020 ​ Balance at Beginning of Period ​ Additions ​ Deductions ​ Balance at End of Period Contract liabilities $ 2,187 $ 14,931 $ (14,372) $ 2,746 ​ ​ ​ ​ ​ ​ ​ ​ ​ ​ ​ ​ ​ ​ ​ ​ ​ ​ Year Ended December 31, 2019 ​ Balance at Beginning of Period ​ Additions ​ Deductions ​ Balance at End of Period Contract liabilities $ 2,006 $ 16,082 $ (15,901) $ 2,187 ​ ​ ​ ​ ​ ​ ​ ​ ​ ​ The Company receives payments from customers based upon contractual billing schedules. Contract assets include amounts related to our contractual right to consideration for completed performance obligations not yet invoiced. There were no contract assets as of December 31, 2020 or 2019. Contract liabilities include payments received in advance of performance under the contract, variable freight allowances which are refunded to the customer, and rebates paid to distributors under the Company’s municipal rebate program, and are realized with the associated revenue recognized under the contract. The Company recognized all of the amount that was included in contract liabilities at the beginning of the period as revenue in the years ended December 31, 2020 and 2019. Practical Expedients and Exemptions As allowed under Topic 606, the Company adopted the following practical expedients and exemptions: ​ ● The Company generally expenses sales commissions when incurred because the amortization period would have been less than one year. The Company records these costs within selling, general and administrative expenses. ​ ●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 ​ ● The Company does not assess whether promised goods or services are performance obligations if they are immaterial in the context of the contract with the customer. ​ ● The Company excludes from the transaction price all sales taxes that are assessed by a governmental authority. ​ ● The Company does not adjust the promised amount of consideration for the effects of a significant financing component, as it expects at contract inception that the period between the transfer to a promised good or service to a customer and the customer’s payment for the good or service will be one year or less. ​ ● The Company accounts for shipping and handling activities that occur after control of the related good transfers as fulfillment activities instead of assessing such activities as performance oblig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0</t>
        </is>
      </c>
    </row>
    <row r="3">
      <c r="A3" s="3" t="inlineStr">
        <is>
          <t>Acquisitions</t>
        </is>
      </c>
    </row>
    <row r="4">
      <c r="A4" s="4" t="inlineStr">
        <is>
          <t>Acquisition</t>
        </is>
      </c>
      <c r="B4" s="4" t="inlineStr">
        <is>
          <t>4. Acquisitions On July 15, 2016, the Company acquired Dejana. The Dejana purchase agreement includes contingent consideration in the form of an earnout capped at $26,000 . Under the earnout agreement, the former owners of Dejana are entitled to receive payments contingent upon the revenue growth and financial performance of the acquired business for the years 2016, 2017 and 2018. The preliminary estimated fair value of the earnout consideration was $10,200 which was further adjusted at December 31, 2016 to $10,373 as a result of the 2016 performance exceeding the 2016 fair value established at the opening balance sheet by $173 . Based on the year ended December 31, 2016 results, the new possible range of outcomes was reduced from $26,000 to a maximum earnout of $21,487 . The Company made a payment to the former owners of Dejana of $5,487 in the year ended December 31, 2017. The purchase agreement was amended on September 20, 2017 to extend the earnout measurement periods for an additional two years , namely the fiscal years ended December 31, 2019 and December 31, 2020, with the potential for the former owners of Dejana to earn up to 50% of the remaining unearned earnout payments based on the original earnout targets and measurement periods. During the third quarter of 2017, there was a fair value adjustment to reduce the earnout by ($1,186) , which was further reduced during the fourth quarter by ($600) , for a total fair value adjustment to the earnout for the year of ($1,786) . During the fourth quarter of 2018, there was a fair value adjustment to reduce the earnout by ($900) , which is included as a reduction to selling, general and administrative expense in the Consolidated Statements of Income (Loss) for the year ended December 31, 2018. During the fourth quarter of 2019, there was a fair value adjustment to reduce the earnout by ($200) , which is included as a reduction to selling, general and administrative expense in the Consolidated Statements of Income (Loss) for the year ended December 31, 2019. During the second quarter of 2020, there was a fair value adjustment to reduce the earnout by ($2,000) , which is included as a reduction to selling, general and administrative expense in the Consolidated Statements of Income (Loss) for the year ended December 31, 2020 and which reduced the fair value of the earnout consideration to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0</t>
        </is>
      </c>
    </row>
    <row r="3">
      <c r="A3" s="3" t="inlineStr">
        <is>
          <t>Inventories</t>
        </is>
      </c>
    </row>
    <row r="4">
      <c r="A4" s="4" t="inlineStr">
        <is>
          <t>Inventories</t>
        </is>
      </c>
      <c r="B4" s="4" t="inlineStr">
        <is>
          <t>5. Inventories Inventories consist of the following: ​ ​ ​ ​ ​ ​ ​ ​ ​ ​ ​ ​ ​ ​ ​ ​ ​ December 31, ​ ​ 2020 ​ 2019 ​ ​ ​ ​ ​ Finished goods ​ $ 39,496 ​ $ 42,125 Work-in-process ​ ​ 8,253 ​ ​ 6,906 Raw material and supplies ​ 31,733 ​ 28,911 ​ ​ $ 79,482 ​ $ 77,942 ​ The inventories in the table above do not include truck chassis inventory financed through a floor plan financing agreement as discussed in Note 9. The Company takes title to truck chassis upon receipt of the inventory through its floor plan agreement and performs upfitting service installations to the truck chassis inventory during the installation period. The floor plan obligation is then assumed by the dealer customer upon delivery. At December 31, 2020 and 2019, the Company had $8,146 and $6,539 of chassis inventory and related floor plan financing obligation, respectively. The Company recognizes revenue associated with upfitting and service installations net of the truck chassis. ​ Unlike the floorplan agreement, the Company does not record inventory related to truck chassis acquired through the bailment pool agreement as these truck chassis are held on consignment. Like the revenue recognized on floorplan arrangement, revenue recognized for upfitting services on chassis acquired through the bailment agreement, are also recognized net of the truck chas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t>
        </is>
      </c>
    </row>
    <row r="4">
      <c r="A4" s="4" t="inlineStr">
        <is>
          <t>Property, plant and equipment</t>
        </is>
      </c>
      <c r="B4" s="4" t="inlineStr">
        <is>
          <t>6. Property, plant and equipment Property, plant and equipment are summarized as follows: ​ ​ ​ ​ ​ ​ ​ ​ ​ ​ ​ ​ ​ ​ ​ ​ ​ December 31, ​ ​ 2020 ​ 2019 ​ ​ ​ ​ ​ Land ​ $ 2,378 ​ $ 2,378 Land improvements ​ 4,830 ​ 4,541 Leasehold improvements ​ ​ 4,087 ​ ​ 4,087 Buildings ​ 29,580 ​ 28,715 Machinery and equipment ​ 61,154 ​ 55,238 Furniture and fixtures ​ 19,782 ​ 17,918 Mobile equipment and other ​ 5,200 ​ 5,285 Construction-in-process ​ 11,751 ​ 6,555 Total property, plant and equipment ​ 138,762 ​ 124,717 Less accumulated depreciation ​ (74,442) ​ (66,273) Net property, plant and equipment ​ $ 64,320 ​ $ 58,4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7. Leases The Company has operating leases for manufacturing and upfit facilities, land and parking lots, warehousing space and certain equipment. The leases have remaining lease terms of less than one year to 16 years , some of which include options to extend the leases for up to 10 years . Such renewal options were not included in the determination of the lease term unless deemed reasonably certain of exercise. The discount rate used in measuring the lease liabilities is based on the Company’s interest rate on its secured Term Loan Credit Agreement. Certain of the Company’s leases contain escalating rental payments based on an index. The Company’s lease agreements do not contain any material residual value guarantees or material restrictive covenants. As allowed under ASC 842, the Company has adopted the following practical expedients: ● Short-term lease practical expedient o Allows the Company not to apply the recognition requirements in ASC 842 to short-term leases for all asset classes. Short term leases are leases that, at commencement date, have a term of 12 months or less and do not include an option to purchase the underlying asset that the lessee is reasonably certain to exercise. ● Separating lease components practical expedient o Allows the Company not to separate lease components form nonlease components for all asset classes and instead account for each separate lease and the nonlease components associated with that lease component as a single lease component. Lease Expense ​ The components of lease expense, which are included in Cost of sales and Selling, general and administrative expenses on the Consolidated Statements of Income (Loss), were as follows: ​ ​ ​ ​ ​ ​ ​ ​ Year Ended ​ Year Ended ​ ​ December 31, 2020 ​ December 31, 2019 Operating lease expense ​ $ 5,343 ​ $ 4,857 Short term lease cost ​ $ 397 ​ $ 380 Total lease cost ​ $ 5,740 ​ $ 5,237 ​ ​ Cash Flow ​ Supplemental cash flow information related to leases is as follows: ​ ​ ​ ​ ​ ​ Year Ended ​ Year Ended ​ December 31, 2020 ​ December 31, 2019 ​ ​ ​ ​ Cash paid for amounts included in the measurement of operating lease liabilities $ 5,268 ​ $ 4,679 Non-cash lease expense - right-of-use assets $ 4,182 ​ $ 3,672 Right-of-use assets obtained in exchange for operating lease obligations $ 3,866 ​ $ 5,325 ​ Balance Sheet ​ Supplemental balance sheet information related to leases is as follows: ​ ​ ​ ​ ​ ​ ​ December 31, 2020 ​ December 31, 2019 ​ Operating Leases ​ ​ ​ ​ Operating lease right-of-use assets $ 21,441 ​ $ 22,557 ​ ​ ​ ​ ​ ​ Other current liabilities 4,326 ​ 3,822 ​ Operating lease liabilities 17,434 ​ 18,981 ​ Total operating lease liabilities $ 21,760 ​ $ 22,803 ​ ​ ​ ​ ​ ​ Weighted Average Remaining Lease Term ​ ​ ​ ​ Operating leases 67 months 78 months ​ ​ ​ ​ ​ Weighted Average Discount Rate ​ ​ ​ ​ Operating leases 5.16% ​ 5.32% ​ ​ Lease Maturities ​ Maturities of leases were as follows: ​ ​ ​ ​ Year ending December 31, ​ Operating Leases 2021 ​ $ 5,322 2022 ​ 4,941 2023 ​ 4,383 2024 ​ 3,742 2025 ​ 3,016 Thereafter ​ 3,562 Total Lease Payments ​ 24,966 Less: imputed interest ​ (3,206) Total ​ $ 21,7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tangible Assets</t>
        </is>
      </c>
      <c r="B1" s="2" t="inlineStr">
        <is>
          <t>12 Months Ended</t>
        </is>
      </c>
    </row>
    <row r="2">
      <c r="B2" s="2" t="inlineStr">
        <is>
          <t>Dec. 31, 2020</t>
        </is>
      </c>
    </row>
    <row r="3">
      <c r="A3" s="3" t="inlineStr">
        <is>
          <t>Other Intangible Assets</t>
        </is>
      </c>
    </row>
    <row r="4">
      <c r="A4" s="4" t="inlineStr">
        <is>
          <t>Other Intangible Assets</t>
        </is>
      </c>
      <c r="B4" s="4" t="inlineStr">
        <is>
          <t>8. Other Intangible Assets The following is a summary of the Company’s other intangible assets: ​ ​ ​ ​ ​ ​ ​ ​ ​ ​ ​ ​ ​ ​ ​ ​ ​ ​ ​ ​ ​ ​ ​ ​ Gross ​ Less ​ Net ​ ​ ​ Carrying ​ Accumulated ​ Carrying ​ ​ ​ Amount ​ Amortization ​ Amount December 31, 2020 ​ ​ ​ ​ ​ ​ ​ ​ ​ Indefinite-lived intangibles: ​ ​ ​ ​ ​ ​ ​ ​ ​ Trademark and tradenames ​ $ 77,600 ​ $ - ​ $ 77,600 Amortizable intangibles: ​ ​ ​ ​ ​ ​ ​ ​ ​ Dealer network ​ ​ 80,000 ​ ​ 67,000 ​ ​ 13,000 Customer relationships ​ ​ 80,920 ​ ​ 27,196 ​ ​ 53,724 Patents ​ ​ 21,136 ​ ​ 14,484 ​ ​ 6,652 Noncompete agreements ​ ​ 8,640 ​ ​ 8,477 ​ ​ 163 Trademarks ​ ​ 5,459 ​ ​ 3,807 ​ ​ 1,652 Amortizable intangibles, net ​ ​ 196,155 ​ ​ 120,964 ​ ​ 75,191 Total ​ $ ​ ​ ​ $ 120,964 ​ $ 152,791 ​ ​ ​ ​ ​ ​ ​ ​ ​ ​ ​ ​ ​ Gross ​ Less ​ Net ​ ​ ​ Carrying ​ Accumulated ​ Carrying ​ ​ ​ Amount ​ Amortization ​ Amount December 31, 2019 ​ ​ ​ ​ ​ ​ ​ ​ ​ Indefinite-lived intangibles: ​ ​ ​ ​ ​ ​ ​ ​ ​ Trademark and tradenames ​ $ 77,600 ​ $ - ​ $ 77,600 Amortizable intangibles: ​ ​ ​ ​ ​ ​ ​ ​ ​ Dealer network ​ ​ 80,000 ​ ​ 63,000 ​ ​ 17,000 Customer relationships ​ ​ 80,920 ​ ​ 21,914 ​ ​ 59,006 Patents ​ ​ 21,136 ​ ​ 13,229 ​ ​ 7,907 Noncompete agreements ​ ​ 8,640 ​ ​ 8,177 ​ ​ 463 Trademarks ​ ​ 5,459 ​ ​ 3,713 ​ ​ 1,746 Backlog ​ ​ 1,900 ​ ​ 1,900 ​ ​ - License ​ ​ 20 ​ ​ 20 ​ ​ - Amortizable intangibles, net ​ ​ 198,075 ​ ​ 111,953 ​ ​ 86,122 Total ​ $ 275,675 ​ $ 111,953 ​ $ 163,722 ​ Amortization expense for intangible assets was $10,931, $10,956 and $11,472 for the years ended December 31, 2020, 2019 and 2018, respectively. Estimated amortization expense for the next five years is as follows: ​ ​ ​ ​ ​ ​ ​ ​ ​ 2021 $ 10,670 2022 ​ ​ 10,520 2023 ​ ​ 10,520 2024 ​ ​ 7,520 2025 ​ ​ 6,075 ​ The weighted average remaining life for intangible assets is 9.0 years at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0</t>
        </is>
      </c>
    </row>
    <row r="3">
      <c r="A3" s="3" t="inlineStr">
        <is>
          <t>Long-Term Debt</t>
        </is>
      </c>
    </row>
    <row r="4">
      <c r="A4" s="4" t="inlineStr">
        <is>
          <t>Long-Term Debt</t>
        </is>
      </c>
      <c r="B4" s="4" t="inlineStr">
        <is>
          <t>9. Long-Term Debt Long-term debt is summarized below: ​ ​ ​ ​ ​ ​ ​ ​ ​ ​ ​ ​ ​ ​ ​ ​ ​ December 31, ​ ​ 2020 ​ 2019 ​ ​ ​ ​ ​ Term Loan, net of debt discount of $4,234 and $781 at December 31, 2020 and December 31, 2019, respectively ​ $ 240,078 ​ $ 245,787 Less current maturities ​ ​ 1,666 ​ ​ 22,143 Long term debt before deferred financing costs ​ ​ 238,412 ​ ​ 223,644 Deferred financing costs, net ​ ​ 1,736 ​ ​ 1,563 Long term debt, net ​ $ 236,676 ​ $ 222,081 ​ ​ ​ ​ ​ ​ The scheduled maturities on long term debt at December 31, 2020, are as follows: ​ ​ ​ ​ 2021 ​ $ 1,666 ​ 2022 ​ ​ 1,666 ​ 2023 ​ ​ 1,666 ​ 2024 ​ ​ 1,666 ​ 2025 ​ ​ 1,666 ​ Thereafter ​ ​ 231,748 ​ ​ ​ $ 240,078 ​ ​ ​ ​ ​ ​ ​ On June 8, 2020, the Company amended and restated its senior credit facilities. Following the changes, the Company’s senior credit facilities consist of a $275,000 term loan facility (the “Term Loan Credit Agreement”) and a $100,000 revolving credit facility (the “Revolving Credit Agreement”) with a group of banks, of which $10,000 will be available in the form of letters of credit and $10,000 will be available for the issuance of short-term swingline loans. The Term Loan Credit Agreement also allows the Company to request the establishment of one or more additional term loan commitments in an aggregate amount not in excess of $100,000 subject to specified terms and conditions, which amount may be further increased so long as the First Lien Debt Ratio (as defined in the Term Loan Credit Agreement) is not greater than 3.25 to 1.00. The Revolving Credit Agreement also allows the Company, as a borrower, to request the establishment of one or more additional revolving commitments in an aggregate amount not in excess of $50,000, subject to specified terms and conditions. The Company applied the proceeds of the Term Loan Credit Agreement to refinance its existing senior secured term loan facility and for the payment of transaction consideration and expenses in connection with the Revolving Credit Agreement and the Term Loan Credit Agreement. Following the June 8, 2020 changes to senior credit facilities described above, the new term loan under the Term Loan Credit Agreement generally bears interest at (at the Company’s election) either (i) 2.75% per annum plus the greatest of (which if the following would be less than 2.00%, such rate shall be deemed to be 2.00%) (a) the Prime Rate (as defined in the Term Loan Credit Agreement) in effect on such day, (b) the NYFRB Rate (as defined in the Term Loan Credit Agreement) plus 0.50% and (c) 1.00% plus the greater of (1) the London Interbank Offered Rate (“LIBOR”) for a one month interest period multiplied by the Statutory Reserve Rate (as defined in the Term Loan Credit Agreement) and (2) 1.00% or (ii) 3.75% per annum plus the greater of (a) the LIBOR for the applicable interest period multiplied by the Statutory Reserve Rate and (b) 1.00%. If the LIBOR for the applicable interest period is less than 1.00%, such rate shall be deemed to be 1.00% for purposes of calculating the foregoing interest rates in the Term Loan Credit Agreement. The final maturity date of the Term Loan Credit Agreement is June 8, 2026. The principal amount of the term loan will be repaid in quarterly installments in amounts equal to 0.25% of the principal amount of the Term Loan Credit Agreement, with the balance payable on the maturity date. The actual interest rate on the Term Loan Credit Agreement for the years ended December 31, 2020 and December 31, 2019 was 4.75% and 4.71%, respectively. The Company is required to pay a fee for unused amounts under the Revolving Credit Agreement in an amount ranging from 0.375% to 0.50% of the unused portion of the facility, depending on the utilization of the facility. The Revolving Credit Agreement provides that the Company has the option to select whether borrowings will bear interest at either (i) a margin ranging from 1.75% to 2.25% per annum, depending on the utilization of the facility, plus the LIBOR for the applicable interest period multiplied by the Statutory Reserve Rate (as defined in the Revolving Credit Agreement) or (ii) a margin ranging from 0.75% to 1.25% per annum, depending on the utilization of the facility, plus the greatest of (which if the following would be less than 2.00%, such rate shall be deemed to be 2.00%) (a) the Prime Rate (as defined in the Revolving Credit Agreement) in effect on such day, (b) the NYFRB Rate (as defined in the Revolving Loan Credit Agreement) plus 0.50% and (c) the LIBOR for a one month interest period multiplied by the Statutory Reserve Rate plus 1.00%. If the LIBOR for the applicable interest period is less than 1.00%, such rate shall be deemed to be 1.00% for purposes of calculating the foregoing interest rates in the Revolving Credit Agreement. The final maturity date of the Revolving Credit Agreement is June 8, 2023. The Term Loan Credit Agreement was issued at a $4,125 discount which is being amortized over the term of the term loan. Additionally, deferred financing costs of $1,133 are being amortized over the term of the term loan. The Company’s amendment to its term loan facility resulted in a significant modification to a portion of the Company’s debt under ASC 470-50. The Company recorded debt expense of $3,542 related to third party fees that were expensed as incurred as the debt was deemed to be modified under ASC 470-50, and such costs are included as debt modification expense in the Consolidated Statements of Income (Loss) for the year ended December 31, 2020. The Company’s senior credit facilities include certain negative and operating covenants, including restrictions on its ability to pay dividends, and other customary covenants, representations and warranties and events of default. The senior credit facilities entered into and recorded by the Company’s subsidiaries significantly restrict its subsidiaries from paying dividends and otherwise transferring assets to the Company. The terms of the Company’s revolving credit facility specifically restrict subsidiaries from paying dividends if a minimum availability under the revolving credit facility is not maintained, and both senior credit facilities restrict subsidiaries from paying dividends above certain levels or at all if an event of default has occurred. These restrictions would affect the Company indirectly since the Company relies principally on distributions from its subsidiaries to have funds available for the payment of dividends. In addition, the Company’s revolving credit facility includes a requirement that if certain minimum availability under the revolving credit facility is not maintained, that the Company comply with a monthly minimum fixed charge coverage ratio test of 1.0 charge coverage ratio test is subject to certain cure rights under the Company’s revolving credit facility. The credit facilities are collateralized by substantially all assets of the Company. In accordance with the senior credit facilities, the Company is required to make additional principal prepayments over the above scheduled payments under certain conditions. This includes, in the case of the term loan facility, 100% of the net cash proceeds of certain asset sales, certain insurance or condemnation events, certain debt issuances, and, within 150 days of the end of the fiscal year, 50% of excess cash flow, as defined, including a deduction for certain distributions (which percentage is reduced to 0% upon the achievement of certain leverage ratio thresholds), for any fiscal year. Excess cash flow is defined in the senior credit facilities as consolidated adjusted EBITDA (earnings before interest, taxes, depreciation and amortization) plus a working capital adjustment less the sum of repayments of debt and capital expenditures subject to certain adjustments, interest and taxes paid in cash, management fees and certain restricted payments (including dividends or distributions). Working capital adjustment is defined in the senior credit facilities as the change in working capital, defined as current assets excluding cash and cash equivalents less current liabilities excluding current portion of long term debt. As of December 31, 2020 and 2019, the Company was not required to make an excess cash flow payment. The Company made a voluntary payment of $20,000 on its debt on January 30, 2020. The Company made a voluntary payment of $30,000 on its debt on December 31, 2020. The Company made a voluntary payment of $30,000 on its debt on February 13, 2019. The Company made a voluntary payment of of $18,721 on its debt on January 31, 2018. On June 13, 2019, the Company entered into an interest rate swap agreement to reduce its exposure to interest rate volatility. The interest rate swap has a notional amount of $175,000 effective for the period May 31, 2019 through May 31, 2024. The Company may have counterparty credit risk resulting from the interest rate swap, which it monitors on an on-going basis. The risk lies with one global financial institution. Under the interest rate swap agreement, the Company will either receive or make payments on a monthly basis based on the differential between 2.495% and LIBOR (with a LIBOR floor of 1.0%). The interest rate swap was previously accounted for as a cash flow hedge. During the first quarter of 2020, the swap was determined to be ineffective. As a result, the swap was dedesignated on March 19, 2020, and the remaining losses currently included in Accumulated other comprehensive loss on the Consolidated Balance Sheets will be amortized into interest expense on a straight line basis through the life of the swap. The amount amortized from Accumulated other comprehensive loss into earnings during the year ended December 31, 2020 was $2,243. The amount expected to be amortized from Accumulated other comprehensive loss into earnings in the next twelve months is $2,991. A mark-to-market adjustment of $611 was recorded as Interest expense in the Consolidated Statements of Income for the year ended December 31, 2020 related to the swap. ​ The interest rate swap’s negative fair value at December 31, 2020 was $13,073, of which $4,075 and $8,998 are included in Accrued expenses and other current liabilities and Other long-term liabilities on the Consolidated Balance Sheet, respectively. The interest rate swaps’ negative fair value at December 31, 2019 was $6,736, of which $1,522 and $5,214 are included in Accrued expenses and other current liabilities and Other long-term liabilities on the Consolidated Balance Sheets, respectively. The Company receives on consignment, truck chassis on which it performs upfitting service installations under “bailment pool” arrangements with major truck manufacturers. The Company never receives title to the truck chassis. The aggregate value of all bailment pool chassis on hand as of December 31, 2020 and 2019 was $21,725 and $28,645, respectively. The Company is responsible to the manufacturer for interest on chassis held for upfitting. Interest rates vary depending on the number of days in the bailment pool. As of December 31, 2020, rates were based on prime (3.25% at December 31, 2020) plus a margin ranging from 0% to 8%. During 2020, the Company incurred $269 in interest on the bailment pool arrangement. During 2019, the Company incurred $89 in interest on the bailment pool arrangement. The Company has a floor plan line of credit for up to $20,000 with a financial institution. The current terms of the line of credit are contained in a credit agreement dated July 15, 2016 and expired on July 31, 2017, which the Company renewed through December 31, 2021. Under the floor plan agreement the Company receives truck chassis and title on upfitting service installations. Upon upfit completion, the title transfers from the Company to the dealer customer. The note bears interest at an adjusted LIBOR rate, plus an applicable rate of 1.75%. The obligation under the floor plan agreement as of December 31, 2020 and 2019 is $8,146 and $6,539, respectively. During 2020, the Company incurred $224 in interest on the floor plan arrangements. During 2019, the Company incurred $382 in interest on the floor plan arrang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Accrued Expenses and Other Current Liabilities</t>
        </is>
      </c>
    </row>
    <row r="4">
      <c r="A4" s="4" t="inlineStr">
        <is>
          <t>Accrued Expenses and Other Current Liabilities</t>
        </is>
      </c>
      <c r="B4" s="4" t="inlineStr">
        <is>
          <t>10. Accrued Expenses and Other Current Liabilities Accrued expenses and other current liabilities are summarized as follows: ​ ​ ​ ​ ​ ​ ​ ​ ​ ​ ​ ​ ​ ​ ​ ​ ​ December 31, ​ ​ 2020 ​ 2019 ​ ​ ​ ​ ​ Payroll and related costs ​ $ 10,240 ​ $ 10,382 Employee benefits ​ 7,642 ​ 6,097 Accrued warranty ​ 3,392 ​ 3,941 Interest rate swaps ​ 4,075 ​ 1,522 Other ​ 5,482 ​ 4,554 ​ ​ $ 30,831 ​ $ 26,4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0</t>
        </is>
      </c>
      <c r="C1" s="2" t="inlineStr">
        <is>
          <t>Dec. 31, 2019</t>
        </is>
      </c>
    </row>
    <row r="2">
      <c r="A2" s="3" t="inlineStr">
        <is>
          <t>Current assets:</t>
        </is>
      </c>
    </row>
    <row r="3">
      <c r="A3" s="4" t="inlineStr">
        <is>
          <t>Cash and cash equivalents</t>
        </is>
      </c>
      <c r="B3" s="6" t="n">
        <v>41030</v>
      </c>
      <c r="C3" s="6" t="n">
        <v>35665</v>
      </c>
    </row>
    <row r="4">
      <c r="A4" s="4" t="inlineStr">
        <is>
          <t>Accounts receivable, net</t>
        </is>
      </c>
      <c r="B4" s="5" t="n">
        <v>83195</v>
      </c>
      <c r="C4" s="5" t="n">
        <v>87871</v>
      </c>
    </row>
    <row r="5">
      <c r="A5" s="4" t="inlineStr">
        <is>
          <t>Inventories</t>
        </is>
      </c>
      <c r="B5" s="5" t="n">
        <v>79482</v>
      </c>
      <c r="C5" s="5" t="n">
        <v>77942</v>
      </c>
    </row>
    <row r="6">
      <c r="A6" s="4" t="inlineStr">
        <is>
          <t>Inventories - truck chassis floor plan</t>
        </is>
      </c>
      <c r="B6" s="5" t="n">
        <v>8146</v>
      </c>
      <c r="C6" s="5" t="n">
        <v>6539</v>
      </c>
    </row>
    <row r="7">
      <c r="A7" s="4" t="inlineStr">
        <is>
          <t>Prepaid and other current assets</t>
        </is>
      </c>
      <c r="B7" s="5" t="n">
        <v>5334</v>
      </c>
      <c r="C7" s="5" t="n">
        <v>3511</v>
      </c>
    </row>
    <row r="8">
      <c r="A8" s="4" t="inlineStr">
        <is>
          <t>Total current assets</t>
        </is>
      </c>
      <c r="B8" s="5" t="n">
        <v>217187</v>
      </c>
      <c r="C8" s="5" t="n">
        <v>211528</v>
      </c>
    </row>
    <row r="9">
      <c r="A9" s="4" t="inlineStr">
        <is>
          <t>Property, plant, and equipment, net</t>
        </is>
      </c>
      <c r="B9" s="5" t="n">
        <v>64320</v>
      </c>
      <c r="C9" s="5" t="n">
        <v>58444</v>
      </c>
    </row>
    <row r="10">
      <c r="A10" s="4" t="inlineStr">
        <is>
          <t>Goodwill</t>
        </is>
      </c>
      <c r="B10" s="5" t="n">
        <v>113134</v>
      </c>
      <c r="C10" s="5" t="n">
        <v>241006</v>
      </c>
    </row>
    <row r="11">
      <c r="A11" s="4" t="inlineStr">
        <is>
          <t>Other intangible assets, net</t>
        </is>
      </c>
      <c r="B11" s="5" t="n">
        <v>152791</v>
      </c>
      <c r="C11" s="5" t="n">
        <v>163722</v>
      </c>
    </row>
    <row r="12">
      <c r="A12" s="4" t="inlineStr">
        <is>
          <t>Operating lease - right of use asset</t>
        </is>
      </c>
      <c r="B12" s="5" t="n">
        <v>21441</v>
      </c>
      <c r="C12" s="5" t="n">
        <v>22557</v>
      </c>
    </row>
    <row r="13">
      <c r="A13" s="4" t="inlineStr">
        <is>
          <t>Non-qualified benefit plan assets</t>
        </is>
      </c>
      <c r="B13" s="5" t="n">
        <v>9041</v>
      </c>
      <c r="C13" s="5" t="n">
        <v>7270</v>
      </c>
    </row>
    <row r="14">
      <c r="A14" s="4" t="inlineStr">
        <is>
          <t>Other long-term assets</t>
        </is>
      </c>
      <c r="B14" s="5" t="n">
        <v>1288</v>
      </c>
      <c r="C14" s="5" t="n">
        <v>1168</v>
      </c>
    </row>
    <row r="15">
      <c r="A15" s="4" t="inlineStr">
        <is>
          <t>Total assets</t>
        </is>
      </c>
      <c r="B15" s="5" t="n">
        <v>579202</v>
      </c>
      <c r="C15" s="5" t="n">
        <v>705695</v>
      </c>
    </row>
    <row r="16">
      <c r="A16" s="3" t="inlineStr">
        <is>
          <t>Current liabilities:</t>
        </is>
      </c>
    </row>
    <row r="17">
      <c r="A17" s="4" t="inlineStr">
        <is>
          <t>Accounts payable</t>
        </is>
      </c>
      <c r="B17" s="5" t="n">
        <v>16284</v>
      </c>
      <c r="C17" s="5" t="n">
        <v>16113</v>
      </c>
    </row>
    <row r="18">
      <c r="A18" s="4" t="inlineStr">
        <is>
          <t>Accrued expenses and other current liabilities</t>
        </is>
      </c>
      <c r="B18" s="5" t="n">
        <v>30831</v>
      </c>
      <c r="C18" s="5" t="n">
        <v>26496</v>
      </c>
    </row>
    <row r="19">
      <c r="A19" s="4" t="inlineStr">
        <is>
          <t>Floor plan obligations</t>
        </is>
      </c>
      <c r="B19" s="5" t="n">
        <v>7885</v>
      </c>
      <c r="C19" s="5" t="n">
        <v>6539</v>
      </c>
    </row>
    <row r="20">
      <c r="A20" s="4" t="inlineStr">
        <is>
          <t>Operating lease liability - current</t>
        </is>
      </c>
      <c r="B20" s="5" t="n">
        <v>4326</v>
      </c>
      <c r="C20" s="5" t="n">
        <v>3822</v>
      </c>
    </row>
    <row r="21">
      <c r="A21" s="4" t="inlineStr">
        <is>
          <t>Income tax payable</t>
        </is>
      </c>
      <c r="B21" s="5" t="n">
        <v>5214</v>
      </c>
      <c r="C21" s="5" t="n">
        <v>2990</v>
      </c>
    </row>
    <row r="22">
      <c r="A22" s="4" t="inlineStr">
        <is>
          <t>Current portion of long-term debt</t>
        </is>
      </c>
      <c r="B22" s="5" t="n">
        <v>1666</v>
      </c>
      <c r="C22" s="5" t="n">
        <v>22143</v>
      </c>
    </row>
    <row r="23">
      <c r="A23" s="4" t="inlineStr">
        <is>
          <t>Total current liabilities</t>
        </is>
      </c>
      <c r="B23" s="5" t="n">
        <v>66206</v>
      </c>
      <c r="C23" s="5" t="n">
        <v>78103</v>
      </c>
    </row>
    <row r="24">
      <c r="A24" s="4" t="inlineStr">
        <is>
          <t>Retiree health benefit obligation</t>
        </is>
      </c>
      <c r="B24" s="5" t="n">
        <v>15804</v>
      </c>
      <c r="C24" s="5" t="n">
        <v>14017</v>
      </c>
    </row>
    <row r="25">
      <c r="A25" s="4" t="inlineStr">
        <is>
          <t>Deferred income taxes</t>
        </is>
      </c>
      <c r="B25" s="5" t="n">
        <v>26681</v>
      </c>
      <c r="C25" s="5" t="n">
        <v>47211</v>
      </c>
    </row>
    <row r="26">
      <c r="A26" s="4" t="inlineStr">
        <is>
          <t>Long-term debt, less current portion</t>
        </is>
      </c>
      <c r="B26" s="5" t="n">
        <v>236676</v>
      </c>
      <c r="C26" s="5" t="n">
        <v>222081</v>
      </c>
    </row>
    <row r="27">
      <c r="A27" s="4" t="inlineStr">
        <is>
          <t>Operating lease liability - noncurrent</t>
        </is>
      </c>
      <c r="B27" s="5" t="n">
        <v>17434</v>
      </c>
      <c r="C27" s="5" t="n">
        <v>18981</v>
      </c>
    </row>
    <row r="28">
      <c r="A28" s="4" t="inlineStr">
        <is>
          <t>Other long-term liabilities</t>
        </is>
      </c>
      <c r="B28" s="5" t="n">
        <v>16197</v>
      </c>
      <c r="C28" s="5" t="n">
        <v>12139</v>
      </c>
    </row>
    <row r="29">
      <c r="A29" s="4" t="inlineStr">
        <is>
          <t>Commitments and contingencies (Note 16)</t>
        </is>
      </c>
      <c r="B29" s="4" t="inlineStr">
        <is>
          <t xml:space="preserve"> </t>
        </is>
      </c>
      <c r="C29" s="4" t="inlineStr">
        <is>
          <t xml:space="preserve"> </t>
        </is>
      </c>
    </row>
    <row r="30">
      <c r="A30" s="3" t="inlineStr">
        <is>
          <t>Stockholders' equity:</t>
        </is>
      </c>
    </row>
    <row r="31">
      <c r="A31" s="4" t="inlineStr">
        <is>
          <t>Common Stock, par value $0.01, 200,000,000 shares authorized, 22,857,457 and 22,795,412 shares issued and outstanding at December 31, 2020 and December 31, 2019, respectively</t>
        </is>
      </c>
      <c r="B31" s="5" t="n">
        <v>229</v>
      </c>
      <c r="C31" s="5" t="n">
        <v>228</v>
      </c>
    </row>
    <row r="32">
      <c r="A32" s="4" t="inlineStr">
        <is>
          <t>Additional paid-in capital</t>
        </is>
      </c>
      <c r="B32" s="5" t="n">
        <v>157758</v>
      </c>
      <c r="C32" s="5" t="n">
        <v>155001</v>
      </c>
    </row>
    <row r="33">
      <c r="A33" s="4" t="inlineStr">
        <is>
          <t>Retained earnings</t>
        </is>
      </c>
      <c r="B33" s="5" t="n">
        <v>47712</v>
      </c>
      <c r="C33" s="5" t="n">
        <v>160748</v>
      </c>
    </row>
    <row r="34">
      <c r="A34" s="4" t="inlineStr">
        <is>
          <t>Accumulated other comprehensive loss, net of tax</t>
        </is>
      </c>
      <c r="B34" s="5" t="n">
        <v>-5495</v>
      </c>
      <c r="C34" s="5" t="n">
        <v>-2814</v>
      </c>
    </row>
    <row r="35">
      <c r="A35" s="4" t="inlineStr">
        <is>
          <t>Total stockholders' equity</t>
        </is>
      </c>
      <c r="B35" s="5" t="n">
        <v>200204</v>
      </c>
      <c r="C35" s="5" t="n">
        <v>313163</v>
      </c>
    </row>
    <row r="36">
      <c r="A36" s="4" t="inlineStr">
        <is>
          <t>Total liabilities and stockholders' equity</t>
        </is>
      </c>
      <c r="B36" s="6" t="n">
        <v>579202</v>
      </c>
      <c r="C36" s="6" t="n">
        <v>7056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Warranty Liability</t>
        </is>
      </c>
      <c r="B1" s="2" t="inlineStr">
        <is>
          <t>12 Months Ended</t>
        </is>
      </c>
    </row>
    <row r="2">
      <c r="B2" s="2" t="inlineStr">
        <is>
          <t>Dec. 31, 2020</t>
        </is>
      </c>
    </row>
    <row r="3">
      <c r="A3" s="3" t="inlineStr">
        <is>
          <t>Warranty Liability</t>
        </is>
      </c>
    </row>
    <row r="4">
      <c r="A4" s="4" t="inlineStr">
        <is>
          <t>Warranty Liability</t>
        </is>
      </c>
      <c r="B4" s="4" t="inlineStr">
        <is>
          <t>11. Warranty Liability The Company accrues for estimated warranty costs as sales are recognized and periodically assesses the adequacy of its recorded warranty liability and adjusts the amount as necessary. The Company’s warranties generally provide, with respect to its snow and ice control equipment, that all material and workmanship will be free from defect for a period of one to two years after the date of purchase by the end-user, and with respect to its parts and accessories purchased separately, that such parts and accessories will be free from defect for a period of one year after the date of purchase by the end-user. Certain snowplows only provide for a one year warranty. The Company determines the amount of the estimated warranty costs (and its corresponding warranty reserve) using the expected value method, and is based on the Company’s prior five years of warranty history utilizing a formula driven by historical warranty expense and applying management’s judgment. The Company adjusts its historical warranty costs to take into account unique factors such as the introduction of new products into the marketplace that do not provide a historical warranty record to assess. All of the Company’s warranties are assurance-type warranties. The warranty reserve is $5,812 at December 31, 2020 of which $2,420 is included in Other long term liabilities and $3,392 is included in Accrued expenses and other current liabilities in the accompanying Consolidated Balance Sheet. At December 31, 2019, the warranty reserve is $6,541 of which $2,600 is included in Other long term liabilities and $3,941 is included in Accrued expenses and other current liabilities in the accompanying Consolidated Balance Sheet. ​ ​ ​ ​ ​ ​ ​ ​ ​ ​ ​ ​ ​ ​ ​ ​ ​ ​ ​ ​ ​ ​ December 31, ​ 2020 ​ ​ 2019 ​ 2018 ​ ​ ​ ​ ​ ​ ​ ​ Balance at the beginning of the period $ 6,541 ​ ​ $ 6,174 ​ $ 5,677 Warranty provision 3,202 ​ ​ 3,953 ​ 4,076 Claims paid/settlements (3,931) ​ ​ (3,586) ​ (3,579) Balance at the end of the period $ 5,812 ​ ​ $ 6,541 ​ $ 6,1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 xml:space="preserve">12. Income Taxes The provision for income tax expense (benefit) consists of the following: ​ ​ ​ ​ ​ ​ ​ ​ ​ ​ ​ ​ ​ ​ ​ ​ ​ ​ ​ ​ ​ ​ ​ Year ended December 31 ​ ​ 2020 ​ 2019 ​ 2018 Current: ​ ​ ​ ​ ​ ​ ​ ​ ​ Federal ​ $ 5,509 ​ $ 12,492 ​ $ 3,953 State ​ ​ 1,621 ​ ​ 3,067 ​ ​ 1,736 ​ ​ ​ 7,130 ​ ​ 15,559 ​ ​ 5,689 Deferred: ​ ​ ​ ​ ​ ​ ​ ​ ​ Federal ​ ​ (17,135) ​ ​ (1,442) ​ ​ 5,001 State ​ ​ (2,271) ​ ​ (666) ​ ​ 1,164 ​ ​ ​ (19,406) ​ ​ (2,108) ​ ​ 6,165 ​ ​ $ (12,276) ​ $ 13,451 ​ $ 11,854 ​ A reconciliation of income tax expense computed at the federal statutory rate to the provision for income taxes for the years ended December 31, 2020, 2019 and 2018 is as follows: ​ ​ ​ ​ ​ ​ ​ ​ ​ ​ ​ ​ ​ ​ ​ ​ ​ ​ ​ ​ 2020 ​ 2019 ​ 2018 Federal income tax expense at statutory rate $ (20,752) ​ $ 13,150 ​ $ 11,709 State taxes, net of federal benefit ​ (2,820) ​ ​ 2,239 ​ ​ 2,349 Valuation allowance ​ 1,762 ​ ​ 139 ​ ​ - Change in uncertain tax positions, net ​ 679 ​ ​ (601) ​ ​ (1,292) Research and development credit ​ (536) ​ ​ (404) ​ ​ (226) State rate change ​ 157 ​ ​ (426) ​ ​ 287 Federal deferred rate change ​ - ​ ​ - ​ ​ (836) Goodwill impairment ​ 10,038 ​ ​ - ​ ​ - Other ​ (804) ​ ​ (646) ​ ​ (137) ​ $ (12,276) ​ $ 13,451 ​ $ 11,854 ​ Significant components of the Company’s deferred tax liabilities and assets are as follows: ​ ​ ​ ​ ​ ​ ​ ​ ​ ​ ​ ​ ​ ​ ​ ​ ​ December 31, ​ ​ 2020 ​ 2019 Deferred tax assets: ​ ​ ​ ​ ​ ​ Allowance for doubtful accounts ​ $ 754 ​ $ 382 Inventory reserves ​ ​ 1,529 ​ ​ 1,388 Warranty liability ​ ​ 1,465 ​ ​ 1,643 Deferred compensation ​ ​ 1,437 ​ ​ 1,380 Earnout liabilities ​ ​ 354 ​ ​ 406 Pension and retiree health benefit obligations ​ ​ 1,738 ​ ​ 1,682 Interest rate swap ​ ​ 3,373 ​ ​ 1,733 Accrued vacation ​ ​ 1,241 ​ ​ 833 Medical claims reserve ​ ​ 84 ​ ​ 56 Operating lease liabilities ​ ​ 5,583 ​ ​ 6,108 Net operating losses ​ ​ 3,744 ​ ​ 3,754 Other accrued liabilities ​ ​ 4,949 ​ ​ 2,953 Valuation allowance ​ ​ (3,374) ​ ​ (1,612) Total deferred tax assets ​ ​ 22,877 ​ ​ 20,706 Deferred tax liabilities: ​ ​ ​ ​ ​ ​ Tax deductible goodwill and other intangibles ​ ​ (35,953) ​ ​ (54,808) Accelerated depreciation ​ ​ (8,105) ​ ​ (7,320) Operating leases - right of use assets ​ ​ (5,583) ​ ​ (6,108) Other ​ ​ 83 ​ ​ 319 Total deferred tax liabilities ​ ​ (49,558) ​ ​ (67,917) Net deferred tax liabilities ​ $ (26,681) ​ $ (47,211) ​ Deferred income tax balances reflect the effects of temporary differences between the carrying amount of assets and liabilities and their tax bases and are stated at enacted tax rates expected to be in effect when taxes are actually paid or recovered. State operating loss carry forwards for tax purposes will result in future tax benefits of approximately $2,817. These loss carry-forwards will begin to expire in 2021. The Company evaluated the need to maintain a valuation allowance against certain deferred tax assets. Based on this evaluation, which included a review of recent profitability, future projections of profitability, and future deferred tax liabilities, the Company concluded that a valuation allowance of approximately $2,447 is necessary at December 31, 2020 for the state net operating loss carry-forwards which are likely to expire prior to the Company's ability to use the tax benefit. The Company also carries a valuation allowance for approximately $927 related to non-state net operating loss carry-forwards which are likely to expire prior to the Company’s ability to use the tax benefit. A reconciliation of the beginning and ending liability for uncertain tax positions is as follows: ​ ​ ​ ​ ​ ​ ​ ​ ​ ​ ​ ​ ​ ​ ​ ​ ​ ​ ​ ​ ​ ​ ​ 2020 ​ 2019 ​ 2018 Balance at beginning of year ​ $ 1,219 ​ $ 1,795 ​ $ 3,531 Increases for tax positions taken in the current year ​ ​ 238 ​ ​ 131 ​ ​ 21 Increases for tax positions taken in the prior years ​ ​ 846 ​ ​ 15 ​ ​ 146 Decreases due to settlements with taxing authorities ​ ​ (83) ​ ​ - ​ ​ (693) Decreases due to lapses in the statute of limitations ​ ​ (266) ​ ​ (722) ​ ​ (1,210) Balance at the end of year ​ $ 1,954 ​ $ 1,219 ​ $ 1,795 ​ The amount of the unrecognized tax benefits that would affect the effective tax rate, if recognized, was approximately $1,954 at December 31, 2020. The Company recognizes interest and penalties related to the unrecognized tax benefits in income tax expense. Approximately $586 and $487 of accrued interest and penalties is reported as an income tax liability at December 31, 2020 and 2019, respectively. The liability for unrecognized tax benefits is reported in Other Long-term Liabilities on the Consolidated Balance Sheets at December 31, 2020 and 2019. The Company files income tax returns in the United States (federal) and various states. Tax years open to examination by tax authorities under the statute of limitations include 2017, 2018 and 2019 for Federal and 2016 through 2019 for most states. Tax returns for the 2020 tax year have not yet been filed. ​ On December 22, 2017, the President of the United States signed into law the Tax Cuts and Jobs Act (“The Act”). Over the long term, the Company generally expects to benefit from the lower statutory rates provided by The Act. The Company operates solely in the United States; therefore, the international provisions of The Act do not apply. The only material item that impacted the Company in 2017 is the reduction in the deferred tax rate. As a result of the reduction in the U.S. corporate income tax rate from 35.0 percent to 21.0 percent under The Act, the Company recorded a reduction to its net deferred tax liability of $22,452, and a corresponding decrease to income tax expense in the Company’s Consolidated Statement of Operations for the year ended December 31, 20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mployee Retirement Plans</t>
        </is>
      </c>
      <c r="B1" s="2" t="inlineStr">
        <is>
          <t>12 Months Ended</t>
        </is>
      </c>
    </row>
    <row r="2">
      <c r="B2" s="2" t="inlineStr">
        <is>
          <t>Dec. 31, 2020</t>
        </is>
      </c>
    </row>
    <row r="3">
      <c r="A3" s="3" t="inlineStr">
        <is>
          <t>Employee Retirement Plans</t>
        </is>
      </c>
    </row>
    <row r="4">
      <c r="A4" s="4" t="inlineStr">
        <is>
          <t>Employee Retirement Plans</t>
        </is>
      </c>
      <c r="B4" s="4" t="inlineStr">
        <is>
          <t xml:space="preserve">13. Employee Retirement Plans Pension benefits The Company sponsored qualified defined-benefit plans, including the Douglas Dynamics, L.L.C Pension Plan for Hourly Employees (“hourly plan”) and the Douglas Dynamics, L.L.C Salaried Pension Plan (“salaried plan”). The salaried plan generally provided pension benefits that were based on the employee’s average earnings and credited service. Such plan was partially frozen as of December 31, 2011 and subsequently was completely frozen as of December 31, 2018. The hourly plan generally provided benefits of stated amounts for each year of service. Such plan was frozen as of December 31, 2011. Consistent with its long term plans, the Company terminated its hourly plan and salaried plan during the fourth quarter of 2019. In October of 2019, lump-sum settlement payments of $3,245 and $12,476 were made from the hourly plan and salaried plan, respectively, in conjunction with the termination of these plans. In satisfaction of its obligations, in November of 2019 the Company purchased annuities of $4,767 and $20,044 for hourly plan and salaried plan participants, respectively. The Company recognized a non-cash charge within the Consolidated Statements of Income related to unrecognized actuarial losses in AOCL of $6,380. The reconciliation of the beginning and ending balances of the fair value of plan assets, funded status of plans, and amounts recognized in the consolidated balance sheets consisted of the following: ​ ​ ​ ​ ​ ​ ​ ​ ​ ​ ​ December 31 ​ ​ 2019 ​ ​ ​ ​ Benefit obligation at beginning of year ​ $ 40,182 Service cost ​ ​ - Interest cost ​ ​ 1,642 Actuarial (gain) loss ​ ​ 166 Benefits paid ​ ​ (1,451) Pension settlement ​ ​ (40,539) Curtailment ​ ​ - Benefit obligation at end of year ​ ​ - Fair value of plan assets at beginning of year ​ ​ 38,053 Actual return on plan assets ​ ​ 3,477 Employer contributions through December 31 ​ ​ 460 Pension settlement ​ ​ (40,539) Benefits paid ​ ​ (1,451) Fair value of plan assets at end of year ​ ​ - Funded status at end of year ​ $ - ​ The components of net periodic pension cost consisted of the following for the years ended December 31, ​ ​ ​ ​ ​ ​ ​ ​ ​ ​ ​ ​ ​ ​ ​ ​ ​ ​ 2019 ​ ​ 2018 Components of net periodic pension cost: ​ ​ ​ ​ ​ Service cost ​ $ - ​ $ 409 Interest cost ​ ​ 1,642 ​ ​ 1,555 Expected return on plan assets ​ ​ (1,175) ​ ​ (1,901) Amortization of net loss ​ ​ 595 ​ ​ 706 Effect of settlement for termination ​ ​ 6,380 ​ ​ - Net periodic pension cost ​ $ 7,442 ​ $ 769 ​ The accumulated benefit obligation for all pension plans as of December 31, 2019 and 2018, was $0 and $40,182, respectively. The Company used December 31 as its measurement date for all periods presented. Assumptions used in determining net periodic pension cost for the plans consisted of the following: ​ ​ ​ ​ ​ ​ ​ ​ ​ ​ ​ ​ ​ ​ ​ ​ Year ended December 31 ​ ​ 2019 ​ 2018 ​ Discount rates ​ N/A ​ ​ 3.6 % Rates of increase in compensation levels: ​ ​ ​ ​ ​ ​ Salaried ​ N/A ​ ​ 3.5 ​ Hourly ​ N/A ​ ​ N/A ​ Expected long-term rate of return on assets ​ ​ ​ ​ ​ ​ Salaried ​ N/A ​ ​ 5.8 ​ Hourly ​ N/A ​ ​ 6.5 ​ ​ The discount rate used to determine the benefit obligation at December 31, 2018 was 4.2% for both the hourly and salaried pension plans. The Company made required minimum pension funding contributions of $0 to the pension plans in 2019 as a result of the $7,000 in voluntary contributions in 2018. In conjunction with the termination of the plans, the Company made payments of $464 in the fourth quarter of 2019. Historically, the Company maintained target allocation percentages among various asset classes based on an investment policy established for the pension plans, which was designed to achieve long-term objectives of return, while mitigating downside risk and considering expected cash flows. The weighted-average target asset allocations were reflective of actual investments at December 31, 2018. The investment policy was reviewed periodically in order to achieve overall objectives in light of current circumstances. In the year ended December 31, 2018, the Company rebalanced its investments to fixed income and cash equivalents in conjunction with the changes in funding status resulting from the $7.0 million voluntary contribution. The Company’s weighted-average asset allocation and actual allocation for the qualified hourly pension plan by asset category at December 31, 2018 is as follows: ​ ​ ​ ​ ​ ​ ​ ​ ​ ​ ​ ​ ​ ​ ​ ​ ​ ​ ​ ​ ​ ​ Target ​ ​ 2018 Large Cap Equity ​ 5 % ​ $ - ​ 0 % Mid Cap Equity ​ 0 % ​ ​ - ​ 0 % Small Cap Equity ​ 0 % ​ ​ - ​ 0 % International Equity ​ 2 % ​ ​ - ​ 0 % Emerging Markets Equity ​ 0 % ​ ​ - ​ 0 % Fixed Income and Cash Equivalents ​ 90 % ​ ​ 7,388 ​ 99 % Real Estate ​ 3 % ​ ​ 107 ​ 1 % ​ ​ ​ ​ ​ ​ ​ Total ​ 100 % ​ $ 7,495 ​ 100 % ​ The Company’s weighted-average asset allocation and actual allocation for the qualified salaried pension plan by asset category at December 31 is as follows: ​ ​ ​ ​ ​ ​ ​ ​ ​ ​ ​ ​ Target ​ ​ 2018 Large Cap Equity ​ 5 % ​ $ - ​ 0 % Mid Cap Equity ​ 0 % ​ ​ - ​ 0 % Small Cap Equity ​ 0 % ​ ​ - ​ 0 % International Equity ​ 2 % ​ ​ - ​ 0 % Emerging Markets Equity ​ 0 % ​ ​ - ​ 0 % Fixed Income and Cash Equivalents ​ 90 % ​ ​ 30,009 ​ 98 % Real Estate ​ 3 % ​ ​ 549 ​ 2 % ​ ​ ​ ​ ​ ​ ​ Total ​ 100 % ​ $ 30,558 ​ 100 % ​ Historically, the investment strategy was to build an efficient, well-diversified portfolio based on a long-term, strategic outlook of the investment markets. The investment market outlook utilized both historical-based and forward-looking return forecasts to establish future return expectations for various asset classes. These return expectations are used to develop a core asset allocation based on the needs of the plan. The core asset allocation utilizes investment portfolios of various asset classes and multiple investment managers in order to help maximize the plan’s return while providing multiple layers of diversification to help minimize risk. As a result of the change in funding status in the year ended 2018, the Company rebalanced its investments to minimize market risk. Postretirement benefits The Company provides postretirement healthcare benefits for certain employee groups. The postretirement healthcare plans are contributory and contain certain other cost-sharing features such as deductibles and coinsurance. The plans are unfunded. Employees do not vest until they retire from active employment with the Company and have at least twelve years of service. These benefits can be amended or terminated at any time and are subject to the same ongoing changes as the Company’s healthcare benefits for employees with respect to deductible, co-insurance and participant contributions. Postretirement benefits of $6,486 and $6,338 as of December 31, 2020 and December 31, 2019, respectively, are included in Retiree benefits and deferred compensation in the Consolidated Balance Sheets. Postretirement benefits of $250 and $200 as of December 31, 2020 and December 31, 2019, respectively, are included in Accrued expenses and other current liabilities in the Consolidated Balance Sheets. Effective January 1, 2004, the postretirement healthcare benefits were extended to all active employees of the Company as of December 31, 2003. The period of coverage was reduced and the retiree contribution percentage was increased in order to keep the cost of the plan equivalent to the previous plan design. Maximum coverage under the plan is limited to ten years. All benefits terminate upon the death of the retiree. Employees who began working for the Company after December 31, 2003, are not eligible for postretirement healthcare benefits. The reconciliation of the beginning and ending balances of the projected benefit obligation for the Company consisted of the following: ​ ​ ​ ​ ​ ​ ​ ​ ​ ​ ​ ​ ​ ​ December 31 ​ 2020 ​ 2019 Change in projected benefit obligation: ​ ​ ​ ​ ​ Benefit obligation at beginning of year $ 6,538 ​ $ 6,420 Service cost ​ 147 ​ ​ 149 Interest cost ​ 191 ​ ​ 252 Participant contributions ​ 55 ​ ​ 38 Changes in actuarial assumptions ​ (178) ​ ​ (266) Benefits paid ​ (17) ​ ​ (55) Projected benefit obligation at end of year $ 6,736 ​ $ 6,538 Amounts recognized in the consolidated balance sheets consisted of: ​ ​ ​ ​ ​ Accrued expenses and other current liabilities $ 250 ​ $ 200 Retiree health benefit obligation ​ 6,486 ​ ​ 6,338 ​ $ 6,736 ​ $ 6,538 ​ ​ ​ ​ ​ ​ ​ The components of postretirement healthcare benefit cost consisted of the following for the year ended December 31, ​ ​ ​ ​ ​ ​ ​ ​ ​ ​ ​ ​ ​ ​ ​ ​ ​ ​ ​ ​ ​ 2020 ​ ​ 2019 ​ ​ 2018 Components of net postretirement health benefit cost: ​ ​ ​ ​ ​ ​ Service cost $ 147 ​ $ 149 ​ $ 189 Interest cost ​ 191 ​ ​ 252 ​ ​ 233 Amortization of net gain ​ (310) ​ ​ (312) ​ ​ (211) Net postretirement healthcare benefit cost $ 28 ​ $ 89 ​ $ 211 ​ The assumed discount and healthcare cost trend rates are summarized as follows: ​ ​ ​ ​ ​ ​ ​ ​ ​ ​ ​ ​ ​ ​ ​ ​ ​ ​ ​ ​ ​ ​ Year Ended December 31 ​ ​ 2020 ​ 2019 ​ ​ 2018 ​ Discount rate ​ 3.0 % ​ 4.0 % ​ 3.4 % Immediate healthcare cost trend rate ​ * ​ ​ ** ​ ​ *** ​ Ultimate healthcare cost trend rate ​ 4.5 ​ ​ 4.5 ​ ​ 4.5 ​ Assumed annual reduction in trend rate ​ * ​ ​ ** ​ ​ *** ​ Participation ​ 60 ​ ​ 60 ​ ​ 60 ​ * Health Care Cost Trend rate is assumed to be 7.0% beginning in 2020 gradually reducing to an ultimate rate of 4.5% in 2029. ** Health Care Cost Trend rate is assumed to be 6.8% beginning in 2019 gradually reducing to an ultimate rate of 4.5% in 2028. *** Health Care Cost Trend rate is assumed to be 6.8% beginning in 2018 gradually reducing to an ultimate rate of 4.5% in 2027. The discount rate used to determine the benefit obligation at December 31, 2020 and 2019 is 2.1% and 3.0%, respectively. For December 31, 2020, the health care cost trend rate is assumed to be 7.0% beginning in 2020 gradually reducing to an ultimate rate of 4.5% in 2029. For December 31, 2019, the health care cost trend rate is assumed to be 6.8% beginning in 2019 gradually reducing to an ultimate rate of 4.5% in 2028. For December 31, 2018, the health care cost trend rate is assumed to be 6.8% beginning in 2018 gradually reducing to an ultimate rate of 4.5% in 2027. ​ No actuarial gains (losses) remain in accumulated other comprehensive loss related to pension due to the termination of the plans. The amount included in accumulated other comprehensive loss, net of tax, at December 31, 2020, which has not yet been recognized in net periodic OPEB cost was a net actuarial gain of $2,113. Defined contribution plan The Company has a defined contribution plan, which qualifies under Section 401(k) of the Internal Revenue Code and provides substantially all employees an opportunity to accumulate personal funds for their retirement. Contributions are made on a before-tax basis to the plan and are invested, at the employees’ direction, among a variety of investment alternatives including, commencing January 1, 2013, a Company common stock fund designated as an employee stock ownership plan. As determined by the provisions of the plan, the Company matches a portion of the employees’ basic voluntary contributions. There were certain plan design changes in the year ended December 31, 2019 which changed the nature of the Company match. The Company matching contributions to the plan were approximately $3,899, $3,627 and $1,700 for the years ended December 31, 2020, 2019 and 2018, respectively. Beginning January 1, 2012, the Company amended its defined contribution plan to permit non-discretionary employer contributions. The Company made non-discretionary employer contributions of $0, $0 and $1,237 in the years ended December 31, 2020, 2019 and 2018, respectively. The Company merged the separate Henderson plan into the Douglas Dynamics, L.L.C. 401(k) plan in 2016. The Company merged the separate Dejana plan into the Douglas Dynamics, L.L.C. 401(k) plan in 2018. Non-qualified plan The Company also maintains a supplemental non-qualified plan for certain officers and other key employees. Expense for this plan was $523, $553 and $542 for the years ended December 31, 2020, 2019 and 2018, respectively. The amount accrued was $9,318, $7,679 and $5,243 as of December 31, 2020, 2019 and 2018, respectively and is included in Retiree benefits and deferred compensation on the Consolidated Balance Sheets. Amounts were determined based on the fair value of the liability at December 31, 2020, 2019 and 2018, respectively. The Company holds assets that are substantially equivalent to the liability and are intended to fund the liability. Non-qualified plan assets of $9,041 and $7,270 at December 31, 2020 and December 31, 2019, respectively, are included as Non-qualified benefit plan assets on the Consolidated Balance Shee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12 Months Ended</t>
        </is>
      </c>
    </row>
    <row r="2">
      <c r="B2" s="2" t="inlineStr">
        <is>
          <t>Dec. 31, 2020</t>
        </is>
      </c>
    </row>
    <row r="3">
      <c r="A3" s="3" t="inlineStr">
        <is>
          <t>Stock Based Compensation</t>
        </is>
      </c>
    </row>
    <row r="4">
      <c r="A4" s="4" t="inlineStr">
        <is>
          <t>Stock Based Compensation</t>
        </is>
      </c>
      <c r="B4" s="4" t="inlineStr">
        <is>
          <t>14. Stock-Based Compensation 2010 Stock Incentive Plan In in May 2010, the Company’s Board of Directors and stockholders adopted the 2010 Stock Incentive Plan (the “2010 Plan”). The material terms of the performance goals under the 2010 Plan, as amended and restated, were approved by stockholders at the Company’s 2014 annual meeting of stockholders and the plan’s term was extended further by the stockholders at the Company’s 2020 annual meeting of stockholders. The 2010 Plan provides for the issuance of nonqualified stock options, incentive stock options, stock appreciation rights, restricted stock awards and restricted stock units, any of which may be performance-based, and for incentive bonuses, which may be paid in cash or stock or a combination of both, to eligible employees, officers, non-employee directors and other service providers to the Company and its subsidiaries. A maximum of 2,130,000 shares of common stock may be issued pursuant to all awards under the 2010 Plan. As of December 31, 2020, the Company had 825,238 shares of common stock available for future issuance of awards under the 2010 Plan. The shares of common stock to be issued under the 2010 Plan will be made available from authorized and unissued Company common stock. Restricted Stock Units Restricted stock units (“RSUs”) are granted to both non-employee directors and management. Prior to 2013, RSUs were only issued to directors. However, in 2013, the Company changed the timing and form of management’s annual stock grants and began to grant RSUs to management. RSUs do not carry voting rights. While all non-employee director RSUs participate in dividend equivalents, there are two classes of management RSUs, one that participates in dividend equivalents, and a second that does not participate in dividend equivalents. Each RSU represents the right to receive one share of the Company’s common stock and is subject to time based vesting restrictions. Participants are not required to pay any consideration to the Company at either the time of grant of a RSU or upon vesting. In 2013, the Company’s compensation committee approved a retirement provision for RSUs issued to management. The retirement provision provides that members of management who either (1) are age 65 or older or (2) have at least ten years of service and are at least age 55 will continue to vest in unvested RSUs upon retirement. As the retirement provision does not qualify as a substantive service condition, the Company incurred $1,191, $1,374 and $2,968 in additional expense in the years ended December 31, 2020, 2019 and 2018, respectively, as a result of accelerated stock based compensation expense for employees who meet the thresholds of the retirement provision. The Company’s nominating and governance committee also approved a retirement provision for the RSUs issued to non-employee directors that accelerates the vesting of such RSUs upon retirement. Such awards are fully expensed immediately upon grant in accordance with ASC 718, as the retirement provision eliminates substantive service conditions associated with the awards. A summary of RSU activity for the years ended December 31, 2020, 2019 and 2018 is as follows: ​ ​ ​ ​ ​ ​ ​ ​ ​ ​ ​ ​ ​ ​ ​ ​ ​ ​ ​ ​ ​ ​ ​ ​ ​ ​ ​ ​ ​ ​ ​ ​ ​ ​ Weighted ​ Weighted ​ ​ ​ ​ ​ ​ Average ​ Average ​ ​ ​ ​ ​ ​ Grant ​ Remaining ​ ​ ​ ​ ​ ​ Date ​ Contractual ​ ​ ​ ​ Shares ​ Fair value ​ Term ​ ​ ​ ​ ​ ​ ​ ​ ​ ​ ​ Unvested at December 31, 2017 ​ 47,542 ​ ​ 23.95 ​ 0.84 ​ years Granted ​ 134,804 ​ ​ 35.73 ​ 0.43 ​ years Vested ​ (136,747) ​ ​ 32.45 ​ ​ ​ ​ Cancelled and forfeited ​ — ​ ​ — ​ ​ ​ ​ Unvested at December 31, 2018 ​ 45,599 ​ ​ 33.28 ​ 1.32 ​ years Granted ​ 47,360 ​ ​ 36.48 ​ 0.76 ​ years Vested ​ (56,863) ​ ​ 22.05 ​ ​ ​ ​ Cancelled and forfeited ​ (420) ​ ​ 36.48 ​ ​ ​ ​ Unvested at December 31, 2019 ​ 35,676 ​ ​ 36.49 ​ 1.40 ​ years Granted ​ 49,349 ​ ​ 49.90 ​ 0.80 ​ years Vested ​ (48,112) ​ ​ 45.49 ​ ​ ​ ​ Cancelled and forfeited ​ (891) ​ ​ 49.90 ​ ​ ​ ​ ​ ​ ​ ​ ​ ​ ​ ​ ​ ​ Unvested at December 31, 2020 ​ 36,022 ​ $ 42.73 ​ 1.40 ​ years ​ ​ ​ ​ ​ ​ ​ ​ ​ ​ Expected to vest in the future at December 31, 2020 ​ 35,662 ​ $ 42.73 ​ 1.40 ​ years ​ The Company recognized $2,263, $1,819 and $2,670 of compensation expense related to the RSU awards in the years ended December 31, 2020, 2019 and 2018, respectively. The unrecognized compensation expense, net of expected forfeitures, calculated under the fair value method for shares that were, as of December 31, 2020, expected to be earned through the requisite service period was approximately $899 and is expected to be recognized through 2023. Beginning in 2019, grants to non-employee directors, vesting occurs as of the grant date. Vested director RSUs are “settled” by the delivery to the participant or a designated brokerage firm of one share of common stock per vested RSU as soon as reasonably practicable following a termination of service of the participant that constitutes a separation from service, and in all events no later than the end of the calendar year in which such termination of service occurs or, if later, two Performance Share Unit Awards The Company granted performance share units as performance based awards under the 2010 Plan in the first quarter of 2020, 2019 and 2018 that are subject to performance conditions over a three year performance period beginning in the year of the grant. Upon meeting the prescribed performance conditions, employees will be issued shares which vest immediately at the end of the measurement period. Currently the Company expects participants to earn 23,336, 30,985 and 54,840 shares related to the 2020, 2019 and 2018 performance share grants, respectively. For performance share grants in years prior to 2018, upon meeting the prescribed performance conditions, in the first quarter of the year subsequent to grant, employees were issued RSUs, a portion of which is subject to vesting over the two years following the end of the performance period. In accordance with ASC 718, such awards are being expensed over the vesting period from the date of grant through the requisite service period, based upon the most probable outcome. In the first quarter of 2018 there were 64,040 performance share units that converted into RSU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0</t>
        </is>
      </c>
    </row>
    <row r="3">
      <c r="A3" s="3" t="inlineStr">
        <is>
          <t>Earnings (Loss) Per Share</t>
        </is>
      </c>
    </row>
    <row r="4">
      <c r="A4" s="4" t="inlineStr">
        <is>
          <t>Earnings (Loss) Per Share</t>
        </is>
      </c>
      <c r="B4" s="4" t="inlineStr">
        <is>
          <t>15. Earnings (Loss) Per Share Basic earnings (loss) per share of common stock is computed by dividing net income (loss) by the weighted average number of common shares outstanding during the period. Diluted earnings (loss) per share of common stock is computed by dividing net income (loss) by the weighted average number of common shares, using the two-class method. As the Company has granted RSUs that both participate in dividend equivalents and do not participate in dividend equivalents, the Company has calculated earnings (loss) per share pursuant to the two-class method, which is an earnings allocation formula that determines earnings (loss) per share for common stock and participating securities according to dividends declared and participation rights in undistributed earnings. Under this method, all earnings (distributed and undistributed) are allocated to common shares and participating securities based on their respective rights to receive dividends. Diluted net earnings (loss) per share is calculated by dividing net income (loss) attributable to common stockholders by the weighted average number of common stock and dilutive common stock outstanding during the period. Potential common shares in the diluted net earnings per share computation are excluded to the extent that they would be anti-dilutive. Weighted average of potentially dilutive non-participating RSU’s were 25,565 in the year ended December 31, 2020 ​ ​ ​ ​ ​ ​ ​ ​ ​ ​ ​ ​ ​ ​ ​ ​ ​ ​ 2020 ​ ​ 2019 ​ ​ 2018 Basic earnings (loss) per common share ​ ​ ​ ​ ​ ​ ​ ​ Net income (loss) $ (86,553) ​ $ 49,166 ​ $ 43,905 Less income allocated to participating securities ​ - ​ ​ 639 ​ ​ 584 Net income (loss) allocated to common shareholders $ (86,553) ​ $ 48,527 ​ $ 43,321 Weighted average common shares outstanding ​ 22,846,467 ​ ​ 22,779,057 ​ ​ 22,681,888 ​ $ (3.81) ​ $ 2.13 ​ $ 1.91 Earnings (loss) per common share assuming dilution ​ ​ ​ ​ ​ ​ ​ ​ Net income (loss) $ (86,553) ​ $ 49,166 ​ $ 43,905 Less income allocated to participating securities ​ - ​ ​ 639 ​ ​ 584 Net income (loss) allocated to common shareholders $ (86,553) ​ $ 48,527 ​ $ 43,321 Weighted average common shares outstanding ​ 22,846,467 ​ ​ 22,779,057 ​ ​ 22,681,888 Incremental shares applicable to stock based compensation ​ - ​ ​ 34,654 ​ ​ 22,968 Weighted average common shares assuming dilution ​ 22,846,467 ​ ​ 22,813,711 ​ ​ 22,704,856 ​ $ (3.81) ​ $ 2.11 ​ $ 1.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 xml:space="preserve">16. Commitments and Contingencies In the ordinary course of business, the Company is engaged in various litigation including product liability and intellectual property disputes. However, the Company does not believe that any pending litigation will have a material adverse effect on its consolidated financial position, consolidated results of operations or liquidity. In addition, the Company is not currently a party to any environmental-related claims or legal matte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12 Months Ended</t>
        </is>
      </c>
    </row>
    <row r="2">
      <c r="B2" s="2" t="inlineStr">
        <is>
          <t>Dec. 31, 2020</t>
        </is>
      </c>
    </row>
    <row r="3">
      <c r="A3" s="3" t="inlineStr">
        <is>
          <t>Segments</t>
        </is>
      </c>
    </row>
    <row r="4">
      <c r="A4" s="4" t="inlineStr">
        <is>
          <t>Segments</t>
        </is>
      </c>
      <c r="B4" s="4" t="inlineStr">
        <is>
          <t>17. Segments The Company operates through two operating segments for which separate financial information is available, and for which operating results are evaluated regularly by the Company's chief operating decision maker in determining resource allocation and assessing performance. During the first quarter of 2019, the Company reorganized its business segments to reflect a new operating structure as a result of a change in how the Company’s chief operating decision maker allocates resources, makes operating decisions and assesses the performance of the business. Work Truck Attachments. includes the Company’s operations that manufacture and sell snow and ice control attachments and other products sold under the FISHER®, WESTERN®, and SNOWEX® brands. Work Truck Solutions. The Work Truck Solutions segment includes manufactured municipal snow and ice control products under the HENDERSON® brand and the up-fit of market leading attachments and storage solutions under the HENDERSON® brand, and the DEJANA® brand and its related sub-brands. Segment performance is evaluated based on segment net sales and adjusted EBITDA. Separate financial information is available for the two operating segments. In addition, segment results include an allocation of all corporate costs to Work Truck Attachments and Work Truck Solutions. Beginning in 2018, sales between Work Truck Attachments and Work Truck Solutions reflect the Company’s intercompany pricing policy. The following table shows summarized financial information concerning the Company’s reportable segments: ​ ​ ​ ​ ​ ​ ​ ​ ​ ​ ​ ​ ​ ​ ​ ​ ​ ​ ​ ​ ​ ​ ​ ​ ​ ​ 2020 ​ ​ 2019 ​ ​ 2018 ​ ​ ​ ​ ​ ​ ​ ​ ​ ​ ​ Net sales ​ ​ ​ ​ ​ ​ ​ ​ ​ Work Truck Attachments $ 252,838 ​ $ 293,630 ​ $ 275,244 ​ Work Truck Solutions ​ 227,316 ​ ​ 278,080 ​ ​ 248,823 ​ ​ $ 480,154 ​ $ 571,710 ​ $ 524,067 ​ Adjusted EBITDA ​ ​ ​ ​ ​ ​ ​ ​ ​ Work Truck Attachments $ 62,532 ​ $ 80,747 ​ $ 80,396 ​ Work Truck Solutions ​ 12,360 ​ ​ 27,358 ​ ​ 16,047 ​ ​ $ 74,892 ​ $ 108,105 ​ $ 96,443 ​ Depreciation and amortization expense ​ ​ ​ ​ ​ ​ ​ ​ ​ Work Truck Attachments $ 10,824 ​ $ 10,217 ​ $ 9,609 ​ Work Truck Solutions ​ 8,913 ​ ​ 8,995 ​ ​ 9,476 ​ ​ $ 19,737 ​ $ 19,212 ​ $ 19,085 ​ Assets ​ ​ ​ ​ ​ ​ ​ ​ ​ Work Truck Attachments $ 365,210 ​ $ 361,876 ​ $ 348,714 ​ Work Truck Solutions ​ 213,992 ​ ​ 343,819 ​ ​ 327,479 ​ ​ $ 579,202 ​ $ 705,695 ​ $ 676,193 ​ Capital expenditures ​ ​ ​ ​ ​ ​ ​ ​ ​ Work Truck Attachments $ 13,174 ​ $ 9,417 ​ $ 6,931 ​ Work Truck Solutions ​ 1,508 ​ ​ 2,246 ​ ​ 2,917 ​ ​ $ 14,682 ​ $ 11,663 ​ $ 9,848 ​ ​ ​ ​ ​ ​ ​ ​ ​ ​ ​ Adjusted EBITDA ​ ​ ​ ​ ​ ​ ​ ​ Work Truck Attachments $ 62,532 ​ $ 80,747 ​ $ 80,396 Work Truck Solutions ​ 12,360 ​ ​ 27,358 ​ ​ 16,047 Total Adjusted EBITDA $ 74,892 ​ $ 108,105 ​ $ 96,443 Less items to reconcile Adjusted EBITDA to Income (Loss) before taxes: ​ ​ ​ ​ ​ ​ ​ ​ Interest expense - net ​ 20,238 ​ ​ 16,782 ​ ​ 16,943 Depreciation expense ​ 8,806 ​ ​ 8,256 ​ ​ 7,613 Amortization ​ 10,931 ​ ​ 10,956 ​ ​ 11,472 Purchase accounting (1) ​ (2,017) ​ ​ (417) ​ ​ (900) Stock based compensation ​ 2,830 ​ ​ 3,239 ​ ​ 4,550 Impairment charges ​ 127,872 ​ ​ - ​ ​ - Debt modification expense ​ 3,542 ​ ​ - ​ ​ - Litigation proceeds ​ - ​ ​ (200) ​ ​ - Pension termination ​ - ​ ​ 6,609 ​ ​ - COVID-19 (2) ​ 1,391 ​ ​ - ​ ​ - Other charges (3) ​ 128 ​ ​ 263 ​ ​ 1,006 Income (Loss) before taxes $ (98,829) ​ $ 62,617 ​ $ 55,759 ​ ​ ​ ​ ​ (1) Reflects $900 in reversal of earnout compensation related to Dejana in the year ended December 31, 2018. Reflects $217 in reversal of earnout compensation related to Henderson, and $200 in reversal of earnout compensation related to Dejana in the year ended December 31, 2019. Reflects $17 in reversal of earnout compensation related to Henderson, and $2,000 in reversal of earnout compensation related to Dejana in the year ended December 31, 2020. (2) Reflects incremental costs incurred related to the COVID-19 pandemic for the periods presented. Such COVID-19 related costs include increased expenses directly related to the pandemic, and do not include either production related overhead inefficiencies or lost or deferred sales. (3) Reflects expenses and accrual reversals for one time, unrelated legal, severance and consulting fees and loss on disposal of fixed assets related to facility relocation for the periods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18. Stockholders’ equity Preferred Stock The Company is authorized to issue 5,000,000 shares of preferred stock, par value $0.01 per share. Subject to any limitations under law or the Company’s certificate of incorporation, the Company’s board of directors is authorized to provide for the issuance of the shares of preferred stock in one or more series; to establish the number of shares to be included in each series; and to fix the designation, powers, privileges, preferences, relative participating, optional or other rights (if any), and the qualifications, limitations or restrictions of the shares of each series. As of December 31, 2020 and 2019, no shares of preferred stock were issued and outstanding. Common Stock The Company has 200,000,000 shares of common stock authorized, of which 22,857,457 and 22,795,412 shares were issued outstanding The holders of common stock are entitled to one vote per share on all matters submitted to a vote of stockholders. In the event of any voluntary or involuntary liquidation, dissolution or winding up of the Company, common stockholders would be entitled to share ratably in the Company’s assets and funds remaining after payment of liab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Valuation and qualifying accounts</t>
        </is>
      </c>
      <c r="B1" s="2" t="inlineStr">
        <is>
          <t>12 Months Ended</t>
        </is>
      </c>
    </row>
    <row r="2">
      <c r="B2" s="2" t="inlineStr">
        <is>
          <t>Dec. 31, 2020</t>
        </is>
      </c>
    </row>
    <row r="3">
      <c r="A3" s="3" t="inlineStr">
        <is>
          <t>Valuation and qualifying accounts</t>
        </is>
      </c>
    </row>
    <row r="4">
      <c r="A4" s="4" t="inlineStr">
        <is>
          <t>Valuation and qualifying accounts</t>
        </is>
      </c>
      <c r="B4" s="4" t="inlineStr">
        <is>
          <t>19. Valuation and qualifying accounts The Company’s valuation and qualifying accounts for the years ended December 31, 2020, 2019 and 2018 are as follows: ​ ​ ​ ​ ​ ​ ​ ​ ​ ​ ​ ​ ​ ​ ​ ​ ​ ​ ​ ​ ​ ​ ​ ​ ​ ​ ​ ​ Balance at ​ Additions ​ Changes to ​ Balance at ​ ​ beginning ​ charged to ​ reserve, net (1) ​ end of year ​ ​ of year ​ earnings ​ ​ ​ ​ Year ended December 31, 2020 ​ ​ ​ ​ ​ ​ ​ ​ ​ ​ ​ ​ Allowance for credit losses ​ $ 1,487 ​ $ 1,081 ​ $ 361 ​ $ 2,929 Valuation of deferred tax assets ​ ​ 1,612 ​ ​ - ​ ​ 1,762 ​ ​ 3,374 Year ended December 31, 2019 ​ ​ ​ ​ ​ ​ ​ ​ ​ ​ ​ ​ Allowance for credit losses ​ $ 871 ​ $ 1,361 ​ $ (745) ​ $ 1,487 Valuation of deferred tax assets ​ ​ 1,473 ​ ​ - ​ ​ 139 ​ ​ 1,612 Year ended December 31, 2018 ​ ​ ​ ​ ​ ​ ​ ​ ​ ​ ​ ​ Allowance for credit losses ​ $ 1,056 ​ $ 531 ​ $ (716) ​ $ 871 Valuation of deferred tax assets ​ ​ 777 ​ ​ - ​ ​ 696 ​ ​ 1,473 (1) Increases (deductions) from the allowance for credit losses equal accounts receivable written off and increases related to acquired businesses, less recoveries, against the allowance. See Note 2 for additional information. Increases (deductions) to the valuation of deferred tax assets relate to the reversals due to changes in management’s judgments regarding the future realization of the underlying deferred tax asse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hanges in Accumulated Other Comprehensive Loss by Component</t>
        </is>
      </c>
      <c r="B1" s="2" t="inlineStr">
        <is>
          <t>12 Months Ended</t>
        </is>
      </c>
    </row>
    <row r="2">
      <c r="B2" s="2" t="inlineStr">
        <is>
          <t>Dec. 31, 2020</t>
        </is>
      </c>
    </row>
    <row r="3">
      <c r="A3" s="3" t="inlineStr">
        <is>
          <t>Changes in Accumulated Other Comprehensive Loss by Component</t>
        </is>
      </c>
    </row>
    <row r="4">
      <c r="A4" s="4" t="inlineStr">
        <is>
          <t>Changes in Accumulated Other Comprehensive Loss by Component</t>
        </is>
      </c>
      <c r="B4" s="4" t="inlineStr">
        <is>
          <t>20. Changes in Accumulated Other Comprehensive Loss by Component Changes to accumulated other comprehensive loss by component for the year ended December 31, 2020 is as follows: ​ ​ ​ ​ ​ ​ ​ ​ ​ ​ ​ ​ ​ ​ ​ ​ ​ ​ ​ ​ ​ ​ ​ Unrealized ​ ​ ​ ​ ​ ​ ​ ​ Net Loss ​ ​ Retiree ​ ​ ​ ​ ​ on Interest ​ ​ Health ​ ​ ​ ​ ​ Rate ​ ​ Benefit ​ ​ ​ ​ ​ Swap ​ ​ Obligation ​ Total Balance at December 31, 2019 ​ $ (5,023) ​ $ 2,209 ​ $ (2,814) Other comprehensive gain (loss) before reclassifications ​ ​ (5,047) ​ ​ 133 ​ ​ (4,914) Amounts reclassified from accumulated other comprehensive loss: (1) ​ ​ 2,462 ​ ​ (229) ​ ​ 2,233 Balance at December 31, 2020 ​ $ (7,608) ​ $ 2,113 ​ $ (5,495) ​ ​ ​ ​ ​ ​ ​ ​ ​ ​ ​ ​ ​ ​ ​ ​ ​ ​ ​ ​ (1) Amounts reclassified from accumulated other comprehensive loss: ​ ​ ​ ​ ​ ​ ​ ​ ​ Amortization of Other Postretirement Benefit items: ​ ​ ​ ​ ​ ​ ​ ​ ​ Actuarial gains (a) ​ ​ (310) ​ ​ ​ ​ ​ ​ Tax expense ​ ​ 81 ​ ​ ​ ​ ​ ​ Reclassification net of tax ​ $ (229) ​ ​ ​ ​ ​ ​ ​ ​ ​ ​ ​ ​ ​ ​ ​ ​ Unrealized losses on interest rate swaps reclassified to interest expense ​ ​ 3,327 ​ ​ ​ ​ ​ ​ Tax benefit ​ ​ (865) ​ ​ ​ ​ ​ ​ Reclassification net of tax ​ $ 2,462 ​ ​ ​ ​ ​ ​ ​ ​ ​ ​ ​ ​ ​ ​ ​ ​ (a) – These components are included in the computation of benefit plan costs in Note 13. ​ ​ Changes to accumulated other comprehensive loss by component for the year ended December 31, 2019 is as follows: ​ ​ ​ ​ ​ ​ ​ ​ ​ ​ ​ ​ ​ ​ ​ ​ ​ ​ ​ ​ ​ ​ ​ ​ ​ ​ ​ ​ Unrealized ​ ​ ​ ​ ​ ​ ​ ​ ​ ​ ​ Net Loss ​ ​ Retiree ​ ​ ​ ​ ​ ​ ​ ​ on Interest ​ ​ Health ​ ​ ​ ​ ​ ​ ​ ​ Rate ​ ​ Benefit ​ Pension ​ ​ ​ ​ ​ Swap ​ ​ Obligation ​ Obligation ​ Total Balance at December 31, 2018 ​ $ (1,530) ​ $ 2,118 ​ $ (6,637) ​ $ (6,049) Other comprehensive gain (loss) before reclassifications ​ ​ (3,867) ​ ​ 325 ​ ​ (189) ​ ​ (3,731) Amounts reclassified from accumulated other comprehensive loss: (1) ​ ​ 374 ​ ​ (234) ​ ​ 446 ​ ​ 586 Pension termination ​ ​ - ​ ​ - ​ ​ 6,380 ​ ​ 6,380 Balance at December 31, 2019 ​ $ (5,023) ​ $ 2,209 ​ $ - ​ $ (2,814) ​ ​ ​ ​ ​ ​ ​ ​ ​ ​ ​ ​ ​ ​ ​ ​ ​ ​ ​ ​ ​ ​ ​ ​ ​ ​ (1) Amounts reclassified from accumulated other comprehensive loss: ​ ​ ​ ​ ​ ​ ​ ​ ​ ​ ​ ​ Amortization of Other Postretirement Benefit items: ​ ​ ​ ​ ​ ​ ​ ​ ​ ​ ​ ​ Actuarial gain (a) ​ ​ (312) ​ ​ ​ ​ ​ ​ ​ ​ ​ Tax expense ​ ​ 78 ​ ​ ​ ​ ​ ​ ​ ​ ​ Reclassification net of tax ​ $ (234) ​ ​ ​ ​ ​ ​ ​ ​ ​ ​ ​ ​ ​ ​ ​ ​ ​ ​ ​ ​ ​ ​ Amortization of pension obligation: ​ ​ ​ ​ ​ ​ ​ ​ ​ ​ ​ ​ Actuarial losses (a) ​ ​ 595 ​ ​ ​ ​ ​ ​ ​ ​ ​ Tax benefit ​ ​ (149) ​ ​ ​ ​ ​ ​ ​ ​ ​ Reclassification net of tax ​ $ 446 ​ ​ ​ ​ ​ ​ ​ ​ ​ ​ ​ ​ ​ ​ ​ ​ ​ ​ ​ ​ ​ ​ Unrealized gains on interest rate swaps reclassified to interest expense ​ ​ 499 ​ ​ ​ ​ ​ ​ ​ ​ ​ Tax expense ​ ​ (125) ​ ​ ​ ​ ​ ​ ​ ​ ​ Reclassification net of tax ​ $ 374 ​ ​ ​ ​ ​ ​ ​ ​ ​ ​ ​ ​ ​ ​ ​ ​ ​ ​ ​ ​ ​ ​ ​ ​ ​ ​ ​ ​ ​ ​ ​ ​ ​ ​ ​ ​ ​ ​ ​ ​ ​ ​ ​ ​ ​ ​ ​ ​ (a) – These components are included in the computation of benefit plan costs in Note 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0</t>
        </is>
      </c>
      <c r="C1" s="2" t="inlineStr">
        <is>
          <t>Dec. 31, 2019</t>
        </is>
      </c>
    </row>
    <row r="2">
      <c r="A2" s="3" t="inlineStr">
        <is>
          <t>CONDENSED CONSOLIDATED BALANCE SHEETS</t>
        </is>
      </c>
    </row>
    <row r="3">
      <c r="A3" s="4" t="inlineStr">
        <is>
          <t>Common Stock, par value (in dollars per share)</t>
        </is>
      </c>
      <c r="B3" s="7" t="n">
        <v>0.01</v>
      </c>
      <c r="C3" s="7" t="n">
        <v>0.01</v>
      </c>
    </row>
    <row r="4">
      <c r="A4" s="4" t="inlineStr">
        <is>
          <t>Common Stock, shares authorized</t>
        </is>
      </c>
      <c r="B4" s="5" t="n">
        <v>200000000</v>
      </c>
      <c r="C4" s="5" t="n">
        <v>200000000</v>
      </c>
    </row>
    <row r="5">
      <c r="A5" s="4" t="inlineStr">
        <is>
          <t>Common Stock, shares issued</t>
        </is>
      </c>
      <c r="B5" s="5" t="n">
        <v>22857457</v>
      </c>
      <c r="C5" s="5" t="n">
        <v>22795412</v>
      </c>
    </row>
    <row r="6">
      <c r="A6" s="4" t="inlineStr">
        <is>
          <t>Common Stock, shares outstanding</t>
        </is>
      </c>
      <c r="B6" s="5" t="n">
        <v>22857457</v>
      </c>
      <c r="C6" s="5" t="n">
        <v>227954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unaudited)</t>
        </is>
      </c>
    </row>
    <row r="4">
      <c r="A4" s="4" t="inlineStr">
        <is>
          <t>Quarterly Financial Information (Unaudited)</t>
        </is>
      </c>
      <c r="B4" s="4" t="inlineStr">
        <is>
          <t>21. Quarterly Financial Information (Unaudited) ​ ​ ​ ​ ​ ​ ​ ​ ​ ​ ​ ​ ​ ​ ​ ​ ​ ​ ​ ​ ​ ​ ​ ​ ​ ​ ​ ​ ​ ​ 2020 ​ ​ ​ First ​ ​ Second ​ ​ Third ​ ​ Fourth ​ ​ ​ ​ Net sales ​ $ 68,190 ​ $ 120,043 ​ $ 133,761 ​ $ 158,160 Gross profit ​ $ 11,690 ​ $ 32,075 ​ $ 36,728 ​ $ 47,787 Income (loss) before taxes ​ $ (13,348) ​ $ (121,315) ​ $ 12,464 ​ $ 23,370 Net income (loss) ​ $ (10,086) ​ $ (103,859) ​ $ 9,230 ​ $ 18,162 Basic net earnings (loss) per common share attributable to common shareholders ​ $ (0.44) ​ $ (4.55) ​ $ 0.40 ​ $ 0.78 Earnings (loss) per common share assuming dilution attributable to common shareholders ​ $ (0.44) ​ $ (4.55) ​ $ 0.39 ​ $ 0.78 Dividends per share ​ $ 0.28 ​ $ 0.28 ​ $ 0.28 ​ $ 0.28 ​ ​ ​ ​ ​ ​ ​ ​ ​ ​ ​ ​ ​ ​ ​ ​ ​ ​ ​ ​ ​ ​ ​ ​ ​ ​ ​ ​ ​ ​ ​ 2019 ​ ​ ​ ​ First ​ ​ Second ​ ​ Third ​ ​ Fourth ​ ​ ​ ​ ​ ​ Net sales ​ $ 93,187 ​ $ 176,356 ​ $ 141,869 ​ $ 160,298 ​ Gross profit ​ $ 22,946 ​ $ 59,593 ​ $ 39,939 ​ $ 46,339 ​ Income (loss) before taxes ​ $ (760) ​ $ 33,773 ​ $ 15,542 ​ $ 14,062 ​ Net income (loss) ​ $ (297) ​ $ 25,474 ​ $ 12,429 ​ $ 11,560 ​ Basic net earnings (loss) per common share attributable to common shareholders ​ $ (0.01) ​ $ 1.10 ​ $ 0.54 ​ $ 0.50 ​ Earnings (loss) per common share assuming dilution attributable to common shareholders ​ $ (0.01) ​ $ 1.10 ​ $ 0.53 ​ $ 0.50 ​ Dividends per share ​ $ 0.27 ​ $ 0.27 ​ $ 0.27 ​ $ 0.27 ​ ​ Due to changes in stock prices during the year and timing of issuance of shares, the sum of quarterly earnings per share may not equal the annual earnings per sha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0</t>
        </is>
      </c>
    </row>
    <row r="3">
      <c r="A3" s="3" t="inlineStr">
        <is>
          <t>Recent Accounting Pronouncements</t>
        </is>
      </c>
    </row>
    <row r="4">
      <c r="A4" s="4" t="inlineStr">
        <is>
          <t>Recent Accounting Pronouncements</t>
        </is>
      </c>
      <c r="B4" s="4" t="inlineStr">
        <is>
          <t xml:space="preserve">22. Recent Accounting Pronouncements The Company believes that all recently issued accounting pronouncements that the company has not adopted as described in Note 1 either will not have a material impact on its Consolidated Financial Statements upon adoption, or do not apply to its operation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Principles of consolidation</t>
        </is>
      </c>
      <c r="B4" s="4" t="inlineStr">
        <is>
          <t>Principles of consolidation The accompanying consolidated financial statements include the accounts of Douglas Dynamics, Inc. and its direct wholly-owned subsidiary, Douglas Dynamics, L.L.C., and its wholly-owned subsidiaries, Douglas Dynamics Finance Company (an inactive subsidiary), Fisher, LLC, Henderson Enterprises Group, Inc., Henderson Products, Inc. and Dejana Truck &amp; Utility Equipment Company, LLC (hereinafter collectively referred to as the “Company”). All intercompany balances and transactions have been eliminated in consolidation.</t>
        </is>
      </c>
    </row>
    <row r="5">
      <c r="A5" s="4" t="inlineStr">
        <is>
          <t>Use of estimates</t>
        </is>
      </c>
      <c r="B5" s="4" t="inlineStr">
        <is>
          <t>Use of estimates The preparation of the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cordingly, actual results could differ from those estimates.</t>
        </is>
      </c>
    </row>
    <row r="6">
      <c r="A6" s="4" t="inlineStr">
        <is>
          <t>Cash and Cash Equivalents</t>
        </is>
      </c>
      <c r="B6" s="4" t="inlineStr">
        <is>
          <t>Cash and cash equivalents The Company considers all highly liquid investments purchased with an original maturity of three months or less to be cash equivalents. Cash equivalents are carried at cost, which approximates fair value.</t>
        </is>
      </c>
    </row>
    <row r="7">
      <c r="A7" s="4" t="inlineStr">
        <is>
          <t>Accounts receivable and allowance for doubtful accounts</t>
        </is>
      </c>
      <c r="B7" s="4" t="inlineStr">
        <is>
          <t>Accounts receivable and allowance for credit losses Effective January 1, 2020, the Company adopted new accounting guidance that significantly changes the impairment model for estimating credit losses on financial assets to a current expected credit losses (“CECL”) model that requires entities to estimate the lifetime expected credit losses on such assets, leading to earlier recognition of such losses. Under the new guidance, the Company is required to measure expected credit losses using forward-looking information to assess its allowance for credit losses. The guidance also requires the Company to consider of a broader range of reasonable and supportable information in estimating credit losses. The measurement of expected credit losses is based on relevant information about past events, including historical experience, current conditions, and reasonable and supportable forecasts that affect the collectability of the reported amount. Effective January 1, 2020, the adoption of CECL accounting, through a modified-retrospective approach, caused an increase to the allowance for credit losses of approximately $400 and $350 for the Work Truck Attachments and Work Truck Solutions segments, respectively. The Company carries its accounts receivable at their face amount less an allowance for credit losses. The majority of the Company’s accounts receivable are due from distributors of truck equipment and dealers of completed upfit trucks. Credit is extended based on an evaluation of a customer’s financial condition. A receivable is considered past due if payments have not been received within agreed upon invoice terms. Accounts receivable are written off after all collection efforts have been exhausted. The Company takes a security interest in the inventory as collateral for the receivable but often does not have a priority security interest. The Company has short-term accounts receivable at its Work Truck Attachments and Work Truck Solutions segments subject to evaluation for expected credit losses. Expected credit losses are estimated based on the loss-rate and probability of default methods. On a periodic basis, the Company evaluates its accounts receivable and establishes the allowance for credit losses based on specific customer circumstances, past events including collections and write-off history, current conditions, and reasonable forecasts about the future. Management evaluated the need for an additional allowance for credit losses related to economic conditions arising from the COVID-19 pandemic. Management has not seen indications of customers going out of business and not being able to pay their bills (although the receivables may become more aged). Management believes customers of the Work Truck Attachments segment have long-standing relationships with the Company, and are mature dealers that are likely able to weather the pandemic. Many Work Truck Solutions customers are governments and municipal entities who management believes are highly unlikely to default. In addition management believes Work Truck Solutions has long-standing relationships with its customers, and the customers are in general mature dealers that are unlikely to default as a result of the pandemic. Therefore, as of December 31, 2020, no additional reserve related to the COVID-19 pandemic was deemed necessary. As of December 31, 2020 the Company had an allowance for credit losses on its trade accounts receivable of $1,480 and $1,449 at its Work Truck Attachments and Work Truck Solutions segments, respectively. The following table rolls forward the activity related to credit losses for trade accounts receivable at each segment, and on a consolidated basis for the year ended December 31, 2020: ​ ​ ​ ​ ​ ​ ​ ​ ​ ​ ​ ​ ​ ​ ​ ​ ​ ​ ​ ​ Balance at ​ Adoption of ​ Additions ​ ​ ​ Changes to ​ Balance at ​ December 31, ​ ASU 2016-03 ​ charged to ​ Writeoffs ​ reserve, net ​ December 31, ​ 2019 ​ ​ ​ earnings ​ ​ ​ ​ ​ 2020 Year Ended December 31, 2020 ​ ​ ​ ​ ​ ​ ​ ​ ​ ​ ​ ​ ​ ​ ​ ​ ​ Work Truck Attachments $ 600 ​ $ 400 ​ $ 401 ​ $ (12) ​ $ 91 ​ $ 1,480 Work Truck Solutions ​ 887 ​ ​ 350 ​ ​ 680 ​ ​ (416) ​ ​ (52) ​ ​ 1,449 Total $ 1,487 ​ $ 750 ​ $ 1,081 ​ $ (428) ​ $ 39 ​ $ 2,929 ​</t>
        </is>
      </c>
    </row>
    <row r="8">
      <c r="A8" s="4" t="inlineStr">
        <is>
          <t>Financing program</t>
        </is>
      </c>
      <c r="B8" s="4" t="inlineStr">
        <is>
          <t>Financing program The Company is party to a financing program in which certain distributors may elect to finance their purchases from the Company through a third party financing company. The Company provides the third party financing company recourse against the Company regarding the collectability of the receivable under the program due to the fact that if the third party financing company is unable to collect from the distributor the amounts due in respect of the product financed, the Company would be obligated to repurchase any remaining inventory related to the product financed and reimburse any legal fees incurred by the financing company. During the years ended December 31, 2020, 2019 and 2018, distributors financed purchases of $7,628, $8,644 and $8,497 through this financing program, respectively. At both December 31, 2020 and December 31, 2019, there were no uncollectible outstanding receivables related to sales financed under the financing program. The amount owed by distributors to the third party financing company under this program at December 31, 2020 and 2019 was $7,069 and $7,127, respectively. The Company was not required to repurchase any repossessed inventory for the years ended December 31, 2020, 2019 and 2018. In the past, minimal losses have been incurred under this agreement. However, an adverse change in distributor retail sales could cause this situation to change and thereby require the Company to repurchase repossessed units. Any repossessed units are inspected to ensure they are current, unused product and are restocked and resold.</t>
        </is>
      </c>
    </row>
    <row r="9">
      <c r="A9" s="4" t="inlineStr">
        <is>
          <t>Interest Rate Swap</t>
        </is>
      </c>
      <c r="B9" s="4" t="inlineStr">
        <is>
          <t>Interest Rate Swap The Company is a counterparty to interest-rate swap agreements to hedge against the potential impact on earnings from increases in market interest rates. On June 13, 2019 the Company entered into an interest rate swap agreement to reduce its exposure to interest rate volatility. The interest rate swap has a notional amount of $175,000 effective for the period May 31, 2019 through May 31, 2024. The Company may have counterparty credit risk resulting from the interest rate swap, which it monitors on an on-going basis. The risk lies with one global financial institution. Under the interest rate swap agreement, the Company will either receive or make payments on a monthly basis based on the differential between 2.495% and LIBOR (with a LIBOR floor of 1.0%). The interest rate swap was previously accounted for as a cash flow hedge. During the first quarter of 2020, the swap was determined to be ineffective. As a result, the swap was dedesignated on March 19, 2020, and the remaining losses currently included in Accumulated other comprehensive loss on the Consolidated Balance Sheets will be amortized into interest expense on a straight line basis through the life of the swap. The amount amortized from Accumulated other comprehensive loss into earnings during the year ended December 31, 2020 was $2,243. The amount expected to be amortized from Accumulated other comprehensive loss into earnings in the next twelve months is $2,991. A mark-to-market adjustment of $611 was recorded as Interest expense in the Consolidated Statements of Income for the year ended December 31, 2020, related to the swap. The negative fair value of the interest rate swap, net of tax, is ($9,674) and ($5,023) at December 31, 2020 and December 31, 2019, respectively, of which ($7,608) and ($5,023) is included in Accumulated other comprehensive loss on the balance sheet as of December 31, 2020 and 2019, respectively. This fair value was determined using Level 2 inputs as defined in Accounting Standards Codification Topic (“ASC”) 820 - Fair Value Measurements and Disclosures.</t>
        </is>
      </c>
    </row>
    <row r="10">
      <c r="A10" s="4" t="inlineStr">
        <is>
          <t>Inventories</t>
        </is>
      </c>
      <c r="B10" s="4" t="inlineStr">
        <is>
          <t>Inventories Inventories are stated at the lower of cost or market. Market is determined based on estimated realizable values. Inventory costs are primarily determined by the first-in, first-out (FIFO) method. The Company periodically reviews its inventory for slow moving, damaged and discontinued items and provides reserves to reduce such items identified to their recoverable amounts. The Company records inventories to include truck chassis inventory financed through a floor plan financing agreement as discussed in Note 9. The Company takes title to truck chassis upon receipt of the inventory through its floor plan agreement and performs upfitting service installations to the truck chassis inventory during the installation period. The floor plan obligation is then assumed by the dealer customer upon delivery. At December 31, 2020 and 2019, the Company had $8,146 and $6,539 of chassis inventory and related floor plan financing obligation, respectively. The Company recognizes revenue associated with upfitting and service installations net of the truck chassis. The Company receives, on consignment, truck chassis on which it performs upfitting service installations under “bailment pool” arrangements with major truck manufacturers. The Company never receives title to the truck chassis. The aggregate value of all bailment pool chassis on hand as of December 31, 2020 and 2019 was $21,725 and $28,645, respectively. The Company is responsible to the manufacturer for interest on chassis held for upfitting. The Company recognizes revenue associated with upfitting and service installations net of the truck chassis.</t>
        </is>
      </c>
    </row>
    <row r="11">
      <c r="A11" s="4" t="inlineStr">
        <is>
          <t>Leases</t>
        </is>
      </c>
      <c r="B11" s="4" t="inlineStr">
        <is>
          <t>Leases As of December 31, 2020, fifteen of the Company’s upfit and distribution centers were subject to a lease agreement. In February 2016, the FASB issued ASU No. 2016-02 Leases: Amendments to the FASB Accounting Standards Codification Leases: Targeted Improvements</t>
        </is>
      </c>
    </row>
    <row r="12">
      <c r="A12" s="4" t="inlineStr">
        <is>
          <t>Property, plant and equipment</t>
        </is>
      </c>
      <c r="B12" s="4" t="inlineStr">
        <is>
          <t>Property, plant and equipment Property, plant and equipment are recorded at cost, less accumulated depreciation. Depreciation is computed using straight-line methods over the estimated useful lives for financial statement purposes and an accelerated method for income tax reporting purposes. The estimated useful lives of the assets are as follows: ​ ​ ​ ​ ​ ​ ​ ​ ​ ​ ​ ​ ​ ​ ​ Years ​ Land improvements and buildings ​ 15 - 40 ​ Leasehold improvements ​ 12 ​ ​ ​ Machinery and equipment ​ 3 - 20 ​ Furniture and fixtures ​ 3 - 12 ​ Mobile equipment and other ​ 3 - 10 ​ ​ Depreciation expense was $8,806, $8,256, and $7,613 for the years ended December 31, 2020, 2019 and 2018, respectively. The estimated useful lives of leasehold improvements is the shorter of the remainder of the lease term and twelve years. Expenditures for renewals and improvements that significantly add to the productive capacity or extend the useful life of an asset are capitalized. Expenditures for maintenance and repairs are charged to operations when incurred. Repairs and maintenance expenses amounted to $6,089, $6,256 and $6,032 for the years ended December 31, 2020, 2019 and 2018, respectively. When assets are sold or retired, the cost of the asset and the related accumulated depreciation are eliminated from the accounts and any gain or loss is recognized in results of operations.</t>
        </is>
      </c>
    </row>
    <row r="13">
      <c r="A13" s="4" t="inlineStr">
        <is>
          <t>Impairment of long-lived assets</t>
        </is>
      </c>
      <c r="B13" s="4" t="inlineStr">
        <is>
          <t xml:space="preserve">Impairment of long-lived assets Long-lived assets are reviewed for potential impairment when events or changes in circumstances indicate that the carrying amount of the asset may not be recoverable. Recoverability of assets to be held and used is measured by comparison of the carrying value of such assets to the undiscounted future cash flows expected to be generated by the assets. If the carrying value of an asset exceeds its estimated undiscounted future cash flows, an impairment provision is recognized to the extent that the carrying amount of the asset exceeds its fair value. Assets to be disposed of are reported at the lower of the carrying amount or the fair value of the asset, less costs of disposition. Management of the Company considers such factors as current results, trends and future prospects, current market value, and other economic and regulatory factors in performing these analyses. The Company determined that no long-lived assets were impaired as of December 31, 2019. During the second quarter of 2020, the Company identified a triggering event as there had been a significant decline in the business climate and in results of operations as a result of uncertainty related to the COVID-19 pandemic and chassis availability. Given these indicators, the Company determined that there was a higher degree of uncertainty in achieving its financial projections. Therefore, the Company performed an impairment test for its long-lived assets, other than goodwill, as of June 30, 2020 and subsequently performed its annual impairment testing as of December 31, 2020, both of which indicated no impairment. </t>
        </is>
      </c>
    </row>
    <row r="14">
      <c r="A14" s="4" t="inlineStr">
        <is>
          <t>Goodwill and other intangible assets</t>
        </is>
      </c>
      <c r="B14" s="4" t="inlineStr">
        <is>
          <t>Goodwill and other intangible assets Goodwill and indefinite-lived intangible assets are tested for impairment annually as of December 31, or sooner if impairment indicators arise. The fair value of indefinite-lived intangible assets is estimated based upon an income and market approach. In reviewing goodwill for impairment, potential impairment is identified by comparing the estimated fair value of the reporting units to its carrying value. The Company has determined it has three reporting units. When the fair value is less than the carrying value of the net assets of the reporting unit, including goodwill, an impairment loss would be recognized. Annual impairment tests conducted by the Company on December 31, 2019 resulted in no adjustment to the carrying value of goodwill. During the second quarter of 2020, the Company identified a triggering event as there had been a significant decline in the business climate and in results of operations as a result of uncertainty related to the COVID-19 pandemic and chassis availability. Given these indicators, the Company determined that there was a higher degree of uncertainty in achieving its financial projections. Therefore, the Company performed an impairment test as of June 30, 2020 for each of its reporting units, and subsequently performed its annual impairment testing as of December 31, 2020. The Work Truck Attachments segment consists of one reporting unit: Commercial Snow &amp; Ice. The impairment tests performed as of June 30, 2020 and December 31, 2020 indicated no impairment for the Commercial Snow &amp; Ice reporting unit, which had goodwill of $113,132 at both December 31, 2020 and 2019. The Work Truck Solutions consists of two reporting units; Municipal and Dejana. At June 30, 2020, the Municipal reporting unit’s carrying value exceeded its fair value. As a result, all $47,799 of the Municipal goodwill balance was recorded as an impairment charge during year ended December 31, 2020 and is included in Impairment charges on the Consolidated Statements of Income. At June 30, 2020, the Dejana reporting unit’s carrying value exceeded its fair value. As a result, all $80,073 of the Dejana goodwill balance was recorded as an impairment charge during the year ended December 31, 2020 and is included in Impairment charges on the Consolidated Statements of Income. Intangible assets with estimable useful lives are amortized over their respective estimated useful lives and are reviewed for potential impairment when events or circumstances indicate that the carrying amount of the asset may not be recoverable. The Company amortizes its distribution network intangibles over periods ranging from 15 7 7 15 4</t>
        </is>
      </c>
    </row>
    <row r="15">
      <c r="A15" s="4" t="inlineStr">
        <is>
          <t>Income taxes</t>
        </is>
      </c>
      <c r="B15" s="4" t="inlineStr">
        <is>
          <t>Income taxes Deferred income taxes are accounted for under the asset and liability method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Deferred income tax provisions or benefits are based on the change in the deferred tax assets and liabilities from period to period. Deferred income tax assets are reduced by a valuation allowance if it is more likely than not that some portion of the deferred income tax asset will not be realized. Additionally, when applicable, the Company would classify interest and penalties related to uncertain tax positions in income tax expense.</t>
        </is>
      </c>
    </row>
    <row r="16">
      <c r="A16" s="4" t="inlineStr">
        <is>
          <t>Deferred financing costs</t>
        </is>
      </c>
      <c r="B16" s="4" t="inlineStr">
        <is>
          <t xml:space="preserve">Deferred financing costs The costs of obtaining financing are capitalized and amortized over the term of the related financing on a basis that approximates the effective interest method. The changes in deferred financing costs are as follows: ​ ​ ​ ​ ​ ​ ​ ​ ​ Balance at December 31, 2017 ​ $ 3,209 Amortization of deferred financing costs ​ ​ (823) Balance at December 31, 2018 ​ ​ 2,386 Amortization of deferred financing costs ​ ​ (823) Balance at December 31, 2019 ​ ​ 1,563 Deferred financing costs capitalized on new debt ​ ​ 1,133 Write-off of unamortized deferred financing costs ​ ​ (197) Amortization of deferred financing costs ​ ​ (763) Balance at December 31, 2020 ​ $ 1,736 </t>
        </is>
      </c>
    </row>
    <row r="17">
      <c r="A17" s="4" t="inlineStr">
        <is>
          <t>Fair Value</t>
        </is>
      </c>
      <c r="B17" s="4" t="inlineStr">
        <is>
          <t>Fair Value Fair value i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Fair value measurements are categorized into one of three levels based on the lowest level of significant input used: Level 1 (unadjusted quoted prices in active markets); Level 2 (observable market inputs available at the measurement date, other than quoted prices included in Level 1); and Level 3 (unobservable inputs that cannot be corroborated by observable market data). The following table presents financial assets and liabilities measured at fair value on a recurring basis and discloses the fair value of long-term debt: ​ ​ ​ ​ ​ ​ ​ ​ ​ ​ ​ ​ ​ ​ ​ Fair Value at December 31, 2020 ​ ​ Fair Value at December 31, 2019 Assets: ​ ​ ​ ​ ​ Non-qualified benefit plan assets (a) $ 9,041 ​ $ 7,270 ​ ​ ​ ​ ​ ​ Total Assets $ 9,041 ​ $ 7,270 ​ ​ ​ ​ ​ ​ Liabilities: ​ ​ ​ ​ ​ Interest rate swaps (b) ​ 13,073 ​ ​ 6,736 Long term debt (c) ​ 241,278 ​ ​ 247,630 Earnout - Dejana (d) ​ - ​ ​ 2,000 ​ ​ ​ ​ ​ ​ Total Liabilities $ 254,351 ​ $ 256,366 (a) Included in Non-qualified benefit plan assets is the cash surrender value of insurance policies on various individuals that are associated with the Company. The carrying amounts of these insurance policies approximates their fair value. (b) Valuation models are calibrated to initial trade price. Subsequent valuations are based on observable inputs to the valuation model (e.g. interest rates and credit spreads). Model inputs are changed only when corroborated by market data. A credit risk adjustment is made on each swap using observable market credit spreads. Thus, inputs used to determine fair value of the interest rate swap are Level 2 inputs. Interest rate swaps of $4,075 and $8,998 at December 31, 2020 are included in Accrued expenses and other current liabilities and Other long-term liabilities, respectively. Interest rate swaps of $1,522 and $5,214 at December 31, 2019 are included in Accrued expenses and other current liabilities and Other long-term liabilities, respectively. (c) The fair value of the Company’s long-term debt, including current maturities, is estimated using discounted cash flows based on the Company’s current incremental borrowing rates for similar types of borrowing arrangements, which is a Level 2 input for all periods presented. Meanwhile, long-term debt is recorded at carrying amount, net of discount and deferred financing costs, as disclosed on the face of the balance sheet. (d) Due to the remote probability of attaining targets related to the obligation for a portion of the potential earnout incurred in conjunction with the acquisition of substantially all of the assets of Dejana Truck &amp; Utility Equipment Company, Inc. and certain entities directly or indirectly owned by the Peter Paul Dejana Family Trust dated 12/31/98 (“Dejana”), the earnout obligation was reduced to $0 during the year ended December 31, 2020, which is the fair value of an obligation for a portion of the potential earnout incurred in conjunction with the acquisition of substantially all of the assets of Dejana Truck &amp; Utility Equipment Company, Inc. and certain entities directly or indirectly owned by Dejana. Included in Other long term liabilities in the amount of $2,000 at December 31, 2019 is the fair value of an obligation for a portion of the potential earnout incurred in conjunction with the acquisition of Dejana. The carrying amount of the earnout approximates its fair value. Fair value is based upon Level 3 inputs of a real options approach where gross sales were simulated in a risk-neutral framework using Geometric Brownian Motion, a well-accepted model of stock price behavior that is used in option pricing models such as the Black-Scholes option pricing model, using key inputs of forecasted future sales and financial performance as well as a risk adjusted expected growth rate adjusted appropriately based on its correlation with the market. See reconciliation of liability included below: ​ ​ ​ ​ ​ ​ ​ ​ ​ December 31, ​ ​ ​ ​ ​ ​ ​ 2020 ​ 2019 Beginning Balance $ 2,000 ​ $ 2,200 Adjustments to fair value ​ ​ (2,000) ​ ​ (200) Ending balance ​ $ - ​ $ 2,000 ​ ​ ​ ​ ​ ​ ​ ​</t>
        </is>
      </c>
    </row>
    <row r="18">
      <c r="A18" s="4" t="inlineStr">
        <is>
          <t>Concentration of credit risk</t>
        </is>
      </c>
      <c r="B18" s="4" t="inlineStr">
        <is>
          <t>Concentration of credit risk The Company’s cash is deposited with multiple financial institutions. At times, deposits in these institutions exceed the amount of insurance provided on such deposits. The Company has not experienced any losses in such accounts and believes that it is not exposed to any significant risk on these balances. No distributor represented more than 10% of the Company’s net sales or accounts receivable during the years ended December 31, 2020, 2019 and 2018.</t>
        </is>
      </c>
    </row>
    <row r="19">
      <c r="A19" s="4" t="inlineStr">
        <is>
          <t>Revenue recognition</t>
        </is>
      </c>
      <c r="B19" s="4" t="inlineStr">
        <is>
          <t xml:space="preserve">Revenue recognition Revenue from Contracts with Customers . </t>
        </is>
      </c>
    </row>
    <row r="20">
      <c r="A20" s="4" t="inlineStr">
        <is>
          <t>Cost of sales</t>
        </is>
      </c>
      <c r="B20" s="4" t="inlineStr">
        <is>
          <t>Cost of sales Cost of sales includes all costs associated with the manufacture of the Company’s products, including raw materials, purchased parts, freight, plant operating expenses, property insurance and taxes, and plant depreciation. All payroll costs and employee benefits for the hourly workforce, manufacturing management, and engineering costs are included in cost of sales.</t>
        </is>
      </c>
    </row>
    <row r="21">
      <c r="A21" s="4" t="inlineStr">
        <is>
          <t>Related Party Transactions</t>
        </is>
      </c>
      <c r="B21" s="4" t="inlineStr">
        <is>
          <t xml:space="preserve">Related party transactions As a result of the Dejana acquisition, the Company had previously engaged in related party leases during 2018 and 2019 with parties that were affiliated with the former owners of Dejana and remained affiliated with Dejana post - acquisition. The related parties continued to own land and buildings where Dejana conducts business. Such leases were entered into at market value. The Company incurred $ of total lease expense to related parties in the years ended December 31, 2018 and 2019. There were no other related party transactions during 2018, 2019 or 2020. </t>
        </is>
      </c>
    </row>
    <row r="22">
      <c r="A22" s="4" t="inlineStr">
        <is>
          <t>Warranty cost recognition</t>
        </is>
      </c>
      <c r="B22" s="4" t="inlineStr">
        <is>
          <t>Warranty cost recognition The Company accrues for estimated warranty costs as revenue is recognized. All warranties are assurance-type warranties. See Note 11 for further details.</t>
        </is>
      </c>
    </row>
    <row r="23">
      <c r="A23" s="4" t="inlineStr">
        <is>
          <t>Defined benefit plans</t>
        </is>
      </c>
      <c r="B23" s="4" t="inlineStr">
        <is>
          <t>Defined benefit plans The Company has noncontributory, defined benefit retirement plans and postretirement benefit plans covering certain employees. Management reviews underlying assumptions on an annual basis. During 2019, the Company terminated its defined benefit pension plans, and continues to have defined benefit postretirement benefit plans. Refer to Note 13 for additional information.</t>
        </is>
      </c>
    </row>
    <row r="24">
      <c r="A24" s="4" t="inlineStr">
        <is>
          <t>Advertising expenses</t>
        </is>
      </c>
      <c r="B24" s="4" t="inlineStr">
        <is>
          <t xml:space="preserve">Advertising expenses Advertising expenses include costs for the production of marketing media, literature, website content and displays. The Company participates in trade shows and advertises in the yellow pages and billboards. Advertising expenses amounted to $3,437, $4,895 and $5,213 for the years ended December 31, 2020, 2019 and 2018, respectively. All costs associated with the Company’s advertising programs are expensed as incurred. </t>
        </is>
      </c>
    </row>
    <row r="25">
      <c r="A25" s="4" t="inlineStr">
        <is>
          <t>Research and development expenses</t>
        </is>
      </c>
      <c r="B25" s="4" t="inlineStr">
        <is>
          <t>Research and development expenses Research and development expenses include costs to develop new technologies to enhance existing products and to expand the range of product offerings. Research and development expenses amounted to $6,679, $5,693 and $3,194 for the years ended December 31, 2020, 2019 and 2018, respectively.</t>
        </is>
      </c>
    </row>
    <row r="26">
      <c r="A26" s="4" t="inlineStr">
        <is>
          <t>Shipping and handling cost</t>
        </is>
      </c>
      <c r="B26" s="4" t="inlineStr">
        <is>
          <t>Shipping and handling costs Generally, shipping and handling costs are paid directly by the customer to the shipping agent. Those shipping and handling costs billed by the Company are recorded as a component of sales with the corresponding costs included in cost of sales.</t>
        </is>
      </c>
    </row>
    <row r="27">
      <c r="A27" s="4" t="inlineStr">
        <is>
          <t>Share-based payments</t>
        </is>
      </c>
      <c r="B27" s="4" t="inlineStr">
        <is>
          <t>Share-based payments The Company applies the guidance codified in ASC 718, Compensation—Stock Compensation.</t>
        </is>
      </c>
    </row>
    <row r="28">
      <c r="A28" s="4" t="inlineStr">
        <is>
          <t>Accumulated Other Comprehensive loss</t>
        </is>
      </c>
      <c r="B28" s="4" t="inlineStr">
        <is>
          <t>Accumulated Other Comprehensive loss Accumulated other comprehensive loss is defined as the change in equity (net assets) of a business enterprise during a period from transactions and other events and circumstances from non-owner resources and is comprised of net income or loss and “other comprehensive loss”. The Company’s other comprehensive loss is comprised of the adjustments for pension and postretirement benefit liabilities including pension terminations as well as the impact of its interest rate swaps. See Note 20 for the components of accumulated other comprehensive loss.</t>
        </is>
      </c>
    </row>
    <row r="29">
      <c r="A29" s="4" t="inlineStr">
        <is>
          <t>Segment Reporting</t>
        </is>
      </c>
      <c r="B29" s="4" t="inlineStr">
        <is>
          <t xml:space="preserve">Segment Reporting The Company operates through two operating segments for which separate financial information is available, and for which operating results are evaluated regularly by the Company's chief operating decision maker in determining resource allocation and assessing performance. During the first quarter of 2019, the Company reorganized its business segments to reflect a new operating structure as a result of a change in how the Company’s chief operating decision maker allocates resources, makes operating decisions and assesses the performance of the business. The Company’s two current reportable business segments are described below. Work Truck Attachments. includes our operations that manufacture and sell snow and ice control attachments and other products sold under the FISHER®, WESTERN® and SNOWEX® brands. ​ Work Truck Solutions. Segment performance is evaluated based on segment net sales and adjusted EBITDA. See Note 17 for financial information regarding these seg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estimated useful lives of the assets</t>
        </is>
      </c>
      <c r="B4" s="4" t="inlineStr">
        <is>
          <t>​ ​ ​ ​ ​ ​ ​ ​ ​ ​ ​ ​ ​ ​ ​ Years ​ Land improvements and buildings ​ 15 - 40 ​ Leasehold improvements ​ 12 ​ ​ ​ Machinery and equipment ​ 3 - 20 ​ Furniture and fixtures ​ 3 - 12 ​ Mobile equipment and other ​ 3 - 10 ​</t>
        </is>
      </c>
    </row>
    <row r="5">
      <c r="A5" s="4" t="inlineStr">
        <is>
          <t>Schedule of changes in deferred financing costs</t>
        </is>
      </c>
      <c r="B5" s="4" t="inlineStr">
        <is>
          <t xml:space="preserve">​ ​ ​ ​ ​ ​ ​ ​ ​ Balance at December 31, 2017 ​ $ 3,209 Amortization of deferred financing costs ​ ​ (823) Balance at December 31, 2018 ​ ​ 2,386 Amortization of deferred financing costs ​ ​ (823) Balance at December 31, 2019 ​ ​ 1,563 Deferred financing costs capitalized on new debt ​ ​ 1,133 Write-off of unamortized deferred financing costs ​ ​ (197) Amortization of deferred financing costs ​ ​ (763) Balance at December 31, 2020 ​ $ 1,736 </t>
        </is>
      </c>
    </row>
    <row r="6">
      <c r="A6" s="4" t="inlineStr">
        <is>
          <t>Schedule of financial assets and liabilities measured at fair value on a recurring basis and disclosure of the fair value of long-term debt</t>
        </is>
      </c>
      <c r="B6" s="4" t="inlineStr">
        <is>
          <t>​ ​ ​ ​ ​ ​ ​ ​ ​ ​ ​ ​ ​ ​ ​ Fair Value at December 31, 2020 ​ ​ Fair Value at December 31, 2019 Assets: ​ ​ ​ ​ ​ Non-qualified benefit plan assets (a) $ 9,041 ​ $ 7,270 ​ ​ ​ ​ ​ ​ Total Assets $ 9,041 ​ $ 7,270 ​ ​ ​ ​ ​ ​ Liabilities: ​ ​ ​ ​ ​ Interest rate swaps (b) ​ 13,073 ​ ​ 6,736 Long term debt (c) ​ 241,278 ​ ​ 247,630 Earnout - Dejana (d) ​ - ​ ​ 2,000 ​ ​ ​ ​ ​ ​ Total Liabilities $ 254,351 ​ $ 256,366 (a) Included in Non-qualified benefit plan assets is the cash surrender value of insurance policies on various individuals that are associated with the Company. The carrying amounts of these insurance policies approximates their fair value. (b) Valuation models are calibrated to initial trade price. Subsequent valuations are based on observable inputs to the valuation model (e.g. interest rates and credit spreads). Model inputs are changed only when corroborated by market data. A credit risk adjustment is made on each swap using observable market credit spreads. Thus, inputs used to determine fair value of the interest rate swap are Level 2 inputs. Interest rate swaps of $4,075 and $8,998 at December 31, 2020 are included in Accrued expenses and other current liabilities and Other long-term liabilities, respectively. Interest rate swaps of $1,522 and $5,214 at December 31, 2019 are included in Accrued expenses and other current liabilities and Other long-term liabilities, respectively. (c) The fair value of the Company’s long-term debt, including current maturities, is estimated using discounted cash flows based on the Company’s current incremental borrowing rates for similar types of borrowing arrangements, which is a Level 2 input for all periods presented. Meanwhile, long-term debt is recorded at carrying amount, net of discount and deferred financing costs, as disclosed on the face of the balance sheet. (d) Due to the remote probability of attaining targets related to the obligation for a portion of the potential earnout incurred in conjunction with the acquisition of substantially all of the assets of Dejana Truck &amp; Utility Equipment Company, Inc. and certain entities directly or indirectly owned by the Peter Paul Dejana Family Trust dated 12/31/98 (“Dejana”), the earnout obligation was reduced to $0 during the year ended December 31, 2020, which is the fair value of an obligation for a portion of the potential earnout incurred in conjunction with the acquisition of substantially all of the assets of Dejana Truck &amp; Utility Equipment Company, Inc. and certain entities directly or indirectly owned by Dejana. Included in Other long term liabilities in the amount of $2,000 at December 31, 2019 is the fair value of an obligation for a portion of the potential earnout incurred in conjunction with the acquisition of Dejana. The carrying amount of the earnout approximates its fair value. Fair value is based upon Level 3 inputs of a real options approach where gross sales were simulated in a risk-neutral framework using Geometric Brownian Motion, a well-accepted model of stock price behavior that is used in option pricing models such as the Black-Scholes option pricing model, using key inputs of forecasted future sales and financial performance as well as a risk adjusted expected growth rate adjusted appropriately based on its correlation with the market. See reconciliation of liability included below: ​ ​ ​ ​ ​ ​ ​ ​ ​ December 31, ​ ​ ​ ​ ​ ​ ​ 2020 ​ 2019 Beginning Balance $ 2,000 ​ $ 2,200 Adjustments to fair value ​ ​ (2,000) ​ ​ (200) Ending balance ​ $ - ​ $ 2,000 ​ ​ ​ ​ ​ ​ ​</t>
        </is>
      </c>
    </row>
    <row r="7">
      <c r="A7" s="4" t="inlineStr">
        <is>
          <t>Credit losses for trade accounts receivable</t>
        </is>
      </c>
      <c r="B7" s="4" t="inlineStr">
        <is>
          <t>​ ​ ​ ​ ​ ​ ​ ​ ​ ​ ​ ​ ​ ​ ​ ​ ​ ​ ​ ​ Balance at ​ Adoption of ​ Additions ​ ​ ​ Changes to ​ Balance at ​ December 31, ​ ASU 2016-03 ​ charged to ​ Writeoffs ​ reserve, net ​ December 31, ​ 2019 ​ ​ ​ earnings ​ ​ ​ ​ ​ 2020 Year Ended December 31, 2020 ​ ​ ​ ​ ​ ​ ​ ​ ​ ​ ​ ​ ​ ​ ​ ​ ​ Work Truck Attachments $ 600 ​ $ 400 ​ $ 401 ​ $ (12) ​ $ 91 ​ $ 1,480 Work Truck Solutions ​ 887 ​ ​ 350 ​ ​ 680 ​ ​ (416) ​ ​ (52) ​ ​ 1,449 Total $ 1,487 ​ $ 750 ​ $ 1,081 ​ $ (428) ​ $ 39 ​ $ 2,92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Recognition</t>
        </is>
      </c>
    </row>
    <row r="4">
      <c r="A4" s="4" t="inlineStr">
        <is>
          <t>Revenue by customer and timing recognition</t>
        </is>
      </c>
      <c r="B4" s="4" t="inlineStr">
        <is>
          <t>​ ​ ​ ​ ​ Year Ended December 31, 2020 Work Truck Attachments Work Truck Solutions Total Revenue Independent dealer $ 252,838 $ 114,192 $ 367,030 Government - 62,762 62,762 Fleet - 42,590 42,590 Other - 7,772 7,772 Total revenue $ 252,838 $ 227,316 $ 480,154 ​ ​ ​ ​ ​ ​ ​ ​ Year Ended December 31, 2019 Work Truck Attachments Work Truck Solutions Total Revenue Independent dealer $ 293,630 $ 127,484 $ 421,114 Government - 72,810 72,810 Fleet - 66,306 66,306 Other - 11,480 11,480 Total revenue $ 293,630 $ 278,080 $ 571,710 ​ ​ ​ ​ ​ ​ ​ ​ Year Ended December 31, 2018 Work Truck Attachments Work Truck Solutions Total Revenue Independent dealer $ 275,244 $ 134,140 $ 409,384 Government - 52,582 52,582 Fleet - 58,500 58,500 Other - 3,601 3,601 Total revenue $ 275,244 $ 248,823 $ 524,067 ​ ​ ​ ​ ​ Year Ended December 31, 2020 Work Truck Attachments Work Truck Solutions Total Revenue Point in time $ 252,838 $ 149,675 $ 402,513 Over time - 77,641 77,641 Total revenue $ 252,838 $ 227,316 $ 480,154 ​ ​ ​ ​ ​ ​ ​ ​ Year Ended December 31, 2019 Work Truck Attachments Work Truck Solutions Total Revenue Point in time $ 293,630 $ 172,269 $ 465,899 Over time - 105,811 105,811 Total revenue $ 293,630 $ 278,080 $ 571,710 ​ ​ ​ ​ ​ ​ ​ ​ Year Ended December 31, 2018 Work Truck Attachments Work Truck Solutions Total Revenue Point in time $ 275,244 $ 153,873 $ 429,117 Over time - 94,950 94,950 Total revenue $ 275,244 $ 248,823 $ 524,067</t>
        </is>
      </c>
    </row>
    <row r="5">
      <c r="A5" s="4" t="inlineStr">
        <is>
          <t>Contract Balances</t>
        </is>
      </c>
      <c r="B5" s="4" t="inlineStr">
        <is>
          <t>​ ​ ​ ​ ​ ​ ​ ​ ​ ​ Year Ended December 31, 2020 ​ Balance at Beginning of Period ​ Additions ​ Deductions ​ Balance at End of Period Contract liabilities $ 2,187 $ 14,931 $ (14,372) $ 2,746 ​ ​ ​ ​ ​ ​ ​ ​ ​ ​ ​ ​ ​ ​ ​ ​ ​ ​ Year Ended December 31, 2019 ​ Balance at Beginning of Period ​ Additions ​ Deductions ​ Balance at End of Period Contract liabilities $ 2,006 $ 16,082 $ (15,901) $ 2,187 ​ ​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0</t>
        </is>
      </c>
    </row>
    <row r="3">
      <c r="A3" s="3" t="inlineStr">
        <is>
          <t>Inventories</t>
        </is>
      </c>
    </row>
    <row r="4">
      <c r="A4" s="4" t="inlineStr">
        <is>
          <t>Schedule of inventories</t>
        </is>
      </c>
      <c r="B4" s="4" t="inlineStr">
        <is>
          <t>​ ​ ​ ​ ​ ​ ​ ​ ​ ​ ​ ​ ​ ​ ​ ​ ​ December 31, ​ ​ 2020 ​ 2019 ​ ​ ​ ​ ​ Finished goods ​ $ 39,496 ​ $ 42,125 Work-in-process ​ ​ 8,253 ​ ​ 6,906 Raw material and supplies ​ 31,733 ​ 28,911 ​ ​ $ 79,482 ​ $ 77,94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t>
        </is>
      </c>
    </row>
    <row r="4">
      <c r="A4" s="4" t="inlineStr">
        <is>
          <t>Summary of property, plant and equipment</t>
        </is>
      </c>
      <c r="B4" s="4" t="inlineStr">
        <is>
          <t>​ ​ ​ ​ ​ ​ ​ ​ ​ ​ ​ ​ ​ ​ ​ ​ ​ December 31, ​ ​ 2020 ​ 2019 ​ ​ ​ ​ ​ Land ​ $ 2,378 ​ $ 2,378 Land improvements ​ 4,830 ​ 4,541 Leasehold improvements ​ ​ 4,087 ​ ​ 4,087 Buildings ​ 29,580 ​ 28,715 Machinery and equipment ​ 61,154 ​ 55,238 Furniture and fixtures ​ 19,782 ​ 17,918 Mobile equipment and other ​ 5,200 ​ 5,285 Construction-in-process ​ 11,751 ​ 6,555 Total property, plant and equipment ​ 138,762 ​ 124,717 Less accumulated depreciation ​ (74,442) ​ (66,273) Net property, plant and equipment ​ $ 64,320 ​ $ 58,44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ummary of lease expense and supplemental cash flow information</t>
        </is>
      </c>
      <c r="B4" s="4" t="inlineStr">
        <is>
          <t>​ ​ ​ ​ ​ ​ ​ ​ Year Ended ​ Year Ended ​ ​ December 31, 2020 ​ December 31, 2019 Operating lease expense ​ $ 5,343 ​ $ 4,857 Short term lease cost ​ $ 397 ​ $ 380 Total lease cost ​ $ 5,740 ​ $ 5,237 ​ ​ ​ ​ ​ ​ Year Ended ​ Year Ended ​ December 31, 2020 ​ December 31, 2019 ​ ​ ​ ​ Cash paid for amounts included in the measurement of operating lease liabilities $ 5,268 ​ $ 4,679 Non-cash lease expense - right-of-use assets $ 4,182 ​ $ 3,672 Right-of-use assets obtained in exchange for operating lease obligations $ 3,866 ​ $ 5,325</t>
        </is>
      </c>
    </row>
    <row r="5">
      <c r="A5" s="4" t="inlineStr">
        <is>
          <t>Summary of supplemental balance sheet information related to leases</t>
        </is>
      </c>
      <c r="B5" s="4" t="inlineStr">
        <is>
          <t>​ ​ ​ ​ ​ ​ ​ December 31, 2020 ​ December 31, 2019 ​ Operating Leases ​ ​ ​ ​ Operating lease right-of-use assets $ 21,441 ​ $ 22,557 ​ ​ ​ ​ ​ ​ Other current liabilities 4,326 ​ 3,822 ​ Operating lease liabilities 17,434 ​ 18,981 ​ Total operating lease liabilities $ 21,760 ​ $ 22,803 ​ ​ ​ ​ ​ ​ Weighted Average Remaining Lease Term ​ ​ ​ ​ Operating leases 67 months 78 months ​ ​ ​ ​ ​ Weighted Average Discount Rate ​ ​ ​ ​ Operating leases 5.16% ​ 5.32% ​</t>
        </is>
      </c>
    </row>
    <row r="6">
      <c r="A6" s="4" t="inlineStr">
        <is>
          <t>Summary of maturities of leases</t>
        </is>
      </c>
      <c r="B6" s="4" t="inlineStr">
        <is>
          <t>​ ​ ​ ​ Year ending December 31, ​ Operating Leases 2021 ​ $ 5,322 2022 ​ 4,941 2023 ​ 4,383 2024 ​ 3,742 2025 ​ 3,016 Thereafter ​ 3,562 Total Lease Payments ​ 24,966 Less: imputed interest ​ (3,206) Total ​ $ 21,76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ther Intangible Assets (Tables)</t>
        </is>
      </c>
      <c r="B1" s="2" t="inlineStr">
        <is>
          <t>12 Months Ended</t>
        </is>
      </c>
    </row>
    <row r="2">
      <c r="B2" s="2" t="inlineStr">
        <is>
          <t>Dec. 31, 2020</t>
        </is>
      </c>
    </row>
    <row r="3">
      <c r="A3" s="3" t="inlineStr">
        <is>
          <t>Other Intangible Assets</t>
        </is>
      </c>
    </row>
    <row r="4">
      <c r="A4" s="4" t="inlineStr">
        <is>
          <t>Summary of other intangible assets</t>
        </is>
      </c>
      <c r="B4" s="4" t="inlineStr">
        <is>
          <t>​ ​ ​ ​ ​ ​ ​ ​ ​ ​ ​ ​ ​ ​ ​ ​ ​ ​ ​ ​ ​ ​ ​ ​ Gross ​ Less ​ Net ​ ​ ​ Carrying ​ Accumulated ​ Carrying ​ ​ ​ Amount ​ Amortization ​ Amount December 31, 2020 ​ ​ ​ ​ ​ ​ ​ ​ ​ Indefinite-lived intangibles: ​ ​ ​ ​ ​ ​ ​ ​ ​ Trademark and tradenames ​ $ 77,600 ​ $ - ​ $ 77,600 Amortizable intangibles: ​ ​ ​ ​ ​ ​ ​ ​ ​ Dealer network ​ ​ 80,000 ​ ​ 67,000 ​ ​ 13,000 Customer relationships ​ ​ 80,920 ​ ​ 27,196 ​ ​ 53,724 Patents ​ ​ 21,136 ​ ​ 14,484 ​ ​ 6,652 Noncompete agreements ​ ​ 8,640 ​ ​ 8,477 ​ ​ 163 Trademarks ​ ​ 5,459 ​ ​ 3,807 ​ ​ 1,652 Amortizable intangibles, net ​ ​ 196,155 ​ ​ 120,964 ​ ​ 75,191 Total ​ $ ​ ​ ​ $ 120,964 ​ $ 152,791 ​ ​ ​ ​ ​ ​ ​ ​ ​ ​ ​ ​ ​ Gross ​ Less ​ Net ​ ​ ​ Carrying ​ Accumulated ​ Carrying ​ ​ ​ Amount ​ Amortization ​ Amount December 31, 2019 ​ ​ ​ ​ ​ ​ ​ ​ ​ Indefinite-lived intangibles: ​ ​ ​ ​ ​ ​ ​ ​ ​ Trademark and tradenames ​ $ 77,600 ​ $ - ​ $ 77,600 Amortizable intangibles: ​ ​ ​ ​ ​ ​ ​ ​ ​ Dealer network ​ ​ 80,000 ​ ​ 63,000 ​ ​ 17,000 Customer relationships ​ ​ 80,920 ​ ​ 21,914 ​ ​ 59,006 Patents ​ ​ 21,136 ​ ​ 13,229 ​ ​ 7,907 Noncompete agreements ​ ​ 8,640 ​ ​ 8,177 ​ ​ 463 Trademarks ​ ​ 5,459 ​ ​ 3,713 ​ ​ 1,746 Backlog ​ ​ 1,900 ​ ​ 1,900 ​ ​ - License ​ ​ 20 ​ ​ 20 ​ ​ - Amortizable intangibles, net ​ ​ 198,075 ​ ​ 111,953 ​ ​ 86,122 Total ​ $ 275,675 ​ $ 111,953 ​ $ 163,722</t>
        </is>
      </c>
    </row>
    <row r="5">
      <c r="A5" s="4" t="inlineStr">
        <is>
          <t>Schedule of estimated amortization expense</t>
        </is>
      </c>
      <c r="B5" s="4" t="inlineStr">
        <is>
          <t>​ ​ ​ ​ ​ ​ ​ ​ ​ 2021 $ 10,670 2022 ​ ​ 10,520 2023 ​ ​ 10,520 2024 ​ ​ 7,520 2025 ​ ​ 6,07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0</t>
        </is>
      </c>
    </row>
    <row r="3">
      <c r="A3" s="3" t="inlineStr">
        <is>
          <t>Long-Term Debt</t>
        </is>
      </c>
    </row>
    <row r="4">
      <c r="A4" s="4" t="inlineStr">
        <is>
          <t>Summary of long-term debt</t>
        </is>
      </c>
      <c r="B4" s="4" t="inlineStr">
        <is>
          <t>​ ​ ​ ​ ​ ​ ​ ​ ​ ​ ​ ​ ​ ​ ​ ​ ​ December 31, ​ ​ 2020 ​ 2019 ​ ​ ​ ​ ​ Term Loan, net of debt discount of $4,234 and $781 at December 31, 2020 and December 31, 2019, respectively ​ $ 240,078 ​ $ 245,787 Less current maturities ​ ​ 1,666 ​ ​ 22,143 Long term debt before deferred financing costs ​ ​ 238,412 ​ ​ 223,644 Deferred financing costs, net ​ ​ 1,736 ​ ​ 1,563 Long term debt, net ​ $ 236,676 ​ $ 222,081</t>
        </is>
      </c>
    </row>
    <row r="5">
      <c r="A5" s="4" t="inlineStr">
        <is>
          <t>Schedule of maturities on long-term debt</t>
        </is>
      </c>
      <c r="B5" s="4" t="inlineStr">
        <is>
          <t>​ ​ ​ ​ ​ ​ The scheduled maturities on long term debt at December 31, 2020, are as follows: ​ ​ ​ ​ 2021 ​ $ 1,666 ​ 2022 ​ ​ 1,666 ​ 2023 ​ ​ 1,666 ​ 2024 ​ ​ 1,666 ​ 2025 ​ ​ 1,666 ​ Thereafter ​ ​ 231,748 ​ ​ ​ $ 240,078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INCOME (LOSS) - USD ($) $ in Thousands</t>
        </is>
      </c>
      <c r="B1" s="2" t="inlineStr">
        <is>
          <t>12 Months Ended</t>
        </is>
      </c>
    </row>
    <row r="2">
      <c r="B2" s="2" t="inlineStr">
        <is>
          <t>Dec. 31, 2020</t>
        </is>
      </c>
      <c r="C2" s="2" t="inlineStr">
        <is>
          <t>Dec. 31, 2019</t>
        </is>
      </c>
      <c r="D2" s="2" t="inlineStr">
        <is>
          <t>Dec. 31, 2018</t>
        </is>
      </c>
    </row>
    <row r="3">
      <c r="A3" s="3" t="inlineStr">
        <is>
          <t>CONDENSED CONSOLIDATED STATEMENTS OF INCOME (LOSS)</t>
        </is>
      </c>
    </row>
    <row r="4">
      <c r="A4" s="4" t="inlineStr">
        <is>
          <t>Net sales</t>
        </is>
      </c>
      <c r="B4" s="6" t="n">
        <v>480154</v>
      </c>
      <c r="C4" s="6" t="n">
        <v>571710</v>
      </c>
      <c r="D4" s="6" t="n">
        <v>524067</v>
      </c>
    </row>
    <row r="5">
      <c r="A5" s="4" t="inlineStr">
        <is>
          <t>Cost of sales</t>
        </is>
      </c>
      <c r="B5" s="5" t="n">
        <v>351874</v>
      </c>
      <c r="C5" s="5" t="n">
        <v>402893</v>
      </c>
      <c r="D5" s="5" t="n">
        <v>369177</v>
      </c>
    </row>
    <row r="6">
      <c r="A6" s="4" t="inlineStr">
        <is>
          <t>Gross profit</t>
        </is>
      </c>
      <c r="B6" s="5" t="n">
        <v>128280</v>
      </c>
      <c r="C6" s="5" t="n">
        <v>168817</v>
      </c>
      <c r="D6" s="5" t="n">
        <v>154890</v>
      </c>
    </row>
    <row r="7">
      <c r="A7" s="4" t="inlineStr">
        <is>
          <t>Selling, general, and administrative expense</t>
        </is>
      </c>
      <c r="B7" s="5" t="n">
        <v>64617</v>
      </c>
      <c r="C7" s="5" t="n">
        <v>71288</v>
      </c>
      <c r="D7" s="5" t="n">
        <v>69958</v>
      </c>
    </row>
    <row r="8">
      <c r="A8" s="4" t="inlineStr">
        <is>
          <t>Impairment charges</t>
        </is>
      </c>
      <c r="B8" s="5" t="n">
        <v>127872</v>
      </c>
    </row>
    <row r="9">
      <c r="A9" s="4" t="inlineStr">
        <is>
          <t>Intangibles amortization</t>
        </is>
      </c>
      <c r="B9" s="5" t="n">
        <v>10931</v>
      </c>
      <c r="C9" s="5" t="n">
        <v>10956</v>
      </c>
      <c r="D9" s="5" t="n">
        <v>11472</v>
      </c>
    </row>
    <row r="10">
      <c r="A10" s="4" t="inlineStr">
        <is>
          <t>Income (loss) from operations</t>
        </is>
      </c>
      <c r="B10" s="5" t="n">
        <v>-75140</v>
      </c>
      <c r="C10" s="5" t="n">
        <v>86573</v>
      </c>
      <c r="D10" s="5" t="n">
        <v>73460</v>
      </c>
    </row>
    <row r="11">
      <c r="A11" s="4" t="inlineStr">
        <is>
          <t>Interest expense, net</t>
        </is>
      </c>
      <c r="B11" s="5" t="n">
        <v>-20238</v>
      </c>
      <c r="C11" s="5" t="n">
        <v>-16782</v>
      </c>
      <c r="D11" s="5" t="n">
        <v>-16943</v>
      </c>
    </row>
    <row r="12">
      <c r="A12" s="4" t="inlineStr">
        <is>
          <t>Debt modification expense</t>
        </is>
      </c>
      <c r="B12" s="5" t="n">
        <v>-3542</v>
      </c>
    </row>
    <row r="13">
      <c r="A13" s="4" t="inlineStr">
        <is>
          <t>Pension termination</t>
        </is>
      </c>
      <c r="C13" s="5" t="n">
        <v>-6609</v>
      </c>
    </row>
    <row r="14">
      <c r="A14" s="4" t="inlineStr">
        <is>
          <t>Other income (expense), net</t>
        </is>
      </c>
      <c r="B14" s="5" t="n">
        <v>91</v>
      </c>
      <c r="C14" s="5" t="n">
        <v>-565</v>
      </c>
      <c r="D14" s="5" t="n">
        <v>-758</v>
      </c>
    </row>
    <row r="15">
      <c r="A15" s="4" t="inlineStr">
        <is>
          <t>Income (Loss) before taxes</t>
        </is>
      </c>
      <c r="B15" s="5" t="n">
        <v>-98829</v>
      </c>
      <c r="C15" s="5" t="n">
        <v>62617</v>
      </c>
      <c r="D15" s="5" t="n">
        <v>55759</v>
      </c>
    </row>
    <row r="16">
      <c r="A16" s="4" t="inlineStr">
        <is>
          <t>Income tax expense (benefit)</t>
        </is>
      </c>
      <c r="B16" s="5" t="n">
        <v>-12276</v>
      </c>
      <c r="C16" s="5" t="n">
        <v>13451</v>
      </c>
      <c r="D16" s="5" t="n">
        <v>11854</v>
      </c>
    </row>
    <row r="17">
      <c r="A17" s="4" t="inlineStr">
        <is>
          <t>Net income (loss)</t>
        </is>
      </c>
      <c r="B17" s="6" t="n">
        <v>-86553</v>
      </c>
      <c r="C17" s="6" t="n">
        <v>49166</v>
      </c>
      <c r="D17" s="6" t="n">
        <v>43905</v>
      </c>
    </row>
    <row r="18">
      <c r="A18" s="3" t="inlineStr">
        <is>
          <t>Earnings (loss) per share:</t>
        </is>
      </c>
    </row>
    <row r="19">
      <c r="A19" s="4" t="inlineStr">
        <is>
          <t>Basic earnings (loss) per common share attributable to common shareholders (in dollars per share)</t>
        </is>
      </c>
      <c r="B19" s="7" t="n">
        <v>-3.81</v>
      </c>
      <c r="C19" s="7" t="n">
        <v>2.13</v>
      </c>
      <c r="D19" s="7" t="n">
        <v>1.91</v>
      </c>
    </row>
    <row r="20">
      <c r="A20" s="4" t="inlineStr">
        <is>
          <t>Earnings (loss) per common share assuming dilution attributable to common shareholders (in dollars per share)</t>
        </is>
      </c>
      <c r="B20" s="8" t="n">
        <v>-3.81</v>
      </c>
      <c r="C20" s="8" t="n">
        <v>2.11</v>
      </c>
      <c r="D20" s="8" t="n">
        <v>1.89</v>
      </c>
    </row>
    <row r="21">
      <c r="A21" s="4" t="inlineStr">
        <is>
          <t>Cash dividends declared per share (in dollars per share)</t>
        </is>
      </c>
      <c r="B21" s="8" t="n">
        <v>1.12</v>
      </c>
      <c r="C21" s="8" t="n">
        <v>1.09</v>
      </c>
      <c r="D21" s="8" t="n">
        <v>1.06</v>
      </c>
    </row>
    <row r="22">
      <c r="A22" s="4" t="inlineStr">
        <is>
          <t>Cash dividends declared per share (in dollars per share)</t>
        </is>
      </c>
      <c r="B22" s="7" t="n">
        <v>1.12</v>
      </c>
      <c r="C22" s="7" t="n">
        <v>1.09</v>
      </c>
      <c r="D22" s="7" t="n">
        <v>1.0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Accrued Expenses and Other Current Liabilities</t>
        </is>
      </c>
    </row>
    <row r="4">
      <c r="A4" s="4" t="inlineStr">
        <is>
          <t>Summary of accrued expenses and other current liabilities</t>
        </is>
      </c>
      <c r="B4" s="4" t="inlineStr">
        <is>
          <t>​ ​ ​ ​ ​ ​ ​ ​ ​ ​ ​ ​ ​ ​ ​ ​ ​ December 31, ​ ​ 2020 ​ 2019 ​ ​ ​ ​ ​ Payroll and related costs ​ $ 10,240 ​ $ 10,382 Employee benefits ​ 7,642 ​ 6,097 Accrued warranty ​ 3,392 ​ 3,941 Interest rate swaps ​ 4,075 ​ 1,522 Other ​ 5,482 ​ 4,554 ​ ​ $ 30,831 ​ $ 26,49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Warranty Liability (Tables)</t>
        </is>
      </c>
      <c r="B1" s="2" t="inlineStr">
        <is>
          <t>12 Months Ended</t>
        </is>
      </c>
    </row>
    <row r="2">
      <c r="B2" s="2" t="inlineStr">
        <is>
          <t>Dec. 31, 2020</t>
        </is>
      </c>
    </row>
    <row r="3">
      <c r="A3" s="3" t="inlineStr">
        <is>
          <t>Warranty Liability</t>
        </is>
      </c>
    </row>
    <row r="4">
      <c r="A4" s="4" t="inlineStr">
        <is>
          <t>Schedule of rollforward of Company's warranty liability</t>
        </is>
      </c>
      <c r="B4" s="4" t="inlineStr">
        <is>
          <t>​ ​ ​ ​ ​ ​ ​ ​ ​ ​ ​ ​ ​ ​ ​ ​ ​ ​ ​ ​ ​ ​ December 31, ​ 2020 ​ ​ 2019 ​ 2018 ​ ​ ​ ​ ​ ​ ​ ​ Balance at the beginning of the period $ 6,541 ​ ​ $ 6,174 ​ $ 5,677 Warranty provision 3,202 ​ ​ 3,953 ​ 4,076 Claims paid/settlements (3,931) ​ ​ (3,586) ​ (3,579) Balance at the end of the period $ 5,812 ​ ​ $ 6,541 ​ $ 6,17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provision for income tax expense (benefit)</t>
        </is>
      </c>
      <c r="B4" s="4" t="inlineStr">
        <is>
          <t xml:space="preserve">​ ​ ​ ​ ​ ​ ​ ​ ​ ​ ​ ​ ​ ​ ​ ​ ​ ​ ​ ​ ​ ​ ​ Year ended December 31 ​ ​ 2020 ​ 2019 ​ 2018 Current: ​ ​ ​ ​ ​ ​ ​ ​ ​ Federal ​ $ 5,509 ​ $ 12,492 ​ $ 3,953 State ​ ​ 1,621 ​ ​ 3,067 ​ ​ 1,736 ​ ​ ​ 7,130 ​ ​ 15,559 ​ ​ 5,689 Deferred: ​ ​ ​ ​ ​ ​ ​ ​ ​ Federal ​ ​ (17,135) ​ ​ (1,442) ​ ​ 5,001 State ​ ​ (2,271) ​ ​ (666) ​ ​ 1,164 ​ ​ ​ (19,406) ​ ​ (2,108) ​ ​ 6,165 ​ ​ $ (12,276) ​ $ 13,451 ​ $ 11,854 </t>
        </is>
      </c>
    </row>
    <row r="5">
      <c r="A5" s="4" t="inlineStr">
        <is>
          <t>Schedule of reconciliation of income tax expense computed at the federal statutory rate to the provision for income taxes</t>
        </is>
      </c>
      <c r="B5" s="4" t="inlineStr">
        <is>
          <t xml:space="preserve">​ ​ ​ ​ ​ ​ ​ ​ ​ ​ ​ ​ ​ ​ ​ ​ ​ ​ ​ ​ 2020 ​ 2019 ​ 2018 Federal income tax expense at statutory rate $ (20,752) ​ $ 13,150 ​ $ 11,709 State taxes, net of federal benefit ​ (2,820) ​ ​ 2,239 ​ ​ 2,349 Valuation allowance ​ 1,762 ​ ​ 139 ​ ​ - Change in uncertain tax positions, net ​ 679 ​ ​ (601) ​ ​ (1,292) Research and development credit ​ (536) ​ ​ (404) ​ ​ (226) State rate change ​ 157 ​ ​ (426) ​ ​ 287 Federal deferred rate change ​ - ​ ​ - ​ ​ (836) Goodwill impairment ​ 10,038 ​ ​ - ​ ​ - Other ​ (804) ​ ​ (646) ​ ​ (137) ​ $ (12,276) ​ $ 13,451 ​ $ 11,854 </t>
        </is>
      </c>
    </row>
    <row r="6">
      <c r="A6" s="4" t="inlineStr">
        <is>
          <t>Schedule of significant components of deferred tax liabilities and assets</t>
        </is>
      </c>
      <c r="B6" s="4" t="inlineStr">
        <is>
          <t>​ ​ ​ ​ ​ ​ ​ ​ ​ ​ ​ ​ ​ ​ ​ ​ ​ December 31, ​ ​ 2020 ​ 2019 Deferred tax assets: ​ ​ ​ ​ ​ ​ Allowance for doubtful accounts ​ $ 754 ​ $ 382 Inventory reserves ​ ​ 1,529 ​ ​ 1,388 Warranty liability ​ ​ 1,465 ​ ​ 1,643 Deferred compensation ​ ​ 1,437 ​ ​ 1,380 Earnout liabilities ​ ​ 354 ​ ​ 406 Pension and retiree health benefit obligations ​ ​ 1,738 ​ ​ 1,682 Interest rate swap ​ ​ 3,373 ​ ​ 1,733 Accrued vacation ​ ​ 1,241 ​ ​ 833 Medical claims reserve ​ ​ 84 ​ ​ 56 Operating lease liabilities ​ ​ 5,583 ​ ​ 6,108 Net operating losses ​ ​ 3,744 ​ ​ 3,754 Other accrued liabilities ​ ​ 4,949 ​ ​ 2,953 Valuation allowance ​ ​ (3,374) ​ ​ (1,612) Total deferred tax assets ​ ​ 22,877 ​ ​ 20,706 Deferred tax liabilities: ​ ​ ​ ​ ​ ​ Tax deductible goodwill and other intangibles ​ ​ (35,953) ​ ​ (54,808) Accelerated depreciation ​ ​ (8,105) ​ ​ (7,320) Operating leases - right of use assets ​ ​ (5,583) ​ ​ (6,108) Other ​ ​ 83 ​ ​ 319 Total deferred tax liabilities ​ ​ (49,558) ​ ​ (67,917) Net deferred tax liabilities ​ $ (26,681) ​ $ (47,211)</t>
        </is>
      </c>
    </row>
    <row r="7">
      <c r="A7" s="4" t="inlineStr">
        <is>
          <t>Schedule of reconciliation of the beginning and ending liability for uncertain tax positions</t>
        </is>
      </c>
      <c r="B7" s="4" t="inlineStr">
        <is>
          <t>​ ​ ​ ​ ​ ​ ​ ​ ​ ​ ​ ​ ​ ​ ​ ​ ​ ​ ​ ​ ​ ​ ​ 2020 ​ 2019 ​ 2018 Balance at beginning of year ​ $ 1,219 ​ $ 1,795 ​ $ 3,531 Increases for tax positions taken in the current year ​ ​ 238 ​ ​ 131 ​ ​ 21 Increases for tax positions taken in the prior years ​ ​ 846 ​ ​ 15 ​ ​ 146 Decreases due to settlements with taxing authorities ​ ​ (83) ​ ​ - ​ ​ (693) Decreases due to lapses in the statute of limitations ​ ​ (266) ​ ​ (722) ​ ​ (1,210) Balance at the end of year ​ $ 1,954 ​ $ 1,219 ​ $ 1,79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Employee Retirement Plans (Tables)</t>
        </is>
      </c>
      <c r="B1" s="2" t="inlineStr">
        <is>
          <t>12 Months Ended</t>
        </is>
      </c>
    </row>
    <row r="2">
      <c r="B2" s="2" t="inlineStr">
        <is>
          <t>Dec. 31, 2020</t>
        </is>
      </c>
    </row>
    <row r="3">
      <c r="A3" s="4" t="inlineStr">
        <is>
          <t>Pension plan</t>
        </is>
      </c>
    </row>
    <row r="4">
      <c r="A4" s="3" t="inlineStr">
        <is>
          <t>Employee retirement plans</t>
        </is>
      </c>
    </row>
    <row r="5">
      <c r="A5" s="4" t="inlineStr">
        <is>
          <t>Schedule of reconciliation of the beginning and ending balances of the projected benefit obligation, fair value of plan assets, funded status of plans, and amounts recognized in the consolidated balance sheets.</t>
        </is>
      </c>
      <c r="B5" s="4" t="inlineStr">
        <is>
          <t>​ ​ ​ ​ ​ ​ ​ ​ ​ ​ ​ December 31 ​ ​ 2019 ​ ​ ​ ​ Benefit obligation at beginning of year ​ $ 40,182 Service cost ​ ​ - Interest cost ​ ​ 1,642 Actuarial (gain) loss ​ ​ 166 Benefits paid ​ ​ (1,451) Pension settlement ​ ​ (40,539) Curtailment ​ ​ - Benefit obligation at end of year ​ ​ - Fair value of plan assets at beginning of year ​ ​ 38,053 Actual return on plan assets ​ ​ 3,477 Employer contributions through December 31 ​ ​ 460 Pension settlement ​ ​ (40,539) Benefits paid ​ ​ (1,451) Fair value of plan assets at end of year ​ ​ - Funded status at end of year ​ $ -</t>
        </is>
      </c>
    </row>
    <row r="6">
      <c r="A6" s="4" t="inlineStr">
        <is>
          <t>Schedule of components of net periodic pension or other postretirement benefit cost</t>
        </is>
      </c>
      <c r="B6" s="4" t="inlineStr">
        <is>
          <t>​ ​ ​ ​ ​ ​ ​ ​ ​ ​ ​ ​ ​ ​ ​ ​ ​ ​ 2019 ​ ​ 2018 Components of net periodic pension cost: ​ ​ ​ ​ ​ Service cost ​ $ - ​ $ 409 Interest cost ​ ​ 1,642 ​ ​ 1,555 Expected return on plan assets ​ ​ (1,175) ​ ​ (1,901) Amortization of net loss ​ ​ 595 ​ ​ 706 Effect of settlement for termination ​ ​ 6,380 ​ ​ - Net periodic pension cost ​ $ 7,442 ​ $ 769</t>
        </is>
      </c>
    </row>
    <row r="7">
      <c r="A7" s="4" t="inlineStr">
        <is>
          <t>Schedule of assumptions used in determining net periodic costs and summary of healthcare cost trend rates</t>
        </is>
      </c>
      <c r="B7" s="4" t="inlineStr">
        <is>
          <t>​ ​ ​ ​ ​ ​ ​ ​ ​ ​ ​ ​ ​ ​ ​ ​ Year ended December 31 ​ ​ 2019 ​ 2018 ​ Discount rates ​ N/A ​ ​ 3.6 % Rates of increase in compensation levels: ​ ​ ​ ​ ​ ​ Salaried ​ N/A ​ ​ 3.5 ​ Hourly ​ N/A ​ ​ N/A ​ Expected long-term rate of return on assets ​ ​ ​ ​ ​ ​ Salaried ​ N/A ​ ​ 5.8 ​ Hourly ​ N/A ​ ​ 6.5 ​</t>
        </is>
      </c>
    </row>
    <row r="8">
      <c r="A8" s="4" t="inlineStr">
        <is>
          <t>Schedule of weighted-average asset allocation and actual allocation for the qualified pension plans by asset category</t>
        </is>
      </c>
      <c r="B8" s="4" t="inlineStr">
        <is>
          <t>​ ​ ​ ​ ​ ​ ​ ​ ​ ​ ​ ​ ​ ​ ​ ​ ​ ​ ​ ​ ​ ​ Target ​ ​ 2018 Large Cap Equity ​ 5 % ​ $ - ​ 0 % Mid Cap Equity ​ 0 % ​ ​ - ​ 0 % Small Cap Equity ​ 0 % ​ ​ - ​ 0 % International Equity ​ 2 % ​ ​ - ​ 0 % Emerging Markets Equity ​ 0 % ​ ​ - ​ 0 % Fixed Income and Cash Equivalents ​ 90 % ​ ​ 7,388 ​ 99 % Real Estate ​ 3 % ​ ​ 107 ​ 1 % ​ ​ ​ ​ ​ ​ ​ Total ​ 100 % ​ $ 7,495 ​ 100 %</t>
        </is>
      </c>
    </row>
    <row r="9">
      <c r="A9" s="4" t="inlineStr">
        <is>
          <t>Salaried Pension Plan</t>
        </is>
      </c>
    </row>
    <row r="10">
      <c r="A10" s="3" t="inlineStr">
        <is>
          <t>Employee retirement plans</t>
        </is>
      </c>
    </row>
    <row r="11">
      <c r="A11" s="4" t="inlineStr">
        <is>
          <t>Schedule of weighted-average asset allocation and actual allocation for the qualified pension plans by asset category</t>
        </is>
      </c>
      <c r="B11" s="4" t="inlineStr">
        <is>
          <t>​ ​ ​ ​ ​ ​ ​ ​ ​ ​ ​ ​ Target ​ ​ 2018 Large Cap Equity ​ 5 % ​ $ - ​ 0 % Mid Cap Equity ​ 0 % ​ ​ - ​ 0 % Small Cap Equity ​ 0 % ​ ​ - ​ 0 % International Equity ​ 2 % ​ ​ - ​ 0 % Emerging Markets Equity ​ 0 % ​ ​ - ​ 0 % Fixed Income and Cash Equivalents ​ 90 % ​ ​ 30,009 ​ 98 % Real Estate ​ 3 % ​ ​ 549 ​ 2 % ​ ​ ​ ​ ​ ​ ​ Total ​ 100 % ​ $ 30,558 ​ 100 %</t>
        </is>
      </c>
    </row>
    <row r="12">
      <c r="A12" s="4" t="inlineStr">
        <is>
          <t>Other postretirement benefit cost</t>
        </is>
      </c>
    </row>
    <row r="13">
      <c r="A13" s="3" t="inlineStr">
        <is>
          <t>Employee retirement plans</t>
        </is>
      </c>
    </row>
    <row r="14">
      <c r="A14" s="4" t="inlineStr">
        <is>
          <t>Schedule of reconciliation of the beginning and ending balances of the projected benefit obligation, fair value of plan assets, funded status of plans, and amounts recognized in the consolidated balance sheets.</t>
        </is>
      </c>
      <c r="B14" s="4" t="inlineStr">
        <is>
          <t>​ ​ ​ ​ ​ ​ ​ ​ ​ ​ ​ ​ ​ ​ December 31 ​ 2020 ​ 2019 Change in projected benefit obligation: ​ ​ ​ ​ ​ Benefit obligation at beginning of year $ 6,538 ​ $ 6,420 Service cost ​ 147 ​ ​ 149 Interest cost ​ 191 ​ ​ 252 Participant contributions ​ 55 ​ ​ 38 Changes in actuarial assumptions ​ (178) ​ ​ (266) Benefits paid ​ (17) ​ ​ (55) Projected benefit obligation at end of year $ 6,736 ​ $ 6,538 Amounts recognized in the consolidated balance sheets consisted of: ​ ​ ​ ​ ​ Accrued expenses and other current liabilities $ 250 ​ $ 200 Retiree health benefit obligation ​ 6,486 ​ ​ 6,338 ​ $ 6,736 ​ $ 6,538 ​ ​ ​ ​ ​ ​</t>
        </is>
      </c>
    </row>
    <row r="15">
      <c r="A15" s="4" t="inlineStr">
        <is>
          <t>Schedule of components of net periodic pension or other postretirement benefit cost</t>
        </is>
      </c>
      <c r="B15" s="4" t="inlineStr">
        <is>
          <t>​ ​ ​ ​ ​ ​ ​ ​ ​ ​ ​ ​ ​ ​ ​ ​ ​ ​ ​ ​ ​ 2020 ​ ​ 2019 ​ ​ 2018 Components of net postretirement health benefit cost: ​ ​ ​ ​ ​ ​ Service cost $ 147 ​ $ 149 ​ $ 189 Interest cost ​ 191 ​ ​ 252 ​ ​ 233 Amortization of net gain ​ (310) ​ ​ (312) ​ ​ (211) Net postretirement healthcare benefit cost $ 28 ​ $ 89 ​ $ 211</t>
        </is>
      </c>
    </row>
    <row r="16">
      <c r="A16" s="4" t="inlineStr">
        <is>
          <t>Schedule of assumptions used in determining net periodic costs and summary of healthcare cost trend rates</t>
        </is>
      </c>
      <c r="B16" s="4" t="inlineStr">
        <is>
          <t>​ ​ ​ ​ ​ ​ ​ ​ ​ ​ ​ ​ ​ ​ ​ ​ ​ ​ ​ ​ ​ ​ Year Ended December 31 ​ ​ 2020 ​ 2019 ​ ​ 2018 ​ Discount rate ​ 3.0 % ​ 4.0 % ​ 3.4 % Immediate healthcare cost trend rate ​ * ​ ​ ** ​ ​ *** ​ Ultimate healthcare cost trend rate ​ 4.5 ​ ​ 4.5 ​ ​ 4.5 ​ Assumed annual reduction in trend rate ​ * ​ ​ ** ​ ​ *** ​ Participation ​ 60 ​ ​ 60 ​ ​ 60 ​ * Health Care Cost Trend rate is assumed to be 7.0% beginning in 2020 gradually reducing to an ultimate rate of 4.5% in 2029. ** Health Care Cost Trend rate is assumed to be 6.8% beginning in 2019 gradually reducing to an ultimate rate of 4.5% in 2028. *** Health Care Cost Trend rate is assumed to be 6.8% beginning in 2018 gradually reducing to an ultimate rate of 4.5% in 202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 (Tables)</t>
        </is>
      </c>
      <c r="B1" s="2" t="inlineStr">
        <is>
          <t>12 Months Ended</t>
        </is>
      </c>
    </row>
    <row r="2">
      <c r="B2" s="2" t="inlineStr">
        <is>
          <t>Dec. 31, 2020</t>
        </is>
      </c>
    </row>
    <row r="3">
      <c r="A3" s="3" t="inlineStr">
        <is>
          <t>Stock Based Compensation</t>
        </is>
      </c>
    </row>
    <row r="4">
      <c r="A4" s="4" t="inlineStr">
        <is>
          <t>Summary of RSU activity</t>
        </is>
      </c>
      <c r="B4" s="4" t="inlineStr">
        <is>
          <t>​ ​ ​ ​ ​ ​ ​ ​ ​ ​ ​ ​ ​ ​ ​ ​ ​ ​ ​ ​ ​ ​ ​ ​ ​ ​ ​ ​ ​ ​ ​ ​ ​ ​ Weighted ​ Weighted ​ ​ ​ ​ ​ ​ Average ​ Average ​ ​ ​ ​ ​ ​ Grant ​ Remaining ​ ​ ​ ​ ​ ​ Date ​ Contractual ​ ​ ​ ​ Shares ​ Fair value ​ Term ​ ​ ​ ​ ​ ​ ​ ​ ​ ​ ​ Unvested at December 31, 2017 ​ 47,542 ​ ​ 23.95 ​ 0.84 ​ years Granted ​ 134,804 ​ ​ 35.73 ​ 0.43 ​ years Vested ​ (136,747) ​ ​ 32.45 ​ ​ ​ ​ Cancelled and forfeited ​ — ​ ​ — ​ ​ ​ ​ Unvested at December 31, 2018 ​ 45,599 ​ ​ 33.28 ​ 1.32 ​ years Granted ​ 47,360 ​ ​ 36.48 ​ 0.76 ​ years Vested ​ (56,863) ​ ​ 22.05 ​ ​ ​ ​ Cancelled and forfeited ​ (420) ​ ​ 36.48 ​ ​ ​ ​ Unvested at December 31, 2019 ​ 35,676 ​ ​ 36.49 ​ 1.40 ​ years Granted ​ 49,349 ​ ​ 49.90 ​ 0.80 ​ years Vested ​ (48,112) ​ ​ 45.49 ​ ​ ​ ​ Cancelled and forfeited ​ (891) ​ ​ 49.90 ​ ​ ​ ​ ​ ​ ​ ​ ​ ​ ​ ​ ​ ​ Unvested at December 31, 2020 ​ 36,022 ​ $ 42.73 ​ 1.40 ​ years ​ ​ ​ ​ ​ ​ ​ ​ ​ ​ Expected to vest in the future at December 31, 2020 ​ 35,662 ​ $ 42.73 ​ 1.40 ​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Loss) Per Share</t>
        </is>
      </c>
    </row>
    <row r="4">
      <c r="A4" s="4" t="inlineStr">
        <is>
          <t>Schedule of computation of basic and diluted earnings (loss) per share</t>
        </is>
      </c>
      <c r="B4" s="4" t="inlineStr">
        <is>
          <t>​ ​ ​ ​ ​ ​ ​ ​ ​ ​ ​ ​ ​ ​ ​ ​ ​ ​ 2020 ​ ​ 2019 ​ ​ 2018 Basic earnings (loss) per common share ​ ​ ​ ​ ​ ​ ​ ​ Net income (loss) $ (86,553) ​ $ 49,166 ​ $ 43,905 Less income allocated to participating securities ​ - ​ ​ 639 ​ ​ 584 Net income (loss) allocated to common shareholders $ (86,553) ​ $ 48,527 ​ $ 43,321 Weighted average common shares outstanding ​ 22,846,467 ​ ​ 22,779,057 ​ ​ 22,681,888 ​ $ (3.81) ​ $ 2.13 ​ $ 1.91 Earnings (loss) per common share assuming dilution ​ ​ ​ ​ ​ ​ ​ ​ Net income (loss) $ (86,553) ​ $ 49,166 ​ $ 43,905 Less income allocated to participating securities ​ - ​ ​ 639 ​ ​ 584 Net income (loss) allocated to common shareholders $ (86,553) ​ $ 48,527 ​ $ 43,321 Weighted average common shares outstanding ​ 22,846,467 ​ ​ 22,779,057 ​ ​ 22,681,888 Incremental shares applicable to stock based compensation ​ - ​ ​ 34,654 ​ ​ 22,968 Weighted average common shares assuming dilution ​ 22,846,467 ​ ​ 22,813,711 ​ ​ 22,704,856 ​ $ (3.81) ​ $ 2.11 ​ $ 1.8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s (Table)</t>
        </is>
      </c>
      <c r="B1" s="2" t="inlineStr">
        <is>
          <t>12 Months Ended</t>
        </is>
      </c>
    </row>
    <row r="2">
      <c r="B2" s="2" t="inlineStr">
        <is>
          <t>Dec. 31, 2020</t>
        </is>
      </c>
    </row>
    <row r="3">
      <c r="A3" s="3" t="inlineStr">
        <is>
          <t>Segments</t>
        </is>
      </c>
    </row>
    <row r="4">
      <c r="A4" s="4" t="inlineStr">
        <is>
          <t>Schedule of assets and profit/loss of the segments</t>
        </is>
      </c>
      <c r="B4" s="4" t="inlineStr">
        <is>
          <t xml:space="preserve">​ ​ ​ ​ ​ ​ ​ ​ ​ ​ ​ ​ ​ ​ ​ ​ ​ ​ ​ ​ ​ ​ ​ ​ ​ ​ 2020 ​ ​ 2019 ​ ​ 2018 ​ ​ ​ ​ ​ ​ ​ ​ ​ ​ ​ Net sales ​ ​ ​ ​ ​ ​ ​ ​ ​ Work Truck Attachments $ 252,838 ​ $ 293,630 ​ $ 275,244 ​ Work Truck Solutions ​ 227,316 ​ ​ 278,080 ​ ​ 248,823 ​ ​ $ 480,154 ​ $ 571,710 ​ $ 524,067 ​ Adjusted EBITDA ​ ​ ​ ​ ​ ​ ​ ​ ​ Work Truck Attachments $ 62,532 ​ $ 80,747 ​ $ 80,396 ​ Work Truck Solutions ​ 12,360 ​ ​ 27,358 ​ ​ 16,047 ​ ​ $ 74,892 ​ $ 108,105 ​ $ 96,443 ​ Depreciation and amortization expense ​ ​ ​ ​ ​ ​ ​ ​ ​ Work Truck Attachments $ 10,824 ​ $ 10,217 ​ $ 9,609 ​ Work Truck Solutions ​ 8,913 ​ ​ 8,995 ​ ​ 9,476 ​ ​ $ 19,737 ​ $ 19,212 ​ $ 19,085 ​ Assets ​ ​ ​ ​ ​ ​ ​ ​ ​ Work Truck Attachments $ 365,210 ​ $ 361,876 ​ $ 348,714 ​ Work Truck Solutions ​ 213,992 ​ ​ 343,819 ​ ​ 327,479 ​ ​ $ 579,202 ​ $ 705,695 ​ $ 676,193 ​ Capital expenditures ​ ​ ​ ​ ​ ​ ​ ​ ​ Work Truck Attachments $ 13,174 ​ $ 9,417 ​ $ 6,931 ​ Work Truck Solutions ​ 1,508 ​ ​ 2,246 ​ ​ 2,917 ​ ​ $ 14,682 ​ $ 11,663 ​ $ 9,848 ​ ​ ​ ​ ​ ​ ​ ​ ​ ​ ​ Adjusted EBITDA ​ ​ ​ ​ ​ ​ ​ ​ Work Truck Attachments $ 62,532 ​ $ 80,747 ​ $ 80,396 Work Truck Solutions ​ 12,360 ​ ​ 27,358 ​ ​ 16,047 Total Adjusted EBITDA $ 74,892 ​ $ 108,105 ​ $ 96,443 Less items to reconcile Adjusted EBITDA to Income (Loss) before taxes: ​ ​ ​ ​ ​ ​ ​ ​ Interest expense - net ​ 20,238 ​ ​ 16,782 ​ ​ 16,943 Depreciation expense ​ 8,806 ​ ​ 8,256 ​ ​ 7,613 Amortization ​ 10,931 ​ ​ 10,956 ​ ​ 11,472 Purchase accounting (1) ​ (2,017) ​ ​ (417) ​ ​ (900) Stock based compensation ​ 2,830 ​ ​ 3,239 ​ ​ 4,550 Impairment charges ​ 127,872 ​ ​ - ​ ​ - Debt modification expense ​ 3,542 ​ ​ - ​ ​ - Litigation proceeds ​ - ​ ​ (200) ​ ​ - Pension termination ​ - ​ ​ 6,609 ​ ​ - COVID-19 (2) ​ 1,391 ​ ​ - ​ ​ - Other charges (3) ​ 128 ​ ​ 263 ​ ​ 1,006 Income (Loss) before taxes $ (98,829) ​ $ 62,617 ​ $ 55,75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Valuation and qualifying accounts (Tables)</t>
        </is>
      </c>
      <c r="B1" s="2" t="inlineStr">
        <is>
          <t>12 Months Ended</t>
        </is>
      </c>
    </row>
    <row r="2">
      <c r="B2" s="2" t="inlineStr">
        <is>
          <t>Dec. 31, 2020</t>
        </is>
      </c>
    </row>
    <row r="3">
      <c r="A3" s="3" t="inlineStr">
        <is>
          <t>Valuation and qualifying accounts</t>
        </is>
      </c>
    </row>
    <row r="4">
      <c r="A4" s="4" t="inlineStr">
        <is>
          <t>Schedule of valuation and qualifying accounts</t>
        </is>
      </c>
      <c r="B4" s="4" t="inlineStr">
        <is>
          <t>The Company’s valuation and qualifying accounts for the years ended December 31, 2020, 2019 and 2018 are as follows: ​ ​ ​ ​ ​ ​ ​ ​ ​ ​ ​ ​ ​ ​ ​ ​ ​ ​ ​ ​ ​ ​ ​ ​ ​ ​ ​ ​ Balance at ​ Additions ​ Changes to ​ Balance at ​ ​ beginning ​ charged to ​ reserve, net (1) ​ end of year ​ ​ of year ​ earnings ​ ​ ​ ​ Year ended December 31, 2020 ​ ​ ​ ​ ​ ​ ​ ​ ​ ​ ​ ​ Allowance for credit losses ​ $ 1,487 ​ $ 1,081 ​ $ 361 ​ $ 2,929 Valuation of deferred tax assets ​ ​ 1,612 ​ ​ - ​ ​ 1,762 ​ ​ 3,374 Year ended December 31, 2019 ​ ​ ​ ​ ​ ​ ​ ​ ​ ​ ​ ​ Allowance for credit losses ​ $ 871 ​ $ 1,361 ​ $ (745) ​ $ 1,487 Valuation of deferred tax assets ​ ​ 1,473 ​ ​ - ​ ​ 139 ​ ​ 1,612 Year ended December 31, 2018 ​ ​ ​ ​ ​ ​ ​ ​ ​ ​ ​ ​ Allowance for credit losses ​ $ 1,056 ​ $ 531 ​ $ (716) ​ $ 871 Valuation of deferred tax assets ​ ​ 777 ​ ​ - ​ ​ 696 ​ ​ 1,473 (1) Increases (deductions) from the allowance for credit losses equal accounts receivable written off and increases related to acquired businesses, less recoveries, against the allowance. See Note 2 for additional information. Increases (deductions) to the valuation of deferred tax assets relate to the reversals due to changes in management’s judgments regarding the future realization of the underlying deferred tax asse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hanges in Accumulated Other Comprehensive Loss by Component (Tables)</t>
        </is>
      </c>
      <c r="B1" s="2" t="inlineStr">
        <is>
          <t>12 Months Ended</t>
        </is>
      </c>
    </row>
    <row r="2">
      <c r="B2" s="2" t="inlineStr">
        <is>
          <t>Dec. 31, 2020</t>
        </is>
      </c>
    </row>
    <row r="3">
      <c r="A3" s="3" t="inlineStr">
        <is>
          <t>Changes in Accumulated Other Comprehensive Loss by Component</t>
        </is>
      </c>
    </row>
    <row r="4">
      <c r="A4" s="4" t="inlineStr">
        <is>
          <t>Schedule of changes to accumulated other comprehensive loss by component</t>
        </is>
      </c>
      <c r="B4" s="4" t="inlineStr">
        <is>
          <t>​ ​ ​ ​ ​ ​ ​ ​ ​ ​ ​ ​ ​ ​ ​ ​ ​ ​ ​ ​ ​ ​ ​ Unrealized ​ ​ ​ ​ ​ ​ ​ ​ Net Loss ​ ​ Retiree ​ ​ ​ ​ ​ on Interest ​ ​ Health ​ ​ ​ ​ ​ Rate ​ ​ Benefit ​ ​ ​ ​ ​ Swap ​ ​ Obligation ​ Total Balance at December 31, 2019 ​ $ (5,023) ​ $ 2,209 ​ $ (2,814) Other comprehensive gain (loss) before reclassifications ​ ​ (5,047) ​ ​ 133 ​ ​ (4,914) Amounts reclassified from accumulated other comprehensive loss: (1) ​ ​ 2,462 ​ ​ (229) ​ ​ 2,233 Balance at December 31, 2020 ​ $ (7,608) ​ $ 2,113 ​ $ (5,495) ​ ​ ​ ​ ​ ​ ​ ​ ​ ​ ​ ​ ​ ​ ​ ​ ​ ​ ​ ​ (1) Amounts reclassified from accumulated other comprehensive loss: ​ ​ ​ ​ ​ ​ ​ ​ ​ Amortization of Other Postretirement Benefit items: ​ ​ ​ ​ ​ ​ ​ ​ ​ Actuarial gains (a) ​ ​ (310) ​ ​ ​ ​ ​ ​ Tax expense ​ ​ 81 ​ ​ ​ ​ ​ ​ Reclassification net of tax ​ $ (229) ​ ​ ​ ​ ​ ​ ​ ​ ​ ​ ​ ​ ​ ​ ​ ​ Unrealized losses on interest rate swaps reclassified to interest expense ​ ​ 3,327 ​ ​ ​ ​ ​ ​ Tax benefit ​ ​ (865) ​ ​ ​ ​ ​ ​ Reclassification net of tax ​ $ 2,462 ​ ​ ​ ​ ​ ​ ​ ​ ​ ​ ​ ​ ​ ​ ​ ​ (a) – These components are included in the computation of benefit plan costs in Note 13. ​ ​ Changes to accumulated other comprehensive loss by component for the year ended December 31, 2019 is as follows: ​ ​ ​ ​ ​ ​ ​ ​ ​ ​ ​ ​ ​ ​ ​ ​ ​ ​ ​ ​ ​ ​ ​ ​ ​ ​ ​ ​ Unrealized ​ ​ ​ ​ ​ ​ ​ ​ ​ ​ ​ Net Loss ​ ​ Retiree ​ ​ ​ ​ ​ ​ ​ ​ on Interest ​ ​ Health ​ ​ ​ ​ ​ ​ ​ ​ Rate ​ ​ Benefit ​ Pension ​ ​ ​ ​ ​ Swap ​ ​ Obligation ​ Obligation ​ Total Balance at December 31, 2018 ​ $ (1,530) ​ $ 2,118 ​ $ (6,637) ​ $ (6,049) Other comprehensive gain (loss) before reclassifications ​ ​ (3,867) ​ ​ 325 ​ ​ (189) ​ ​ (3,731) Amounts reclassified from accumulated other comprehensive loss: (1) ​ ​ 374 ​ ​ (234) ​ ​ 446 ​ ​ 586 Pension termination ​ ​ - ​ ​ - ​ ​ 6,380 ​ ​ 6,380 Balance at December 31, 2019 ​ $ (5,023) ​ $ 2,209 ​ $ - ​ $ (2,814) ​ ​ ​ ​ ​ ​ ​ ​ ​ ​ ​ ​ ​ ​ ​ ​ ​ ​ ​ ​ ​ ​ ​ ​ ​ ​ (1) Amounts reclassified from accumulated other comprehensive loss: ​ ​ ​ ​ ​ ​ ​ ​ ​ ​ ​ ​ Amortization of Other Postretirement Benefit items: ​ ​ ​ ​ ​ ​ ​ ​ ​ ​ ​ ​ Actuarial gain (a) ​ ​ (312) ​ ​ ​ ​ ​ ​ ​ ​ ​ Tax expense ​ ​ 78 ​ ​ ​ ​ ​ ​ ​ ​ ​ Reclassification net of tax ​ $ (234) ​ ​ ​ ​ ​ ​ ​ ​ ​ ​ ​ ​ ​ ​ ​ ​ ​ ​ ​ ​ ​ ​ Amortization of pension obligation: ​ ​ ​ ​ ​ ​ ​ ​ ​ ​ ​ ​ Actuarial losses (a) ​ ​ 595 ​ ​ ​ ​ ​ ​ ​ ​ ​ Tax benefit ​ ​ (149) ​ ​ ​ ​ ​ ​ ​ ​ ​ Reclassification net of tax ​ $ 446 ​ ​ ​ ​ ​ ​ ​ ​ ​ ​ ​ ​ ​ ​ ​ ​ ​ ​ ​ ​ ​ ​ Unrealized gains on interest rate swaps reclassified to interest expense ​ ​ 499 ​ ​ ​ ​ ​ ​ ​ ​ ​ Tax expense ​ ​ (125) ​ ​ ​ ​ ​ ​ ​ ​ ​ Reclassification net of tax ​ $ 374 ​ ​ ​ ​ ​ ​ ​ ​ ​ ​ ​ ​ ​ ​ ​ ​ ​ ​ ​ ​ ​ ​ ​ ​ ​ ​ ​ ​ ​ ​ ​ ​ ​ ​ ​ ​ ​ ​ ​ ​ ​ ​ ​ ​ ​ ​ ​ ​ (a) – These components are included in the computation of benefit plan costs in Note 1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unaudited)</t>
        </is>
      </c>
    </row>
    <row r="4">
      <c r="A4" s="4" t="inlineStr">
        <is>
          <t>Schedule of quarterly financial information (unaudited)</t>
        </is>
      </c>
      <c r="B4" s="4" t="inlineStr">
        <is>
          <t>​ ​ ​ ​ ​ ​ ​ ​ ​ ​ ​ ​ ​ ​ ​ ​ ​ ​ ​ ​ ​ ​ ​ ​ ​ ​ ​ ​ ​ ​ 2020 ​ ​ ​ First ​ ​ Second ​ ​ Third ​ ​ Fourth ​ ​ ​ ​ Net sales ​ $ 68,190 ​ $ 120,043 ​ $ 133,761 ​ $ 158,160 Gross profit ​ $ 11,690 ​ $ 32,075 ​ $ 36,728 ​ $ 47,787 Income (loss) before taxes ​ $ (13,348) ​ $ (121,315) ​ $ 12,464 ​ $ 23,370 Net income (loss) ​ $ (10,086) ​ $ (103,859) ​ $ 9,230 ​ $ 18,162 Basic net earnings (loss) per common share attributable to common shareholders ​ $ (0.44) ​ $ (4.55) ​ $ 0.40 ​ $ 0.78 Earnings (loss) per common share assuming dilution attributable to common shareholders ​ $ (0.44) ​ $ (4.55) ​ $ 0.39 ​ $ 0.78 Dividends per share ​ $ 0.28 ​ $ 0.28 ​ $ 0.28 ​ $ 0.28 ​ ​ ​ ​ ​ ​ ​ ​ ​ ​ ​ ​ ​ ​ ​ ​ ​ ​ ​ ​ ​ ​ ​ ​ ​ ​ ​ ​ ​ ​ ​ 2019 ​ ​ ​ ​ First ​ ​ Second ​ ​ Third ​ ​ Fourth ​ ​ ​ ​ ​ ​ Net sales ​ $ 93,187 ​ $ 176,356 ​ $ 141,869 ​ $ 160,298 ​ Gross profit ​ $ 22,946 ​ $ 59,593 ​ $ 39,939 ​ $ 46,339 ​ Income (loss) before taxes ​ $ (760) ​ $ 33,773 ​ $ 15,542 ​ $ 14,062 ​ Net income (loss) ​ $ (297) ​ $ 25,474 ​ $ 12,429 ​ $ 11,560 ​ Basic net earnings (loss) per common share attributable to common shareholders ​ $ (0.01) ​ $ 1.10 ​ $ 0.54 ​ $ 0.50 ​ Earnings (loss) per common share assuming dilution attributable to common shareholders ​ $ (0.01) ​ $ 1.10 ​ $ 0.53 ​ $ 0.50 ​ Dividends per share ​ $ 0.27 ​ $ 0.27 ​ $ 0.27 ​ $ 0.2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 (LOSS)</t>
        </is>
      </c>
    </row>
    <row r="4">
      <c r="A4" s="4" t="inlineStr">
        <is>
          <t>Net income (loss)</t>
        </is>
      </c>
      <c r="B4" s="6" t="n">
        <v>-86553</v>
      </c>
      <c r="C4" s="6" t="n">
        <v>49166</v>
      </c>
      <c r="D4" s="6" t="n">
        <v>43905</v>
      </c>
    </row>
    <row r="5">
      <c r="A5" s="3" t="inlineStr">
        <is>
          <t>Other comprehensive income (loss):</t>
        </is>
      </c>
    </row>
    <row r="6">
      <c r="A6" s="4" t="inlineStr">
        <is>
          <t>Adjustment for pension and postretirement benefit liability, net of tax of $34 in 2020, ($94) in 2019 and ($558) in 2018</t>
        </is>
      </c>
      <c r="B6" s="5" t="n">
        <v>-97</v>
      </c>
      <c r="C6" s="5" t="n">
        <v>351</v>
      </c>
      <c r="D6" s="5" t="n">
        <v>1568</v>
      </c>
    </row>
    <row r="7">
      <c r="A7" s="4" t="inlineStr">
        <is>
          <t>Pension termination, net of tax of ($2,237)</t>
        </is>
      </c>
      <c r="C7" s="5" t="n">
        <v>6380</v>
      </c>
    </row>
    <row r="8">
      <c r="A8" s="4" t="inlineStr">
        <is>
          <t>Adjustment for interest rate swap, net of tax of $899 in 2020, $1,211 in 2019 and ($64) in 2018</t>
        </is>
      </c>
      <c r="B8" s="5" t="n">
        <v>-2584</v>
      </c>
      <c r="C8" s="5" t="n">
        <v>-3496</v>
      </c>
      <c r="D8" s="5" t="n">
        <v>84</v>
      </c>
    </row>
    <row r="9">
      <c r="A9" s="4" t="inlineStr">
        <is>
          <t>Total other comprehensive income (loss), net of tax</t>
        </is>
      </c>
      <c r="B9" s="5" t="n">
        <v>-2681</v>
      </c>
      <c r="C9" s="5" t="n">
        <v>3235</v>
      </c>
      <c r="D9" s="5" t="n">
        <v>1652</v>
      </c>
    </row>
    <row r="10">
      <c r="A10" s="4" t="inlineStr">
        <is>
          <t>Comprehensive income (loss)</t>
        </is>
      </c>
      <c r="B10" s="6" t="n">
        <v>-89234</v>
      </c>
      <c r="C10" s="6" t="n">
        <v>52401</v>
      </c>
      <c r="D10" s="6" t="n">
        <v>4555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35" customWidth="1" min="2" max="2"/>
    <col width="21" customWidth="1" min="3" max="3"/>
    <col width="21" customWidth="1" min="4" max="4"/>
  </cols>
  <sheetData>
    <row r="1">
      <c r="A1" s="1" t="inlineStr">
        <is>
          <t>Description of business and basis of presentation (Details) $ in Thousands</t>
        </is>
      </c>
      <c r="B1" s="2" t="inlineStr">
        <is>
          <t>12 Months Ended</t>
        </is>
      </c>
    </row>
    <row r="2">
      <c r="B2" s="2" t="inlineStr">
        <is>
          <t>Dec. 31, 2020USD ($)companysegment</t>
        </is>
      </c>
      <c r="C2" s="2" t="inlineStr">
        <is>
          <t>Dec. 31, 2019USD ($)</t>
        </is>
      </c>
      <c r="D2" s="2" t="inlineStr">
        <is>
          <t>Dec. 31, 2018USD ($)</t>
        </is>
      </c>
    </row>
    <row r="3">
      <c r="A3" s="3" t="inlineStr">
        <is>
          <t>Interim Consolidated Financial Information</t>
        </is>
      </c>
    </row>
    <row r="4">
      <c r="A4" s="4" t="inlineStr">
        <is>
          <t>Number of companies | company</t>
        </is>
      </c>
      <c r="B4" s="5" t="n">
        <v>15</v>
      </c>
    </row>
    <row r="5">
      <c r="A5" s="4" t="inlineStr">
        <is>
          <t>Number of operating segments | segment</t>
        </is>
      </c>
      <c r="B5" s="5" t="n">
        <v>2</v>
      </c>
    </row>
    <row r="6">
      <c r="A6" s="4" t="inlineStr">
        <is>
          <t>Non-qualified benefit plan assets</t>
        </is>
      </c>
      <c r="B6" s="6" t="n">
        <v>9041</v>
      </c>
      <c r="C6" s="6" t="n">
        <v>7270</v>
      </c>
    </row>
    <row r="7">
      <c r="A7" s="4" t="inlineStr">
        <is>
          <t>Retained earnings</t>
        </is>
      </c>
      <c r="B7" s="5" t="n">
        <v>47712</v>
      </c>
      <c r="C7" s="5" t="n">
        <v>160748</v>
      </c>
    </row>
    <row r="8">
      <c r="A8" s="4" t="inlineStr">
        <is>
          <t>Non-qualified plan</t>
        </is>
      </c>
    </row>
    <row r="9">
      <c r="A9" s="3" t="inlineStr">
        <is>
          <t>Interim Consolidated Financial Information</t>
        </is>
      </c>
    </row>
    <row r="10">
      <c r="A10" s="4" t="inlineStr">
        <is>
          <t>Amount accrued</t>
        </is>
      </c>
      <c r="B10" s="5" t="n">
        <v>9318</v>
      </c>
      <c r="C10" s="6" t="n">
        <v>7679</v>
      </c>
      <c r="D10" s="6" t="n">
        <v>5243</v>
      </c>
    </row>
    <row r="11">
      <c r="A11" s="4" t="inlineStr">
        <is>
          <t>ASU 2016-13</t>
        </is>
      </c>
    </row>
    <row r="12">
      <c r="A12" s="3" t="inlineStr">
        <is>
          <t>Interim Consolidated Financial Information</t>
        </is>
      </c>
    </row>
    <row r="13">
      <c r="A13" s="4" t="inlineStr">
        <is>
          <t>Retained earnings</t>
        </is>
      </c>
      <c r="B13" s="6" t="n">
        <v>55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0" customWidth="1" min="1" max="1"/>
    <col width="28" customWidth="1" min="2" max="2"/>
    <col width="21" customWidth="1" min="3" max="3"/>
    <col width="21" customWidth="1" min="4" max="4"/>
  </cols>
  <sheetData>
    <row r="1">
      <c r="A1" s="1" t="inlineStr">
        <is>
          <t>Summary of Significant Accounting Policies (Details) $ in Thousands</t>
        </is>
      </c>
      <c r="B1" s="2" t="inlineStr">
        <is>
          <t>12 Months Ended</t>
        </is>
      </c>
    </row>
    <row r="2">
      <c r="B2" s="2" t="inlineStr">
        <is>
          <t>Dec. 31, 2020USD ($)company</t>
        </is>
      </c>
      <c r="C2" s="2" t="inlineStr">
        <is>
          <t>Dec. 31, 2019USD ($)</t>
        </is>
      </c>
      <c r="D2" s="2" t="inlineStr">
        <is>
          <t>Dec. 31, 2018USD ($)</t>
        </is>
      </c>
    </row>
    <row r="3">
      <c r="A3" s="3" t="inlineStr">
        <is>
          <t>Interest Rate Swap</t>
        </is>
      </c>
    </row>
    <row r="4">
      <c r="A4" s="4" t="inlineStr">
        <is>
          <t>Amount amortized from AOCL to earnings</t>
        </is>
      </c>
      <c r="B4" s="6" t="n">
        <v>2243</v>
      </c>
    </row>
    <row r="5">
      <c r="A5" s="4" t="inlineStr">
        <is>
          <t>Amount expected to be amortized from AOCI</t>
        </is>
      </c>
      <c r="B5" s="5" t="n">
        <v>2991</v>
      </c>
    </row>
    <row r="6">
      <c r="A6" s="4" t="inlineStr">
        <is>
          <t>Accumulated other comprehensive loss, net of tax</t>
        </is>
      </c>
      <c r="B6" s="5" t="n">
        <v>-5495</v>
      </c>
      <c r="C6" s="6" t="n">
        <v>-2814</v>
      </c>
      <c r="D6" s="6" t="n">
        <v>-6049</v>
      </c>
    </row>
    <row r="7">
      <c r="A7" s="3" t="inlineStr">
        <is>
          <t>Financing program</t>
        </is>
      </c>
    </row>
    <row r="8">
      <c r="A8" s="4" t="inlineStr">
        <is>
          <t>Purchases of distributors financed</t>
        </is>
      </c>
      <c r="B8" s="5" t="n">
        <v>7628</v>
      </c>
      <c r="C8" s="5" t="n">
        <v>8644</v>
      </c>
      <c r="D8" s="5" t="n">
        <v>8497</v>
      </c>
    </row>
    <row r="9">
      <c r="A9" s="4" t="inlineStr">
        <is>
          <t>Amount owed by distributors to third party financing company</t>
        </is>
      </c>
      <c r="B9" s="5" t="n">
        <v>7069</v>
      </c>
      <c r="C9" s="5" t="n">
        <v>7127</v>
      </c>
    </row>
    <row r="10">
      <c r="A10" s="4" t="inlineStr">
        <is>
          <t>Uncollectible outstanding receivables</t>
        </is>
      </c>
      <c r="B10" s="5" t="n">
        <v>0</v>
      </c>
      <c r="C10" s="5" t="n">
        <v>0</v>
      </c>
    </row>
    <row r="11">
      <c r="A11" s="4" t="inlineStr">
        <is>
          <t>Repossessed inventory required to be repurchased</t>
        </is>
      </c>
      <c r="B11" s="5" t="n">
        <v>0</v>
      </c>
      <c r="C11" s="5" t="n">
        <v>0</v>
      </c>
      <c r="D11" s="5" t="n">
        <v>0</v>
      </c>
    </row>
    <row r="12">
      <c r="A12" s="3" t="inlineStr">
        <is>
          <t>Inventories</t>
        </is>
      </c>
    </row>
    <row r="13">
      <c r="A13" s="4" t="inlineStr">
        <is>
          <t>Truck Floor Plan Inventories, Net</t>
        </is>
      </c>
      <c r="B13" s="5" t="n">
        <v>8146</v>
      </c>
      <c r="C13" s="5" t="n">
        <v>6539</v>
      </c>
    </row>
    <row r="14">
      <c r="A14" s="4" t="inlineStr">
        <is>
          <t>Inventories - bailment pool chasis</t>
        </is>
      </c>
      <c r="B14" s="6" t="n">
        <v>21725</v>
      </c>
      <c r="C14" s="5" t="n">
        <v>21725</v>
      </c>
      <c r="D14" s="6" t="n">
        <v>28645</v>
      </c>
    </row>
    <row r="15">
      <c r="A15" s="3" t="inlineStr">
        <is>
          <t>Leases</t>
        </is>
      </c>
    </row>
    <row r="16">
      <c r="A16" s="4" t="inlineStr">
        <is>
          <t>Number of companies | company</t>
        </is>
      </c>
      <c r="B16" s="5" t="n">
        <v>15</v>
      </c>
    </row>
    <row r="17">
      <c r="A17" s="4" t="inlineStr">
        <is>
          <t>Maximum</t>
        </is>
      </c>
    </row>
    <row r="18">
      <c r="A18" s="3" t="inlineStr">
        <is>
          <t>Cash and Cash Equivalents</t>
        </is>
      </c>
    </row>
    <row r="19">
      <c r="A19" s="4" t="inlineStr">
        <is>
          <t>Maturity period</t>
        </is>
      </c>
      <c r="B19" s="4" t="inlineStr">
        <is>
          <t>3 months</t>
        </is>
      </c>
    </row>
    <row r="20">
      <c r="A20" s="4" t="inlineStr">
        <is>
          <t>Interest rate swap</t>
        </is>
      </c>
    </row>
    <row r="21">
      <c r="A21" s="3" t="inlineStr">
        <is>
          <t>Interest Rate Swap</t>
        </is>
      </c>
    </row>
    <row r="22">
      <c r="A22" s="4" t="inlineStr">
        <is>
          <t>Derivative Liability</t>
        </is>
      </c>
      <c r="B22" s="6" t="n">
        <v>-9674</v>
      </c>
      <c r="C22" s="5" t="n">
        <v>-5023</v>
      </c>
    </row>
    <row r="23">
      <c r="A23" s="4" t="inlineStr">
        <is>
          <t>Accumulated other comprehensive loss, net of tax</t>
        </is>
      </c>
      <c r="B23" s="6" t="n">
        <v>-7608</v>
      </c>
      <c r="C23" s="6" t="n">
        <v>-5023</v>
      </c>
    </row>
    <row r="24">
      <c r="A24" s="4" t="inlineStr">
        <is>
          <t>Interest rate swap effective May 31,2019 through May 31,2024 [member]</t>
        </is>
      </c>
    </row>
    <row r="25">
      <c r="A25" s="3" t="inlineStr">
        <is>
          <t>Interest Rate Swap</t>
        </is>
      </c>
    </row>
    <row r="26">
      <c r="A26" s="4" t="inlineStr">
        <is>
          <t>Derivative, Fixed Interest Rate</t>
        </is>
      </c>
      <c r="B26" s="4" t="inlineStr">
        <is>
          <t>2.495%</t>
        </is>
      </c>
    </row>
    <row r="27">
      <c r="A27" s="4" t="inlineStr">
        <is>
          <t>Derivative, Floor Interest Rate</t>
        </is>
      </c>
      <c r="B27" s="4" t="inlineStr">
        <is>
          <t>1.0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PE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t>
        </is>
      </c>
    </row>
    <row r="4">
      <c r="A4" s="4" t="inlineStr">
        <is>
          <t>Depreciation and amortization expense</t>
        </is>
      </c>
      <c r="B4" s="6" t="n">
        <v>8806</v>
      </c>
      <c r="C4" s="6" t="n">
        <v>8256</v>
      </c>
      <c r="D4" s="6" t="n">
        <v>7613</v>
      </c>
    </row>
    <row r="5">
      <c r="A5" s="4" t="inlineStr">
        <is>
          <t>Repairs and maintenance expenses</t>
        </is>
      </c>
      <c r="B5" s="6" t="n">
        <v>6089</v>
      </c>
      <c r="C5" s="6" t="n">
        <v>6256</v>
      </c>
      <c r="D5" s="6" t="n">
        <v>6032</v>
      </c>
    </row>
    <row r="6">
      <c r="A6" s="4" t="inlineStr">
        <is>
          <t>Land improvements and buildings | Minimum</t>
        </is>
      </c>
    </row>
    <row r="7">
      <c r="A7" s="3" t="inlineStr">
        <is>
          <t>Property, plant and equipment</t>
        </is>
      </c>
    </row>
    <row r="8">
      <c r="A8" s="4" t="inlineStr">
        <is>
          <t>Estimated useful lives</t>
        </is>
      </c>
      <c r="B8" s="4" t="inlineStr">
        <is>
          <t>15 years</t>
        </is>
      </c>
    </row>
    <row r="9">
      <c r="A9" s="4" t="inlineStr">
        <is>
          <t>Land improvements and buildings | Maximum</t>
        </is>
      </c>
    </row>
    <row r="10">
      <c r="A10" s="3" t="inlineStr">
        <is>
          <t>Property, plant and equipment</t>
        </is>
      </c>
    </row>
    <row r="11">
      <c r="A11" s="4" t="inlineStr">
        <is>
          <t>Estimated useful lives</t>
        </is>
      </c>
      <c r="B11" s="4" t="inlineStr">
        <is>
          <t>40 years</t>
        </is>
      </c>
    </row>
    <row r="12">
      <c r="A12" s="4" t="inlineStr">
        <is>
          <t>Leasehold Improvements</t>
        </is>
      </c>
    </row>
    <row r="13">
      <c r="A13" s="3" t="inlineStr">
        <is>
          <t>Property, plant and equipment</t>
        </is>
      </c>
    </row>
    <row r="14">
      <c r="A14" s="4" t="inlineStr">
        <is>
          <t>Estimated useful lives</t>
        </is>
      </c>
      <c r="B14" s="4" t="inlineStr">
        <is>
          <t>12 years</t>
        </is>
      </c>
    </row>
    <row r="15">
      <c r="A15" s="4" t="inlineStr">
        <is>
          <t>Leasehold Improvements | Minimum</t>
        </is>
      </c>
    </row>
    <row r="16">
      <c r="A16" s="3" t="inlineStr">
        <is>
          <t>Property, plant and equipment</t>
        </is>
      </c>
    </row>
    <row r="17">
      <c r="A17" s="4" t="inlineStr">
        <is>
          <t>Estimated useful lives</t>
        </is>
      </c>
      <c r="B17" s="4" t="inlineStr">
        <is>
          <t>12 years</t>
        </is>
      </c>
    </row>
    <row r="18">
      <c r="A18" s="4" t="inlineStr">
        <is>
          <t>Machinery and equipment | Minimum</t>
        </is>
      </c>
    </row>
    <row r="19">
      <c r="A19" s="3" t="inlineStr">
        <is>
          <t>Property, plant and equipment</t>
        </is>
      </c>
    </row>
    <row r="20">
      <c r="A20" s="4" t="inlineStr">
        <is>
          <t>Estimated useful lives</t>
        </is>
      </c>
      <c r="B20" s="4" t="inlineStr">
        <is>
          <t>3 years</t>
        </is>
      </c>
    </row>
    <row r="21">
      <c r="A21" s="4" t="inlineStr">
        <is>
          <t>Machinery and equipment | Maximum</t>
        </is>
      </c>
    </row>
    <row r="22">
      <c r="A22" s="3" t="inlineStr">
        <is>
          <t>Property, plant and equipment</t>
        </is>
      </c>
    </row>
    <row r="23">
      <c r="A23" s="4" t="inlineStr">
        <is>
          <t>Estimated useful lives</t>
        </is>
      </c>
      <c r="B23" s="4" t="inlineStr">
        <is>
          <t>20 years</t>
        </is>
      </c>
    </row>
    <row r="24">
      <c r="A24" s="4" t="inlineStr">
        <is>
          <t>Furniture and fixtures | Minimum</t>
        </is>
      </c>
    </row>
    <row r="25">
      <c r="A25" s="3" t="inlineStr">
        <is>
          <t>Property, plant and equipment</t>
        </is>
      </c>
    </row>
    <row r="26">
      <c r="A26" s="4" t="inlineStr">
        <is>
          <t>Estimated useful lives</t>
        </is>
      </c>
      <c r="B26" s="4" t="inlineStr">
        <is>
          <t>3 years</t>
        </is>
      </c>
    </row>
    <row r="27">
      <c r="A27" s="4" t="inlineStr">
        <is>
          <t>Furniture and fixtures | Maximum</t>
        </is>
      </c>
    </row>
    <row r="28">
      <c r="A28" s="3" t="inlineStr">
        <is>
          <t>Property, plant and equipment</t>
        </is>
      </c>
    </row>
    <row r="29">
      <c r="A29" s="4" t="inlineStr">
        <is>
          <t>Estimated useful lives</t>
        </is>
      </c>
      <c r="B29" s="4" t="inlineStr">
        <is>
          <t>12 years</t>
        </is>
      </c>
    </row>
    <row r="30">
      <c r="A30" s="4" t="inlineStr">
        <is>
          <t>Mobile equipment and other | Minimum</t>
        </is>
      </c>
    </row>
    <row r="31">
      <c r="A31" s="3" t="inlineStr">
        <is>
          <t>Property, plant and equipment</t>
        </is>
      </c>
    </row>
    <row r="32">
      <c r="A32" s="4" t="inlineStr">
        <is>
          <t>Estimated useful lives</t>
        </is>
      </c>
      <c r="B32" s="4" t="inlineStr">
        <is>
          <t>3 years</t>
        </is>
      </c>
    </row>
    <row r="33">
      <c r="A33" s="4" t="inlineStr">
        <is>
          <t>Mobile equipment and other | Maximum</t>
        </is>
      </c>
    </row>
    <row r="34">
      <c r="A34" s="3" t="inlineStr">
        <is>
          <t>Property, plant and equipment</t>
        </is>
      </c>
    </row>
    <row r="35">
      <c r="A35" s="4" t="inlineStr">
        <is>
          <t>Estimated useful lives</t>
        </is>
      </c>
      <c r="B35" s="4" t="inlineStr">
        <is>
          <t>10 year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Summary of Significant Accounting Policies - Impairment and Intangibles (Details) $ in Thousands</t>
        </is>
      </c>
      <c r="B1" s="2" t="inlineStr">
        <is>
          <t>12 Months Ended</t>
        </is>
      </c>
    </row>
    <row r="2">
      <c r="B2" s="2" t="inlineStr">
        <is>
          <t>Dec. 31, 2020USD ($)item</t>
        </is>
      </c>
      <c r="C2" s="2" t="inlineStr">
        <is>
          <t>Dec. 31, 2019USD ($)</t>
        </is>
      </c>
    </row>
    <row r="3">
      <c r="A3" s="3" t="inlineStr">
        <is>
          <t>Goodwill and other intangible assets</t>
        </is>
      </c>
    </row>
    <row r="4">
      <c r="A4" s="4" t="inlineStr">
        <is>
          <t>Number of Reporting Units | item</t>
        </is>
      </c>
      <c r="B4" s="5" t="n">
        <v>3</v>
      </c>
    </row>
    <row r="5">
      <c r="A5" s="4" t="inlineStr">
        <is>
          <t>Goodwill</t>
        </is>
      </c>
      <c r="B5" s="6" t="n">
        <v>113134</v>
      </c>
      <c r="C5" s="6" t="n">
        <v>241006</v>
      </c>
    </row>
    <row r="6">
      <c r="A6" s="4" t="inlineStr">
        <is>
          <t>Goodwill impairment</t>
        </is>
      </c>
      <c r="B6" s="5" t="n">
        <v>0</v>
      </c>
      <c r="C6" s="5" t="n">
        <v>0</v>
      </c>
    </row>
    <row r="7">
      <c r="A7" s="4" t="inlineStr">
        <is>
          <t>Impairment of long-lived assets</t>
        </is>
      </c>
      <c r="B7" s="5" t="n">
        <v>127872</v>
      </c>
    </row>
    <row r="8">
      <c r="A8" s="4" t="inlineStr">
        <is>
          <t>Intangible assets</t>
        </is>
      </c>
      <c r="B8" s="5" t="n">
        <v>273755</v>
      </c>
      <c r="C8" s="5" t="n">
        <v>275675</v>
      </c>
    </row>
    <row r="9">
      <c r="A9" s="4" t="inlineStr">
        <is>
          <t>Gross intangible assets</t>
        </is>
      </c>
      <c r="B9" s="5" t="n">
        <v>196155</v>
      </c>
      <c r="C9" s="5" t="n">
        <v>198075</v>
      </c>
    </row>
    <row r="10">
      <c r="A10" s="4" t="inlineStr">
        <is>
          <t>Accumulated amortization</t>
        </is>
      </c>
      <c r="B10" s="5" t="n">
        <v>120964</v>
      </c>
      <c r="C10" s="5" t="n">
        <v>111953</v>
      </c>
    </row>
    <row r="11">
      <c r="A11" s="4" t="inlineStr">
        <is>
          <t>Dealer network</t>
        </is>
      </c>
    </row>
    <row r="12">
      <c r="A12" s="3" t="inlineStr">
        <is>
          <t>Goodwill and other intangible assets</t>
        </is>
      </c>
    </row>
    <row r="13">
      <c r="A13" s="4" t="inlineStr">
        <is>
          <t>Gross intangible assets</t>
        </is>
      </c>
      <c r="B13" s="5" t="n">
        <v>80000</v>
      </c>
      <c r="C13" s="5" t="n">
        <v>80000</v>
      </c>
    </row>
    <row r="14">
      <c r="A14" s="4" t="inlineStr">
        <is>
          <t>Accumulated amortization</t>
        </is>
      </c>
      <c r="B14" s="6" t="n">
        <v>67000</v>
      </c>
      <c r="C14" s="5" t="n">
        <v>63000</v>
      </c>
    </row>
    <row r="15">
      <c r="A15" s="4" t="inlineStr">
        <is>
          <t>Dealer network | Minimum</t>
        </is>
      </c>
    </row>
    <row r="16">
      <c r="A16" s="3" t="inlineStr">
        <is>
          <t>Goodwill and other intangible assets</t>
        </is>
      </c>
    </row>
    <row r="17">
      <c r="A17" s="4" t="inlineStr">
        <is>
          <t>Amortization period</t>
        </is>
      </c>
      <c r="B17" s="4" t="inlineStr">
        <is>
          <t>15 years</t>
        </is>
      </c>
    </row>
    <row r="18">
      <c r="A18" s="4" t="inlineStr">
        <is>
          <t>Dealer network | Maximum</t>
        </is>
      </c>
    </row>
    <row r="19">
      <c r="A19" s="3" t="inlineStr">
        <is>
          <t>Goodwill and other intangible assets</t>
        </is>
      </c>
    </row>
    <row r="20">
      <c r="A20" s="4" t="inlineStr">
        <is>
          <t>Amortization period</t>
        </is>
      </c>
      <c r="B20" s="4" t="inlineStr">
        <is>
          <t>20 years</t>
        </is>
      </c>
    </row>
    <row r="21">
      <c r="A21" s="4" t="inlineStr">
        <is>
          <t>Trademarks</t>
        </is>
      </c>
    </row>
    <row r="22">
      <c r="A22" s="3" t="inlineStr">
        <is>
          <t>Goodwill and other intangible assets</t>
        </is>
      </c>
    </row>
    <row r="23">
      <c r="A23" s="4" t="inlineStr">
        <is>
          <t>Gross intangible assets</t>
        </is>
      </c>
      <c r="B23" s="6" t="n">
        <v>5459</v>
      </c>
      <c r="C23" s="5" t="n">
        <v>5459</v>
      </c>
    </row>
    <row r="24">
      <c r="A24" s="4" t="inlineStr">
        <is>
          <t>Accumulated amortization</t>
        </is>
      </c>
      <c r="B24" s="6" t="n">
        <v>3807</v>
      </c>
      <c r="C24" s="5" t="n">
        <v>3713</v>
      </c>
    </row>
    <row r="25">
      <c r="A25" s="4" t="inlineStr">
        <is>
          <t>Trademarks | Minimum</t>
        </is>
      </c>
    </row>
    <row r="26">
      <c r="A26" s="3" t="inlineStr">
        <is>
          <t>Goodwill and other intangible assets</t>
        </is>
      </c>
    </row>
    <row r="27">
      <c r="A27" s="4" t="inlineStr">
        <is>
          <t>Amortization period</t>
        </is>
      </c>
      <c r="B27" s="4" t="inlineStr">
        <is>
          <t>7 years</t>
        </is>
      </c>
    </row>
    <row r="28">
      <c r="A28" s="4" t="inlineStr">
        <is>
          <t>Trademarks | Maximum</t>
        </is>
      </c>
    </row>
    <row r="29">
      <c r="A29" s="3" t="inlineStr">
        <is>
          <t>Goodwill and other intangible assets</t>
        </is>
      </c>
    </row>
    <row r="30">
      <c r="A30" s="4" t="inlineStr">
        <is>
          <t>Amortization period</t>
        </is>
      </c>
      <c r="B30" s="4" t="inlineStr">
        <is>
          <t>25 years</t>
        </is>
      </c>
    </row>
    <row r="31">
      <c r="A31" s="4" t="inlineStr">
        <is>
          <t>Patents</t>
        </is>
      </c>
    </row>
    <row r="32">
      <c r="A32" s="3" t="inlineStr">
        <is>
          <t>Goodwill and other intangible assets</t>
        </is>
      </c>
    </row>
    <row r="33">
      <c r="A33" s="4" t="inlineStr">
        <is>
          <t>Gross intangible assets</t>
        </is>
      </c>
      <c r="B33" s="6" t="n">
        <v>21136</v>
      </c>
      <c r="C33" s="5" t="n">
        <v>21136</v>
      </c>
    </row>
    <row r="34">
      <c r="A34" s="4" t="inlineStr">
        <is>
          <t>Accumulated amortization</t>
        </is>
      </c>
      <c r="B34" s="6" t="n">
        <v>14484</v>
      </c>
      <c r="C34" s="5" t="n">
        <v>13229</v>
      </c>
    </row>
    <row r="35">
      <c r="A35" s="4" t="inlineStr">
        <is>
          <t>Patents | Minimum</t>
        </is>
      </c>
    </row>
    <row r="36">
      <c r="A36" s="3" t="inlineStr">
        <is>
          <t>Goodwill and other intangible assets</t>
        </is>
      </c>
    </row>
    <row r="37">
      <c r="A37" s="4" t="inlineStr">
        <is>
          <t>Amortization period</t>
        </is>
      </c>
      <c r="B37" s="4" t="inlineStr">
        <is>
          <t>7 years</t>
        </is>
      </c>
    </row>
    <row r="38">
      <c r="A38" s="4" t="inlineStr">
        <is>
          <t>Patents | Maximum</t>
        </is>
      </c>
    </row>
    <row r="39">
      <c r="A39" s="3" t="inlineStr">
        <is>
          <t>Goodwill and other intangible assets</t>
        </is>
      </c>
    </row>
    <row r="40">
      <c r="A40" s="4" t="inlineStr">
        <is>
          <t>Amortization period</t>
        </is>
      </c>
      <c r="B40" s="4" t="inlineStr">
        <is>
          <t>20 years</t>
        </is>
      </c>
    </row>
    <row r="41">
      <c r="A41" s="4" t="inlineStr">
        <is>
          <t>Customer relationships</t>
        </is>
      </c>
    </row>
    <row r="42">
      <c r="A42" s="3" t="inlineStr">
        <is>
          <t>Goodwill and other intangible assets</t>
        </is>
      </c>
    </row>
    <row r="43">
      <c r="A43" s="4" t="inlineStr">
        <is>
          <t>Gross intangible assets</t>
        </is>
      </c>
      <c r="B43" s="6" t="n">
        <v>80920</v>
      </c>
      <c r="C43" s="5" t="n">
        <v>80920</v>
      </c>
    </row>
    <row r="44">
      <c r="A44" s="4" t="inlineStr">
        <is>
          <t>Accumulated amortization</t>
        </is>
      </c>
      <c r="B44" s="6" t="n">
        <v>27196</v>
      </c>
      <c r="C44" s="5" t="n">
        <v>21914</v>
      </c>
    </row>
    <row r="45">
      <c r="A45" s="4" t="inlineStr">
        <is>
          <t>Customer relationships | Minimum</t>
        </is>
      </c>
    </row>
    <row r="46">
      <c r="A46" s="3" t="inlineStr">
        <is>
          <t>Goodwill and other intangible assets</t>
        </is>
      </c>
    </row>
    <row r="47">
      <c r="A47" s="4" t="inlineStr">
        <is>
          <t>Amortization period</t>
        </is>
      </c>
      <c r="B47" s="4" t="inlineStr">
        <is>
          <t>15 years</t>
        </is>
      </c>
    </row>
    <row r="48">
      <c r="A48" s="4" t="inlineStr">
        <is>
          <t>Customer relationships | Maximum</t>
        </is>
      </c>
    </row>
    <row r="49">
      <c r="A49" s="3" t="inlineStr">
        <is>
          <t>Goodwill and other intangible assets</t>
        </is>
      </c>
    </row>
    <row r="50">
      <c r="A50" s="4" t="inlineStr">
        <is>
          <t>Amortization period</t>
        </is>
      </c>
      <c r="B50" s="4" t="inlineStr">
        <is>
          <t>19 years 6 months</t>
        </is>
      </c>
    </row>
    <row r="51">
      <c r="A51" s="4" t="inlineStr">
        <is>
          <t>Noncompete agreements</t>
        </is>
      </c>
    </row>
    <row r="52">
      <c r="A52" s="3" t="inlineStr">
        <is>
          <t>Goodwill and other intangible assets</t>
        </is>
      </c>
    </row>
    <row r="53">
      <c r="A53" s="4" t="inlineStr">
        <is>
          <t>Gross intangible assets</t>
        </is>
      </c>
      <c r="B53" s="6" t="n">
        <v>8640</v>
      </c>
      <c r="C53" s="5" t="n">
        <v>8640</v>
      </c>
    </row>
    <row r="54">
      <c r="A54" s="4" t="inlineStr">
        <is>
          <t>Accumulated amortization</t>
        </is>
      </c>
      <c r="B54" s="6" t="n">
        <v>8477</v>
      </c>
      <c r="C54" s="5" t="n">
        <v>8177</v>
      </c>
    </row>
    <row r="55">
      <c r="A55" s="4" t="inlineStr">
        <is>
          <t>Noncompete agreements | Minimum</t>
        </is>
      </c>
    </row>
    <row r="56">
      <c r="A56" s="3" t="inlineStr">
        <is>
          <t>Goodwill and other intangible assets</t>
        </is>
      </c>
    </row>
    <row r="57">
      <c r="A57" s="4" t="inlineStr">
        <is>
          <t>Amortization period</t>
        </is>
      </c>
      <c r="B57" s="4" t="inlineStr">
        <is>
          <t>4 years</t>
        </is>
      </c>
    </row>
    <row r="58">
      <c r="A58" s="4" t="inlineStr">
        <is>
          <t>Noncompete agreements | Maximum</t>
        </is>
      </c>
    </row>
    <row r="59">
      <c r="A59" s="3" t="inlineStr">
        <is>
          <t>Goodwill and other intangible assets</t>
        </is>
      </c>
    </row>
    <row r="60">
      <c r="A60" s="4" t="inlineStr">
        <is>
          <t>Amortization period</t>
        </is>
      </c>
      <c r="B60" s="4" t="inlineStr">
        <is>
          <t>5 years</t>
        </is>
      </c>
    </row>
    <row r="61">
      <c r="A61" s="4" t="inlineStr">
        <is>
          <t>Municipal Reporting Unit</t>
        </is>
      </c>
    </row>
    <row r="62">
      <c r="A62" s="3" t="inlineStr">
        <is>
          <t>Goodwill and other intangible assets</t>
        </is>
      </c>
    </row>
    <row r="63">
      <c r="A63" s="4" t="inlineStr">
        <is>
          <t>Goodwill impairment</t>
        </is>
      </c>
      <c r="B63" s="6" t="n">
        <v>47799</v>
      </c>
    </row>
    <row r="64">
      <c r="A64" s="4" t="inlineStr">
        <is>
          <t>Dejana Reporting Unit</t>
        </is>
      </c>
    </row>
    <row r="65">
      <c r="A65" s="3" t="inlineStr">
        <is>
          <t>Goodwill and other intangible assets</t>
        </is>
      </c>
    </row>
    <row r="66">
      <c r="A66" s="4" t="inlineStr">
        <is>
          <t>Goodwill impairment</t>
        </is>
      </c>
      <c r="B66" s="5" t="n">
        <v>80073</v>
      </c>
    </row>
    <row r="67">
      <c r="A67" s="4" t="inlineStr">
        <is>
          <t>Work Truck Attachments segment</t>
        </is>
      </c>
    </row>
    <row r="68">
      <c r="A68" s="3" t="inlineStr">
        <is>
          <t>Goodwill and other intangible assets</t>
        </is>
      </c>
    </row>
    <row r="69">
      <c r="A69" s="4" t="inlineStr">
        <is>
          <t>Goodwill</t>
        </is>
      </c>
      <c r="B69" s="5" t="n">
        <v>113132</v>
      </c>
    </row>
    <row r="70">
      <c r="A70" s="4" t="inlineStr">
        <is>
          <t>Gross intangible assets</t>
        </is>
      </c>
      <c r="B70" s="5" t="n">
        <v>177765</v>
      </c>
      <c r="C70" s="5" t="n">
        <v>177785</v>
      </c>
    </row>
    <row r="71">
      <c r="A71" s="4" t="inlineStr">
        <is>
          <t>Accumulated amortization</t>
        </is>
      </c>
      <c r="B71" s="5" t="n">
        <v>93429</v>
      </c>
      <c r="C71" s="5" t="n">
        <v>87964</v>
      </c>
    </row>
    <row r="72">
      <c r="A72" s="4" t="inlineStr">
        <is>
          <t>Work Truck Solutions</t>
        </is>
      </c>
    </row>
    <row r="73">
      <c r="A73" s="3" t="inlineStr">
        <is>
          <t>Goodwill and other intangible assets</t>
        </is>
      </c>
    </row>
    <row r="74">
      <c r="A74" s="4" t="inlineStr">
        <is>
          <t>Gross intangible assets</t>
        </is>
      </c>
      <c r="B74" s="5" t="n">
        <v>95990</v>
      </c>
      <c r="C74" s="5" t="n">
        <v>97890</v>
      </c>
    </row>
    <row r="75">
      <c r="A75" s="4" t="inlineStr">
        <is>
          <t>Accumulated amortization</t>
        </is>
      </c>
      <c r="B75" s="6" t="n">
        <v>27535</v>
      </c>
      <c r="C75" s="6" t="n">
        <v>2398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Credit Losses (Details) - USD ($) $ in Thousands</t>
        </is>
      </c>
      <c r="B1" s="2" t="inlineStr">
        <is>
          <t>12 Months Ended</t>
        </is>
      </c>
    </row>
    <row r="2">
      <c r="B2" s="2" t="inlineStr">
        <is>
          <t>Dec. 31, 2020</t>
        </is>
      </c>
      <c r="C2" s="2" t="inlineStr">
        <is>
          <t>Dec. 31, 2019</t>
        </is>
      </c>
      <c r="D2" s="2" t="inlineStr">
        <is>
          <t>Dec. 31, 2018</t>
        </is>
      </c>
      <c r="E2" s="2" t="inlineStr">
        <is>
          <t>Jan. 01, 2020</t>
        </is>
      </c>
    </row>
    <row r="3">
      <c r="A3" s="4" t="inlineStr">
        <is>
          <t>Balance</t>
        </is>
      </c>
      <c r="B3" s="6" t="n">
        <v>1487</v>
      </c>
    </row>
    <row r="4">
      <c r="A4" s="4" t="inlineStr">
        <is>
          <t>Adoption</t>
        </is>
      </c>
      <c r="B4" s="5" t="n">
        <v>0</v>
      </c>
      <c r="C4" s="6" t="n">
        <v>0</v>
      </c>
    </row>
    <row r="5">
      <c r="A5" s="4" t="inlineStr">
        <is>
          <t>Additions charged to earnings</t>
        </is>
      </c>
      <c r="B5" s="5" t="n">
        <v>1081</v>
      </c>
      <c r="C5" s="5" t="n">
        <v>1361</v>
      </c>
      <c r="D5" s="6" t="n">
        <v>531</v>
      </c>
    </row>
    <row r="6">
      <c r="A6" s="4" t="inlineStr">
        <is>
          <t>Writeoffs</t>
        </is>
      </c>
      <c r="B6" s="5" t="n">
        <v>-428</v>
      </c>
    </row>
    <row r="7">
      <c r="A7" s="4" t="inlineStr">
        <is>
          <t>Changes to reserve, net</t>
        </is>
      </c>
      <c r="B7" s="5" t="n">
        <v>39</v>
      </c>
    </row>
    <row r="8">
      <c r="A8" s="4" t="inlineStr">
        <is>
          <t>Balance</t>
        </is>
      </c>
      <c r="B8" s="5" t="n">
        <v>2929</v>
      </c>
      <c r="C8" s="5" t="n">
        <v>1487</v>
      </c>
    </row>
    <row r="9">
      <c r="A9" s="4" t="inlineStr">
        <is>
          <t>Work Truck Attachments segment</t>
        </is>
      </c>
    </row>
    <row r="10">
      <c r="A10" s="4" t="inlineStr">
        <is>
          <t>Balance</t>
        </is>
      </c>
      <c r="B10" s="5" t="n">
        <v>600</v>
      </c>
    </row>
    <row r="11">
      <c r="A11" s="4" t="inlineStr">
        <is>
          <t>Additions charged to earnings</t>
        </is>
      </c>
      <c r="B11" s="5" t="n">
        <v>401</v>
      </c>
    </row>
    <row r="12">
      <c r="A12" s="4" t="inlineStr">
        <is>
          <t>Writeoffs</t>
        </is>
      </c>
      <c r="B12" s="5" t="n">
        <v>-12</v>
      </c>
    </row>
    <row r="13">
      <c r="A13" s="4" t="inlineStr">
        <is>
          <t>Changes to reserve, net</t>
        </is>
      </c>
      <c r="B13" s="5" t="n">
        <v>91</v>
      </c>
    </row>
    <row r="14">
      <c r="A14" s="4" t="inlineStr">
        <is>
          <t>Balance</t>
        </is>
      </c>
      <c r="B14" s="5" t="n">
        <v>1480</v>
      </c>
      <c r="C14" s="5" t="n">
        <v>600</v>
      </c>
    </row>
    <row r="15">
      <c r="A15" s="4" t="inlineStr">
        <is>
          <t>Work Truck Solutions</t>
        </is>
      </c>
    </row>
    <row r="16">
      <c r="A16" s="4" t="inlineStr">
        <is>
          <t>Balance</t>
        </is>
      </c>
      <c r="B16" s="5" t="n">
        <v>887</v>
      </c>
    </row>
    <row r="17">
      <c r="A17" s="4" t="inlineStr">
        <is>
          <t>Additions charged to earnings</t>
        </is>
      </c>
      <c r="B17" s="5" t="n">
        <v>680</v>
      </c>
    </row>
    <row r="18">
      <c r="A18" s="4" t="inlineStr">
        <is>
          <t>Writeoffs</t>
        </is>
      </c>
      <c r="B18" s="5" t="n">
        <v>-416</v>
      </c>
    </row>
    <row r="19">
      <c r="A19" s="4" t="inlineStr">
        <is>
          <t>Changes to reserve, net</t>
        </is>
      </c>
      <c r="B19" s="5" t="n">
        <v>-52</v>
      </c>
    </row>
    <row r="20">
      <c r="A20" s="4" t="inlineStr">
        <is>
          <t>Balance</t>
        </is>
      </c>
      <c r="B20" s="6" t="n">
        <v>1449</v>
      </c>
      <c r="C20" s="6" t="n">
        <v>887</v>
      </c>
    </row>
    <row r="21">
      <c r="A21" s="4" t="inlineStr">
        <is>
          <t>ASU 2016-13 | Restatement adjustment</t>
        </is>
      </c>
    </row>
    <row r="22">
      <c r="A22" s="4" t="inlineStr">
        <is>
          <t>Adoption</t>
        </is>
      </c>
      <c r="E22" s="6" t="n">
        <v>750</v>
      </c>
    </row>
    <row r="23">
      <c r="A23" s="4" t="inlineStr">
        <is>
          <t>ASU 2016-13 | Restatement adjustment | Work Truck Attachments segment</t>
        </is>
      </c>
    </row>
    <row r="24">
      <c r="A24" s="4" t="inlineStr">
        <is>
          <t>Adoption</t>
        </is>
      </c>
      <c r="E24" s="5" t="n">
        <v>400</v>
      </c>
    </row>
    <row r="25">
      <c r="A25" s="4" t="inlineStr">
        <is>
          <t>ASU 2016-13 | Restatement adjustment | Work Truck Solutions</t>
        </is>
      </c>
    </row>
    <row r="26">
      <c r="A26" s="4" t="inlineStr">
        <is>
          <t>Adoption</t>
        </is>
      </c>
      <c r="E26" s="6" t="n">
        <v>35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ferred Financing (Details) - USD ($) $ in Thousands</t>
        </is>
      </c>
      <c r="B1" s="2" t="inlineStr">
        <is>
          <t>12 Months Ended</t>
        </is>
      </c>
    </row>
    <row r="2">
      <c r="B2" s="2" t="inlineStr">
        <is>
          <t>Dec. 31, 2020</t>
        </is>
      </c>
      <c r="C2" s="2" t="inlineStr">
        <is>
          <t>Dec. 31, 2019</t>
        </is>
      </c>
      <c r="D2" s="2" t="inlineStr">
        <is>
          <t>Dec. 31, 2018</t>
        </is>
      </c>
    </row>
    <row r="3">
      <c r="A3" s="3" t="inlineStr">
        <is>
          <t>Changes in deferred financing costs</t>
        </is>
      </c>
    </row>
    <row r="4">
      <c r="A4" s="4" t="inlineStr">
        <is>
          <t>Balance at the beginning of the period</t>
        </is>
      </c>
      <c r="B4" s="6" t="n">
        <v>1563</v>
      </c>
      <c r="C4" s="6" t="n">
        <v>2386</v>
      </c>
      <c r="D4" s="6" t="n">
        <v>3209</v>
      </c>
    </row>
    <row r="5">
      <c r="A5" s="4" t="inlineStr">
        <is>
          <t>Write-off of unamortized capitalized deferred financing costs</t>
        </is>
      </c>
      <c r="B5" s="5" t="n">
        <v>-197</v>
      </c>
    </row>
    <row r="6">
      <c r="A6" s="4" t="inlineStr">
        <is>
          <t>Deferred financing costs capitalized on new debt</t>
        </is>
      </c>
      <c r="B6" s="5" t="n">
        <v>1133</v>
      </c>
    </row>
    <row r="7">
      <c r="A7" s="4" t="inlineStr">
        <is>
          <t>Amortization of deferred financing costs</t>
        </is>
      </c>
      <c r="B7" s="5" t="n">
        <v>-763</v>
      </c>
      <c r="C7" s="5" t="n">
        <v>-823</v>
      </c>
      <c r="D7" s="5" t="n">
        <v>-823</v>
      </c>
    </row>
    <row r="8">
      <c r="A8" s="4" t="inlineStr">
        <is>
          <t>Balance at the end of the period</t>
        </is>
      </c>
      <c r="B8" s="6" t="n">
        <v>1736</v>
      </c>
      <c r="C8" s="6" t="n">
        <v>1563</v>
      </c>
      <c r="D8" s="6" t="n">
        <v>238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Summary of Significant Accounting Policies - Fair Value (Details) - USD ($) $ in Thousands</t>
        </is>
      </c>
      <c r="B1" s="2" t="inlineStr">
        <is>
          <t>12 Months Ended</t>
        </is>
      </c>
      <c r="E1" s="2" t="inlineStr">
        <is>
          <t>24 Months Ended</t>
        </is>
      </c>
    </row>
    <row r="2">
      <c r="B2" s="2" t="inlineStr">
        <is>
          <t>Dec. 31, 2020</t>
        </is>
      </c>
      <c r="C2" s="2" t="inlineStr">
        <is>
          <t>Dec. 31, 2019</t>
        </is>
      </c>
      <c r="D2" s="2" t="inlineStr">
        <is>
          <t>Dec. 31, 2018</t>
        </is>
      </c>
      <c r="E2" s="2" t="inlineStr">
        <is>
          <t>Dec. 31, 2019</t>
        </is>
      </c>
    </row>
    <row r="3">
      <c r="A3" s="3" t="inlineStr">
        <is>
          <t>Liabilities:</t>
        </is>
      </c>
    </row>
    <row r="4">
      <c r="A4" s="4" t="inlineStr">
        <is>
          <t>Earnout- Dejana</t>
        </is>
      </c>
      <c r="B4" s="6" t="n">
        <v>0</v>
      </c>
    </row>
    <row r="5">
      <c r="A5" s="3" t="inlineStr">
        <is>
          <t>Related Party Transactions</t>
        </is>
      </c>
    </row>
    <row r="6">
      <c r="A6" s="4" t="inlineStr">
        <is>
          <t>Total rent expense to related parties</t>
        </is>
      </c>
      <c r="E6" s="6" t="n">
        <v>2168</v>
      </c>
    </row>
    <row r="7">
      <c r="A7" s="4" t="inlineStr">
        <is>
          <t>Related Party Transaction, Purchases from Related Party</t>
        </is>
      </c>
      <c r="B7" s="5" t="n">
        <v>0</v>
      </c>
      <c r="C7" s="6" t="n">
        <v>0</v>
      </c>
      <c r="D7" s="6" t="n">
        <v>0</v>
      </c>
    </row>
    <row r="8">
      <c r="A8" s="3" t="inlineStr">
        <is>
          <t>Advertising expenses</t>
        </is>
      </c>
    </row>
    <row r="9">
      <c r="A9" s="4" t="inlineStr">
        <is>
          <t>Advertising expenses incurred</t>
        </is>
      </c>
      <c r="B9" s="5" t="n">
        <v>3437</v>
      </c>
      <c r="C9" s="5" t="n">
        <v>4895</v>
      </c>
      <c r="D9" s="5" t="n">
        <v>5213</v>
      </c>
    </row>
    <row r="10">
      <c r="A10" s="3" t="inlineStr">
        <is>
          <t>Research and development expenses</t>
        </is>
      </c>
    </row>
    <row r="11">
      <c r="A11" s="4" t="inlineStr">
        <is>
          <t>Research and development expenses</t>
        </is>
      </c>
      <c r="B11" s="5" t="n">
        <v>6679</v>
      </c>
      <c r="C11" s="5" t="n">
        <v>5693</v>
      </c>
      <c r="D11" s="5" t="n">
        <v>3194</v>
      </c>
    </row>
    <row r="12">
      <c r="A12" s="4" t="inlineStr">
        <is>
          <t>Level 3 | Dejana</t>
        </is>
      </c>
    </row>
    <row r="13">
      <c r="A13" s="3" t="inlineStr">
        <is>
          <t>Liabilities:</t>
        </is>
      </c>
    </row>
    <row r="14">
      <c r="A14" s="4" t="inlineStr">
        <is>
          <t>Earnout, portion in other long term liabilities</t>
        </is>
      </c>
      <c r="C14" s="5" t="n">
        <v>2000</v>
      </c>
      <c r="E14" s="5" t="n">
        <v>2000</v>
      </c>
    </row>
    <row r="15">
      <c r="A15" s="4" t="inlineStr">
        <is>
          <t>Recurring</t>
        </is>
      </c>
    </row>
    <row r="16">
      <c r="A16" s="3" t="inlineStr">
        <is>
          <t>Assets:</t>
        </is>
      </c>
    </row>
    <row r="17">
      <c r="A17" s="4" t="inlineStr">
        <is>
          <t>Other long-term assets</t>
        </is>
      </c>
      <c r="B17" s="5" t="n">
        <v>9041</v>
      </c>
      <c r="C17" s="5" t="n">
        <v>7270</v>
      </c>
      <c r="E17" s="5" t="n">
        <v>7270</v>
      </c>
    </row>
    <row r="18">
      <c r="A18" s="4" t="inlineStr">
        <is>
          <t>Total Assets</t>
        </is>
      </c>
      <c r="B18" s="5" t="n">
        <v>9041</v>
      </c>
      <c r="C18" s="5" t="n">
        <v>7270</v>
      </c>
      <c r="E18" s="5" t="n">
        <v>7270</v>
      </c>
    </row>
    <row r="19">
      <c r="A19" s="3" t="inlineStr">
        <is>
          <t>Liabilities:</t>
        </is>
      </c>
    </row>
    <row r="20">
      <c r="A20" s="4" t="inlineStr">
        <is>
          <t>Interest rate swaps</t>
        </is>
      </c>
      <c r="B20" s="5" t="n">
        <v>13073</v>
      </c>
      <c r="C20" s="5" t="n">
        <v>6736</v>
      </c>
      <c r="E20" s="5" t="n">
        <v>6736</v>
      </c>
    </row>
    <row r="21">
      <c r="A21" s="4" t="inlineStr">
        <is>
          <t>Long term debt</t>
        </is>
      </c>
      <c r="B21" s="5" t="n">
        <v>241278</v>
      </c>
      <c r="C21" s="5" t="n">
        <v>247630</v>
      </c>
      <c r="E21" s="5" t="n">
        <v>247630</v>
      </c>
    </row>
    <row r="22">
      <c r="A22" s="4" t="inlineStr">
        <is>
          <t>Earnout</t>
        </is>
      </c>
      <c r="C22" s="5" t="n">
        <v>2000</v>
      </c>
      <c r="E22" s="5" t="n">
        <v>2000</v>
      </c>
    </row>
    <row r="23">
      <c r="A23" s="4" t="inlineStr">
        <is>
          <t>Total Liabilities</t>
        </is>
      </c>
      <c r="B23" s="5" t="n">
        <v>254351</v>
      </c>
      <c r="C23" s="5" t="n">
        <v>256366</v>
      </c>
      <c r="E23" s="5" t="n">
        <v>256366</v>
      </c>
    </row>
    <row r="24">
      <c r="A24" s="4" t="inlineStr">
        <is>
          <t>Recurring | Level 2</t>
        </is>
      </c>
    </row>
    <row r="25">
      <c r="A25" s="3" t="inlineStr">
        <is>
          <t>Reconciliation of liability related to earnout</t>
        </is>
      </c>
    </row>
    <row r="26">
      <c r="A26" s="4" t="inlineStr">
        <is>
          <t>Derivative Liability, Current</t>
        </is>
      </c>
      <c r="B26" s="5" t="n">
        <v>4075</v>
      </c>
      <c r="C26" s="5" t="n">
        <v>1522</v>
      </c>
      <c r="E26" s="5" t="n">
        <v>1522</v>
      </c>
    </row>
    <row r="27">
      <c r="A27" s="4" t="inlineStr">
        <is>
          <t>Derivative Asset, Noncurrent</t>
        </is>
      </c>
      <c r="B27" s="5" t="n">
        <v>8998</v>
      </c>
    </row>
    <row r="28">
      <c r="A28" s="4" t="inlineStr">
        <is>
          <t>Derivative Liability, Noncurrent</t>
        </is>
      </c>
      <c r="C28" s="5" t="n">
        <v>5214</v>
      </c>
      <c r="E28" s="5" t="n">
        <v>5214</v>
      </c>
    </row>
    <row r="29">
      <c r="A29" s="4" t="inlineStr">
        <is>
          <t>Recurring | Level 3 | Dejana</t>
        </is>
      </c>
    </row>
    <row r="30">
      <c r="A30" s="3" t="inlineStr">
        <is>
          <t>Reconciliation of liability related to earnout</t>
        </is>
      </c>
    </row>
    <row r="31">
      <c r="A31" s="4" t="inlineStr">
        <is>
          <t>Balance at the beginning of the period</t>
        </is>
      </c>
      <c r="B31" s="5" t="n">
        <v>2000</v>
      </c>
      <c r="C31" s="5" t="n">
        <v>2200</v>
      </c>
    </row>
    <row r="32">
      <c r="A32" s="4" t="inlineStr">
        <is>
          <t>Adjustments to fair value</t>
        </is>
      </c>
      <c r="B32" s="6" t="n">
        <v>-2000</v>
      </c>
      <c r="C32" s="5" t="n">
        <v>-200</v>
      </c>
    </row>
    <row r="33">
      <c r="A33" s="4" t="inlineStr">
        <is>
          <t>Balance at the end of the period</t>
        </is>
      </c>
      <c r="C33" s="6" t="n">
        <v>2000</v>
      </c>
      <c r="D33" s="6" t="n">
        <v>2200</v>
      </c>
      <c r="E33" s="6" t="n">
        <v>2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21" customWidth="1" min="2" max="2"/>
    <col width="25" customWidth="1" min="3" max="3"/>
    <col width="18" customWidth="1" min="4" max="4"/>
    <col width="18" customWidth="1" min="5" max="5"/>
  </cols>
  <sheetData>
    <row r="1">
      <c r="A1" s="1" t="inlineStr">
        <is>
          <t>Summary of Significant Accounting Policies - Segments (Details)</t>
        </is>
      </c>
      <c r="B1" s="2" t="inlineStr">
        <is>
          <t>6 Months Ended</t>
        </is>
      </c>
      <c r="C1" s="2" t="inlineStr">
        <is>
          <t>12 Months Ended</t>
        </is>
      </c>
    </row>
    <row r="2">
      <c r="B2" s="2" t="inlineStr">
        <is>
          <t>Jun. 30, 2020segment</t>
        </is>
      </c>
      <c r="C2" s="2" t="inlineStr">
        <is>
          <t>Dec. 31, 2020itemsegment</t>
        </is>
      </c>
      <c r="D2" s="2" t="inlineStr">
        <is>
          <t>Dec. 31, 2019item</t>
        </is>
      </c>
      <c r="E2" s="2" t="inlineStr">
        <is>
          <t>Dec. 31, 2018item</t>
        </is>
      </c>
    </row>
    <row r="3">
      <c r="A3" s="3" t="inlineStr">
        <is>
          <t>Product offerings</t>
        </is>
      </c>
    </row>
    <row r="4">
      <c r="A4" s="4" t="inlineStr">
        <is>
          <t>Number of distributors with more than 10% of company's net sales | item</t>
        </is>
      </c>
      <c r="C4" s="5" t="n">
        <v>0</v>
      </c>
      <c r="D4" s="5" t="n">
        <v>0</v>
      </c>
      <c r="E4" s="5" t="n">
        <v>0</v>
      </c>
    </row>
    <row r="5">
      <c r="A5" s="3" t="inlineStr">
        <is>
          <t>Segment Reporting</t>
        </is>
      </c>
    </row>
    <row r="6">
      <c r="A6" s="4" t="inlineStr">
        <is>
          <t>Number of operating segments</t>
        </is>
      </c>
      <c r="C6" s="5" t="n">
        <v>2</v>
      </c>
    </row>
    <row r="7">
      <c r="A7" s="4" t="inlineStr">
        <is>
          <t>Number of Reportable Segments</t>
        </is>
      </c>
      <c r="C7" s="5" t="n">
        <v>2</v>
      </c>
    </row>
    <row r="8">
      <c r="A8" s="4" t="inlineStr">
        <is>
          <t>Work Truck Attachments segment</t>
        </is>
      </c>
    </row>
    <row r="9">
      <c r="A9" s="3" t="inlineStr">
        <is>
          <t>Segment Reporting</t>
        </is>
      </c>
    </row>
    <row r="10">
      <c r="A10" s="4" t="inlineStr">
        <is>
          <t>Number of Reportable Segments</t>
        </is>
      </c>
      <c r="B10" s="5" t="n">
        <v>1</v>
      </c>
    </row>
    <row r="11">
      <c r="A11" s="4" t="inlineStr">
        <is>
          <t>Work Truck Solutions</t>
        </is>
      </c>
    </row>
    <row r="12">
      <c r="A12" s="3" t="inlineStr">
        <is>
          <t>Segment Reporting</t>
        </is>
      </c>
    </row>
    <row r="13">
      <c r="A13" s="4" t="inlineStr">
        <is>
          <t>Number of Reportable Segments</t>
        </is>
      </c>
      <c r="B13" s="5" t="n">
        <v>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5" customWidth="1" min="10" max="10"/>
    <col width="21" customWidth="1" min="11" max="11"/>
    <col width="21" customWidth="1" min="12" max="12"/>
    <col width="21" customWidth="1" min="13" max="13"/>
  </cols>
  <sheetData>
    <row r="1">
      <c r="A1" s="1" t="inlineStr">
        <is>
          <t>Revenue Recognition (Revenue by customer and timing recognitions)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item</t>
        </is>
      </c>
      <c r="K2" s="2" t="inlineStr">
        <is>
          <t>Dec. 31, 2019USD ($)</t>
        </is>
      </c>
      <c r="L2" s="2" t="inlineStr">
        <is>
          <t>Dec. 31, 2018USD ($)</t>
        </is>
      </c>
      <c r="M2" s="2" t="inlineStr">
        <is>
          <t>Jan. 01, 2018USD ($)</t>
        </is>
      </c>
    </row>
    <row r="3">
      <c r="A3" s="3" t="inlineStr">
        <is>
          <t>Disaggregation of Revenue [Line Items]</t>
        </is>
      </c>
    </row>
    <row r="4">
      <c r="A4" s="4" t="inlineStr">
        <is>
          <t>Retained Earnings</t>
        </is>
      </c>
      <c r="B4" s="6" t="n">
        <v>47712</v>
      </c>
      <c r="F4" s="6" t="n">
        <v>160748</v>
      </c>
      <c r="J4" s="6" t="n">
        <v>47712</v>
      </c>
      <c r="K4" s="6" t="n">
        <v>160748</v>
      </c>
    </row>
    <row r="5">
      <c r="A5" s="4" t="inlineStr">
        <is>
          <t>Net sales</t>
        </is>
      </c>
      <c r="B5" s="6" t="n">
        <v>158160</v>
      </c>
      <c r="C5" s="6" t="n">
        <v>133761</v>
      </c>
      <c r="D5" s="6" t="n">
        <v>120043</v>
      </c>
      <c r="E5" s="6" t="n">
        <v>68190</v>
      </c>
      <c r="F5" s="6" t="n">
        <v>160298</v>
      </c>
      <c r="G5" s="6" t="n">
        <v>141869</v>
      </c>
      <c r="H5" s="6" t="n">
        <v>176356</v>
      </c>
      <c r="I5" s="6" t="n">
        <v>93187</v>
      </c>
      <c r="J5" s="5" t="n">
        <v>480154</v>
      </c>
      <c r="K5" s="5" t="n">
        <v>571710</v>
      </c>
      <c r="L5" s="6" t="n">
        <v>524067</v>
      </c>
    </row>
    <row r="6">
      <c r="A6" s="4" t="inlineStr">
        <is>
          <t>Independent dealer</t>
        </is>
      </c>
    </row>
    <row r="7">
      <c r="A7" s="3" t="inlineStr">
        <is>
          <t>Disaggregation of Revenue [Line Items]</t>
        </is>
      </c>
    </row>
    <row r="8">
      <c r="A8" s="4" t="inlineStr">
        <is>
          <t>Net sales</t>
        </is>
      </c>
      <c r="J8" s="5" t="n">
        <v>367030</v>
      </c>
      <c r="K8" s="5" t="n">
        <v>421114</v>
      </c>
      <c r="L8" s="5" t="n">
        <v>409384</v>
      </c>
    </row>
    <row r="9">
      <c r="A9" s="4" t="inlineStr">
        <is>
          <t>Government</t>
        </is>
      </c>
    </row>
    <row r="10">
      <c r="A10" s="3" t="inlineStr">
        <is>
          <t>Disaggregation of Revenue [Line Items]</t>
        </is>
      </c>
    </row>
    <row r="11">
      <c r="A11" s="4" t="inlineStr">
        <is>
          <t>Net sales</t>
        </is>
      </c>
      <c r="J11" s="5" t="n">
        <v>62762</v>
      </c>
      <c r="K11" s="5" t="n">
        <v>72810</v>
      </c>
      <c r="L11" s="5" t="n">
        <v>52582</v>
      </c>
    </row>
    <row r="12">
      <c r="A12" s="4" t="inlineStr">
        <is>
          <t>Fleet</t>
        </is>
      </c>
    </row>
    <row r="13">
      <c r="A13" s="3" t="inlineStr">
        <is>
          <t>Disaggregation of Revenue [Line Items]</t>
        </is>
      </c>
    </row>
    <row r="14">
      <c r="A14" s="4" t="inlineStr">
        <is>
          <t>Net sales</t>
        </is>
      </c>
      <c r="J14" s="5" t="n">
        <v>42590</v>
      </c>
      <c r="K14" s="5" t="n">
        <v>66306</v>
      </c>
      <c r="L14" s="5" t="n">
        <v>58500</v>
      </c>
    </row>
    <row r="15">
      <c r="A15" s="4" t="inlineStr">
        <is>
          <t>Other</t>
        </is>
      </c>
    </row>
    <row r="16">
      <c r="A16" s="3" t="inlineStr">
        <is>
          <t>Disaggregation of Revenue [Line Items]</t>
        </is>
      </c>
    </row>
    <row r="17">
      <c r="A17" s="4" t="inlineStr">
        <is>
          <t>Net sales</t>
        </is>
      </c>
      <c r="J17" s="5" t="n">
        <v>7772</v>
      </c>
      <c r="K17" s="5" t="n">
        <v>11480</v>
      </c>
      <c r="L17" s="5" t="n">
        <v>3601</v>
      </c>
    </row>
    <row r="18">
      <c r="A18" s="4" t="inlineStr">
        <is>
          <t>Point in time</t>
        </is>
      </c>
    </row>
    <row r="19">
      <c r="A19" s="3" t="inlineStr">
        <is>
          <t>Disaggregation of Revenue [Line Items]</t>
        </is>
      </c>
    </row>
    <row r="20">
      <c r="A20" s="4" t="inlineStr">
        <is>
          <t>Net sales</t>
        </is>
      </c>
      <c r="J20" s="5" t="n">
        <v>402513</v>
      </c>
      <c r="K20" s="5" t="n">
        <v>465899</v>
      </c>
      <c r="L20" s="5" t="n">
        <v>429117</v>
      </c>
    </row>
    <row r="21">
      <c r="A21" s="4" t="inlineStr">
        <is>
          <t>Over time</t>
        </is>
      </c>
    </row>
    <row r="22">
      <c r="A22" s="3" t="inlineStr">
        <is>
          <t>Disaggregation of Revenue [Line Items]</t>
        </is>
      </c>
    </row>
    <row r="23">
      <c r="A23" s="4" t="inlineStr">
        <is>
          <t>Net sales</t>
        </is>
      </c>
      <c r="J23" s="6" t="n">
        <v>77641</v>
      </c>
      <c r="K23" s="5" t="n">
        <v>105811</v>
      </c>
      <c r="L23" s="5" t="n">
        <v>94950</v>
      </c>
    </row>
    <row r="24">
      <c r="A24" s="4" t="inlineStr">
        <is>
          <t>Work Truck Attachments</t>
        </is>
      </c>
    </row>
    <row r="25">
      <c r="A25" s="3" t="inlineStr">
        <is>
          <t>Disaggregation of Revenue [Line Items]</t>
        </is>
      </c>
    </row>
    <row r="26">
      <c r="A26" s="4" t="inlineStr">
        <is>
          <t>Number of revenue streams | item</t>
        </is>
      </c>
      <c r="J26" s="5" t="n">
        <v>2</v>
      </c>
    </row>
    <row r="27">
      <c r="A27" s="4" t="inlineStr">
        <is>
          <t>Net sales</t>
        </is>
      </c>
      <c r="J27" s="6" t="n">
        <v>252838</v>
      </c>
      <c r="K27" s="5" t="n">
        <v>293630</v>
      </c>
      <c r="L27" s="5" t="n">
        <v>275244</v>
      </c>
    </row>
    <row r="28">
      <c r="A28" s="4" t="inlineStr">
        <is>
          <t>Work Truck Attachments | Independent dealer</t>
        </is>
      </c>
    </row>
    <row r="29">
      <c r="A29" s="3" t="inlineStr">
        <is>
          <t>Disaggregation of Revenue [Line Items]</t>
        </is>
      </c>
    </row>
    <row r="30">
      <c r="A30" s="4" t="inlineStr">
        <is>
          <t>Net sales</t>
        </is>
      </c>
      <c r="J30" s="5" t="n">
        <v>252838</v>
      </c>
      <c r="K30" s="5" t="n">
        <v>293630</v>
      </c>
      <c r="L30" s="5" t="n">
        <v>275244</v>
      </c>
    </row>
    <row r="31">
      <c r="A31" s="4" t="inlineStr">
        <is>
          <t>Work Truck Attachments | Point in time</t>
        </is>
      </c>
    </row>
    <row r="32">
      <c r="A32" s="3" t="inlineStr">
        <is>
          <t>Disaggregation of Revenue [Line Items]</t>
        </is>
      </c>
    </row>
    <row r="33">
      <c r="A33" s="4" t="inlineStr">
        <is>
          <t>Net sales</t>
        </is>
      </c>
      <c r="J33" s="6" t="n">
        <v>252838</v>
      </c>
      <c r="K33" s="5" t="n">
        <v>293630</v>
      </c>
      <c r="L33" s="5" t="n">
        <v>275244</v>
      </c>
    </row>
    <row r="34">
      <c r="A34" s="4" t="inlineStr">
        <is>
          <t>Work Truck Solutions</t>
        </is>
      </c>
    </row>
    <row r="35">
      <c r="A35" s="3" t="inlineStr">
        <is>
          <t>Disaggregation of Revenue [Line Items]</t>
        </is>
      </c>
    </row>
    <row r="36">
      <c r="A36" s="4" t="inlineStr">
        <is>
          <t>Number of revenue streams | item</t>
        </is>
      </c>
      <c r="J36" s="5" t="n">
        <v>4</v>
      </c>
    </row>
    <row r="37">
      <c r="A37" s="4" t="inlineStr">
        <is>
          <t>Net sales</t>
        </is>
      </c>
      <c r="J37" s="6" t="n">
        <v>227316</v>
      </c>
      <c r="K37" s="5" t="n">
        <v>278080</v>
      </c>
      <c r="L37" s="5" t="n">
        <v>248823</v>
      </c>
    </row>
    <row r="38">
      <c r="A38" s="4" t="inlineStr">
        <is>
          <t>Work Truck Solutions | Independent dealer</t>
        </is>
      </c>
    </row>
    <row r="39">
      <c r="A39" s="3" t="inlineStr">
        <is>
          <t>Disaggregation of Revenue [Line Items]</t>
        </is>
      </c>
    </row>
    <row r="40">
      <c r="A40" s="4" t="inlineStr">
        <is>
          <t>Net sales</t>
        </is>
      </c>
      <c r="J40" s="5" t="n">
        <v>114192</v>
      </c>
      <c r="K40" s="5" t="n">
        <v>127484</v>
      </c>
      <c r="L40" s="5" t="n">
        <v>134140</v>
      </c>
    </row>
    <row r="41">
      <c r="A41" s="4" t="inlineStr">
        <is>
          <t>Work Truck Solutions | Government</t>
        </is>
      </c>
    </row>
    <row r="42">
      <c r="A42" s="3" t="inlineStr">
        <is>
          <t>Disaggregation of Revenue [Line Items]</t>
        </is>
      </c>
    </row>
    <row r="43">
      <c r="A43" s="4" t="inlineStr">
        <is>
          <t>Net sales</t>
        </is>
      </c>
      <c r="J43" s="5" t="n">
        <v>62762</v>
      </c>
      <c r="K43" s="5" t="n">
        <v>72810</v>
      </c>
      <c r="L43" s="5" t="n">
        <v>52582</v>
      </c>
    </row>
    <row r="44">
      <c r="A44" s="4" t="inlineStr">
        <is>
          <t>Work Truck Solutions | Fleet</t>
        </is>
      </c>
    </row>
    <row r="45">
      <c r="A45" s="3" t="inlineStr">
        <is>
          <t>Disaggregation of Revenue [Line Items]</t>
        </is>
      </c>
    </row>
    <row r="46">
      <c r="A46" s="4" t="inlineStr">
        <is>
          <t>Net sales</t>
        </is>
      </c>
      <c r="J46" s="5" t="n">
        <v>42590</v>
      </c>
      <c r="K46" s="5" t="n">
        <v>66306</v>
      </c>
      <c r="L46" s="5" t="n">
        <v>58500</v>
      </c>
    </row>
    <row r="47">
      <c r="A47" s="4" t="inlineStr">
        <is>
          <t>Work Truck Solutions | Other</t>
        </is>
      </c>
    </row>
    <row r="48">
      <c r="A48" s="3" t="inlineStr">
        <is>
          <t>Disaggregation of Revenue [Line Items]</t>
        </is>
      </c>
    </row>
    <row r="49">
      <c r="A49" s="4" t="inlineStr">
        <is>
          <t>Net sales</t>
        </is>
      </c>
      <c r="J49" s="5" t="n">
        <v>7772</v>
      </c>
      <c r="K49" s="5" t="n">
        <v>11480</v>
      </c>
      <c r="L49" s="5" t="n">
        <v>3601</v>
      </c>
    </row>
    <row r="50">
      <c r="A50" s="4" t="inlineStr">
        <is>
          <t>Work Truck Solutions | Point in time</t>
        </is>
      </c>
    </row>
    <row r="51">
      <c r="A51" s="3" t="inlineStr">
        <is>
          <t>Disaggregation of Revenue [Line Items]</t>
        </is>
      </c>
    </row>
    <row r="52">
      <c r="A52" s="4" t="inlineStr">
        <is>
          <t>Net sales</t>
        </is>
      </c>
      <c r="J52" s="5" t="n">
        <v>149675</v>
      </c>
      <c r="K52" s="5" t="n">
        <v>172269</v>
      </c>
      <c r="L52" s="5" t="n">
        <v>153873</v>
      </c>
    </row>
    <row r="53">
      <c r="A53" s="4" t="inlineStr">
        <is>
          <t>Work Truck Solutions | Over time</t>
        </is>
      </c>
    </row>
    <row r="54">
      <c r="A54" s="3" t="inlineStr">
        <is>
          <t>Disaggregation of Revenue [Line Items]</t>
        </is>
      </c>
    </row>
    <row r="55">
      <c r="A55" s="4" t="inlineStr">
        <is>
          <t>Net sales</t>
        </is>
      </c>
      <c r="J55" s="5" t="n">
        <v>77641</v>
      </c>
      <c r="K55" s="5" t="n">
        <v>105811</v>
      </c>
      <c r="L55" s="5" t="n">
        <v>94950</v>
      </c>
    </row>
    <row r="56">
      <c r="A56" s="4" t="inlineStr">
        <is>
          <t>Effect of Change Higher/(Lower) | ASC 2014-09</t>
        </is>
      </c>
    </row>
    <row r="57">
      <c r="A57" s="3" t="inlineStr">
        <is>
          <t>Disaggregation of Revenue [Line Items]</t>
        </is>
      </c>
    </row>
    <row r="58">
      <c r="A58" s="4" t="inlineStr">
        <is>
          <t>Retained Earnings</t>
        </is>
      </c>
      <c r="M58" s="6" t="n">
        <v>377</v>
      </c>
    </row>
    <row r="59">
      <c r="A59" s="4" t="inlineStr">
        <is>
          <t>Net sales</t>
        </is>
      </c>
      <c r="J59" s="5" t="n">
        <v>542</v>
      </c>
      <c r="K59" s="5" t="n">
        <v>251</v>
      </c>
    </row>
    <row r="60">
      <c r="A60" s="4" t="inlineStr">
        <is>
          <t>Effect of Change Higher/(Lower) | ASC 2014-09 | Work Truck Solutions | Over time</t>
        </is>
      </c>
    </row>
    <row r="61">
      <c r="A61" s="3" t="inlineStr">
        <is>
          <t>Disaggregation of Revenue [Line Items]</t>
        </is>
      </c>
    </row>
    <row r="62">
      <c r="A62" s="4" t="inlineStr">
        <is>
          <t>Net sales</t>
        </is>
      </c>
      <c r="J62" s="6" t="n">
        <v>-542</v>
      </c>
      <c r="K62" s="6" t="n">
        <v>251</v>
      </c>
      <c r="L62" s="6" t="n">
        <v>299</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venue Recognition (Contract Balances) (Details) - USD ($) $ in Thousands</t>
        </is>
      </c>
      <c r="B1" s="2" t="inlineStr">
        <is>
          <t>12 Months Ended</t>
        </is>
      </c>
    </row>
    <row r="2">
      <c r="B2" s="2" t="inlineStr">
        <is>
          <t>Dec. 31, 2020</t>
        </is>
      </c>
      <c r="C2" s="2" t="inlineStr">
        <is>
          <t>Dec. 31, 2019</t>
        </is>
      </c>
    </row>
    <row r="3">
      <c r="A3" s="3" t="inlineStr">
        <is>
          <t>Changes in contract liabilities</t>
        </is>
      </c>
    </row>
    <row r="4">
      <c r="A4" s="4" t="inlineStr">
        <is>
          <t>Balance at Beginning of Period</t>
        </is>
      </c>
      <c r="B4" s="6" t="n">
        <v>2187</v>
      </c>
      <c r="C4" s="6" t="n">
        <v>2006</v>
      </c>
    </row>
    <row r="5">
      <c r="A5" s="4" t="inlineStr">
        <is>
          <t>Additions</t>
        </is>
      </c>
      <c r="B5" s="5" t="n">
        <v>14931</v>
      </c>
      <c r="C5" s="5" t="n">
        <v>16082</v>
      </c>
    </row>
    <row r="6">
      <c r="A6" s="4" t="inlineStr">
        <is>
          <t>Deductions</t>
        </is>
      </c>
      <c r="B6" s="5" t="n">
        <v>-14372</v>
      </c>
      <c r="C6" s="5" t="n">
        <v>-15901</v>
      </c>
    </row>
    <row r="7">
      <c r="A7" s="4" t="inlineStr">
        <is>
          <t>Balance at End of Period</t>
        </is>
      </c>
      <c r="B7" s="5" t="n">
        <v>2746</v>
      </c>
      <c r="C7" s="5" t="n">
        <v>2187</v>
      </c>
    </row>
    <row r="8">
      <c r="A8" s="4" t="inlineStr">
        <is>
          <t>Contract assets</t>
        </is>
      </c>
      <c r="B8" s="6" t="n">
        <v>0</v>
      </c>
      <c r="C8" s="6" t="n">
        <v>0</v>
      </c>
    </row>
    <row r="9">
      <c r="A9" s="4" t="inlineStr">
        <is>
          <t>Revenue, Practical Expedient, Incremental Cost of Obtaining Contract</t>
        </is>
      </c>
      <c r="B9" s="4" t="inlineStr">
        <is>
          <t>True</t>
        </is>
      </c>
    </row>
    <row r="10">
      <c r="A10" s="4" t="inlineStr">
        <is>
          <t>Optional exemption, performance obligation</t>
        </is>
      </c>
      <c r="B10" s="4" t="inlineStr">
        <is>
          <t>True</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 (LOSS)</t>
        </is>
      </c>
    </row>
    <row r="4">
      <c r="A4" s="4" t="inlineStr">
        <is>
          <t>Adjustment for pension and postretirement benefit liability, tax</t>
        </is>
      </c>
      <c r="B4" s="6" t="n">
        <v>34</v>
      </c>
      <c r="C4" s="6" t="n">
        <v>-94</v>
      </c>
      <c r="D4" s="6" t="n">
        <v>-558</v>
      </c>
    </row>
    <row r="5">
      <c r="A5" s="4" t="inlineStr">
        <is>
          <t>Pension termination net of tax</t>
        </is>
      </c>
      <c r="C5" s="5" t="n">
        <v>-2237</v>
      </c>
    </row>
    <row r="6">
      <c r="A6" s="4" t="inlineStr">
        <is>
          <t>Adjustment for interest rate swap, tax</t>
        </is>
      </c>
      <c r="B6" s="6" t="n">
        <v>899</v>
      </c>
      <c r="C6" s="6" t="n">
        <v>1211</v>
      </c>
      <c r="D6" s="6" t="n">
        <v>-6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Acquisitions - Allocation of Purchase Price (Details) - USD ($) $ in Thousands</t>
        </is>
      </c>
      <c r="B1" s="2" t="inlineStr">
        <is>
          <t>Jul. 15, 2016</t>
        </is>
      </c>
      <c r="C1" s="2" t="inlineStr">
        <is>
          <t>Jun. 30, 2020</t>
        </is>
      </c>
      <c r="D1" s="2" t="inlineStr">
        <is>
          <t>Dec. 31, 2017</t>
        </is>
      </c>
      <c r="E1" s="2" t="inlineStr">
        <is>
          <t>Sep. 30, 2017</t>
        </is>
      </c>
      <c r="F1" s="2" t="inlineStr">
        <is>
          <t>Sep. 30, 2017</t>
        </is>
      </c>
      <c r="G1" s="2" t="inlineStr">
        <is>
          <t>Dec. 31, 2019</t>
        </is>
      </c>
      <c r="H1" s="2" t="inlineStr">
        <is>
          <t>Dec. 31, 2018</t>
        </is>
      </c>
      <c r="I1" s="2" t="inlineStr">
        <is>
          <t>Dec. 31, 2017</t>
        </is>
      </c>
      <c r="J1" s="2" t="inlineStr">
        <is>
          <t>Dec. 31, 2016</t>
        </is>
      </c>
      <c r="K1" s="2" t="inlineStr">
        <is>
          <t>Dec. 31, 2020</t>
        </is>
      </c>
    </row>
    <row r="2">
      <c r="A2" s="3" t="inlineStr">
        <is>
          <t>Acquisition</t>
        </is>
      </c>
    </row>
    <row r="3">
      <c r="A3" s="4" t="inlineStr">
        <is>
          <t>Payable to former shareholder</t>
        </is>
      </c>
      <c r="I3" s="6" t="n">
        <v>5487</v>
      </c>
    </row>
    <row r="4">
      <c r="A4" s="4" t="inlineStr">
        <is>
          <t>Dejana</t>
        </is>
      </c>
    </row>
    <row r="5">
      <c r="A5" s="3" t="inlineStr">
        <is>
          <t>Acquisition</t>
        </is>
      </c>
    </row>
    <row r="6">
      <c r="A6" s="4" t="inlineStr">
        <is>
          <t>Adjusted fair value of earn out consideration</t>
        </is>
      </c>
      <c r="J6" s="6" t="n">
        <v>10373</v>
      </c>
      <c r="K6" s="6" t="n">
        <v>0</v>
      </c>
    </row>
    <row r="7">
      <c r="A7" s="4" t="inlineStr">
        <is>
          <t>Subsequent adjustment</t>
        </is>
      </c>
      <c r="C7" s="6" t="n">
        <v>-2</v>
      </c>
      <c r="D7" s="6" t="n">
        <v>-600</v>
      </c>
      <c r="E7" s="6" t="n">
        <v>-1186</v>
      </c>
      <c r="G7" s="6" t="n">
        <v>-200</v>
      </c>
      <c r="H7" s="6" t="n">
        <v>-900</v>
      </c>
      <c r="I7" s="6" t="n">
        <v>-1786</v>
      </c>
      <c r="J7" s="5" t="n">
        <v>173</v>
      </c>
    </row>
    <row r="8">
      <c r="A8" s="4" t="inlineStr">
        <is>
          <t>Maximum earnout</t>
        </is>
      </c>
      <c r="J8" s="6" t="n">
        <v>21487</v>
      </c>
    </row>
    <row r="9">
      <c r="A9" s="4" t="inlineStr">
        <is>
          <t>Earnout consideration amended period</t>
        </is>
      </c>
      <c r="F9" s="4" t="inlineStr">
        <is>
          <t>2 years</t>
        </is>
      </c>
    </row>
    <row r="10">
      <c r="A10" s="4" t="inlineStr">
        <is>
          <t>Percentage of additional earnout payment</t>
        </is>
      </c>
      <c r="K10" s="4" t="inlineStr">
        <is>
          <t>50.00%</t>
        </is>
      </c>
    </row>
    <row r="11">
      <c r="A11" s="4" t="inlineStr">
        <is>
          <t>Contingent consideration in the form of an earnout capped</t>
        </is>
      </c>
      <c r="B11" s="6" t="n">
        <v>26000</v>
      </c>
    </row>
    <row r="12">
      <c r="A12" s="4" t="inlineStr">
        <is>
          <t>Fair value of the contingent consideration recognized</t>
        </is>
      </c>
      <c r="B12" s="6" t="n">
        <v>102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3" t="inlineStr">
        <is>
          <t>Inventories</t>
        </is>
      </c>
    </row>
    <row r="3">
      <c r="A3" s="4" t="inlineStr">
        <is>
          <t>Finished goods</t>
        </is>
      </c>
      <c r="B3" s="6" t="n">
        <v>39496</v>
      </c>
      <c r="C3" s="6" t="n">
        <v>42125</v>
      </c>
    </row>
    <row r="4">
      <c r="A4" s="4" t="inlineStr">
        <is>
          <t>Work-in-process</t>
        </is>
      </c>
      <c r="B4" s="5" t="n">
        <v>8253</v>
      </c>
      <c r="C4" s="5" t="n">
        <v>6906</v>
      </c>
    </row>
    <row r="5">
      <c r="A5" s="4" t="inlineStr">
        <is>
          <t>Raw material and supplies</t>
        </is>
      </c>
      <c r="B5" s="5" t="n">
        <v>31733</v>
      </c>
      <c r="C5" s="5" t="n">
        <v>28911</v>
      </c>
    </row>
    <row r="6">
      <c r="A6" s="4" t="inlineStr">
        <is>
          <t>Inventories</t>
        </is>
      </c>
      <c r="B6" s="5" t="n">
        <v>79482</v>
      </c>
      <c r="C6" s="5" t="n">
        <v>77942</v>
      </c>
    </row>
    <row r="7">
      <c r="A7" s="4" t="inlineStr">
        <is>
          <t>Inventories - truck chassis floor plan</t>
        </is>
      </c>
      <c r="B7" s="6" t="n">
        <v>8146</v>
      </c>
      <c r="C7" s="6" t="n">
        <v>653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Dec. 31, 2020</t>
        </is>
      </c>
      <c r="C1" s="2" t="inlineStr">
        <is>
          <t>Dec. 31, 2019</t>
        </is>
      </c>
    </row>
    <row r="2">
      <c r="A2" s="3" t="inlineStr">
        <is>
          <t>Property, plant and equipment</t>
        </is>
      </c>
    </row>
    <row r="3">
      <c r="A3" s="4" t="inlineStr">
        <is>
          <t>Total property, plant and equipment</t>
        </is>
      </c>
      <c r="B3" s="6" t="n">
        <v>138762</v>
      </c>
      <c r="C3" s="6" t="n">
        <v>124717</v>
      </c>
    </row>
    <row r="4">
      <c r="A4" s="4" t="inlineStr">
        <is>
          <t>Less accumulated depreciation</t>
        </is>
      </c>
      <c r="B4" s="5" t="n">
        <v>-74442</v>
      </c>
      <c r="C4" s="5" t="n">
        <v>-66273</v>
      </c>
    </row>
    <row r="5">
      <c r="A5" s="4" t="inlineStr">
        <is>
          <t>Net property, plant and equipment</t>
        </is>
      </c>
      <c r="B5" s="5" t="n">
        <v>64320</v>
      </c>
      <c r="C5" s="5" t="n">
        <v>58444</v>
      </c>
    </row>
    <row r="6">
      <c r="A6" s="4" t="inlineStr">
        <is>
          <t>Land</t>
        </is>
      </c>
    </row>
    <row r="7">
      <c r="A7" s="3" t="inlineStr">
        <is>
          <t>Property, plant and equipment</t>
        </is>
      </c>
    </row>
    <row r="8">
      <c r="A8" s="4" t="inlineStr">
        <is>
          <t>Total property, plant and equipment</t>
        </is>
      </c>
      <c r="B8" s="5" t="n">
        <v>2378</v>
      </c>
      <c r="C8" s="5" t="n">
        <v>2378</v>
      </c>
    </row>
    <row r="9">
      <c r="A9" s="4" t="inlineStr">
        <is>
          <t>Land improvements</t>
        </is>
      </c>
    </row>
    <row r="10">
      <c r="A10" s="3" t="inlineStr">
        <is>
          <t>Property, plant and equipment</t>
        </is>
      </c>
    </row>
    <row r="11">
      <c r="A11" s="4" t="inlineStr">
        <is>
          <t>Total property, plant and equipment</t>
        </is>
      </c>
      <c r="B11" s="5" t="n">
        <v>4830</v>
      </c>
      <c r="C11" s="5" t="n">
        <v>4541</v>
      </c>
    </row>
    <row r="12">
      <c r="A12" s="4" t="inlineStr">
        <is>
          <t>Leasehold Improvements</t>
        </is>
      </c>
    </row>
    <row r="13">
      <c r="A13" s="3" t="inlineStr">
        <is>
          <t>Property, plant and equipment</t>
        </is>
      </c>
    </row>
    <row r="14">
      <c r="A14" s="4" t="inlineStr">
        <is>
          <t>Total property, plant and equipment</t>
        </is>
      </c>
      <c r="B14" s="5" t="n">
        <v>4087</v>
      </c>
      <c r="C14" s="5" t="n">
        <v>4087</v>
      </c>
    </row>
    <row r="15">
      <c r="A15" s="4" t="inlineStr">
        <is>
          <t>Buildings</t>
        </is>
      </c>
    </row>
    <row r="16">
      <c r="A16" s="3" t="inlineStr">
        <is>
          <t>Property, plant and equipment</t>
        </is>
      </c>
    </row>
    <row r="17">
      <c r="A17" s="4" t="inlineStr">
        <is>
          <t>Total property, plant and equipment</t>
        </is>
      </c>
      <c r="B17" s="5" t="n">
        <v>29580</v>
      </c>
      <c r="C17" s="5" t="n">
        <v>28715</v>
      </c>
    </row>
    <row r="18">
      <c r="A18" s="4" t="inlineStr">
        <is>
          <t>Machinery and equipment</t>
        </is>
      </c>
    </row>
    <row r="19">
      <c r="A19" s="3" t="inlineStr">
        <is>
          <t>Property, plant and equipment</t>
        </is>
      </c>
    </row>
    <row r="20">
      <c r="A20" s="4" t="inlineStr">
        <is>
          <t>Total property, plant and equipment</t>
        </is>
      </c>
      <c r="B20" s="5" t="n">
        <v>61154</v>
      </c>
      <c r="C20" s="5" t="n">
        <v>55238</v>
      </c>
    </row>
    <row r="21">
      <c r="A21" s="4" t="inlineStr">
        <is>
          <t>Furniture and fixtures</t>
        </is>
      </c>
    </row>
    <row r="22">
      <c r="A22" s="3" t="inlineStr">
        <is>
          <t>Property, plant and equipment</t>
        </is>
      </c>
    </row>
    <row r="23">
      <c r="A23" s="4" t="inlineStr">
        <is>
          <t>Total property, plant and equipment</t>
        </is>
      </c>
      <c r="B23" s="5" t="n">
        <v>19782</v>
      </c>
      <c r="C23" s="5" t="n">
        <v>17918</v>
      </c>
    </row>
    <row r="24">
      <c r="A24" s="4" t="inlineStr">
        <is>
          <t>Mobile equipment and other</t>
        </is>
      </c>
    </row>
    <row r="25">
      <c r="A25" s="3" t="inlineStr">
        <is>
          <t>Property, plant and equipment</t>
        </is>
      </c>
    </row>
    <row r="26">
      <c r="A26" s="4" t="inlineStr">
        <is>
          <t>Total property, plant and equipment</t>
        </is>
      </c>
      <c r="B26" s="5" t="n">
        <v>5200</v>
      </c>
      <c r="C26" s="5" t="n">
        <v>5285</v>
      </c>
    </row>
    <row r="27">
      <c r="A27" s="4" t="inlineStr">
        <is>
          <t>Construction-in-process</t>
        </is>
      </c>
    </row>
    <row r="28">
      <c r="A28" s="3" t="inlineStr">
        <is>
          <t>Property, plant and equipment</t>
        </is>
      </c>
    </row>
    <row r="29">
      <c r="A29" s="4" t="inlineStr">
        <is>
          <t>Total property, plant and equipment</t>
        </is>
      </c>
      <c r="B29" s="6" t="n">
        <v>11751</v>
      </c>
      <c r="C29" s="6" t="n">
        <v>655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16" customWidth="1" min="2" max="2"/>
  </cols>
  <sheetData>
    <row r="1">
      <c r="A1" s="1" t="inlineStr">
        <is>
          <t>Leases - Narrative (Details)</t>
        </is>
      </c>
      <c r="B1" s="2" t="inlineStr">
        <is>
          <t>12 Months Ended</t>
        </is>
      </c>
    </row>
    <row r="2">
      <c r="B2" s="2" t="inlineStr">
        <is>
          <t>Dec. 31, 2020</t>
        </is>
      </c>
    </row>
    <row r="3">
      <c r="A3" s="3" t="inlineStr">
        <is>
          <t>Lessee, Lease, Description [Line Items]</t>
        </is>
      </c>
    </row>
    <row r="4">
      <c r="A4" s="4" t="inlineStr">
        <is>
          <t>Options to extend</t>
        </is>
      </c>
      <c r="B4" s="4" t="inlineStr">
        <is>
          <t>true</t>
        </is>
      </c>
    </row>
    <row r="5">
      <c r="A5" s="4" t="inlineStr">
        <is>
          <t>Renewal term</t>
        </is>
      </c>
      <c r="B5" s="4" t="inlineStr">
        <is>
          <t>10 years</t>
        </is>
      </c>
    </row>
    <row r="6">
      <c r="A6" s="4" t="inlineStr">
        <is>
          <t>Minimum</t>
        </is>
      </c>
    </row>
    <row r="7">
      <c r="A7" s="3" t="inlineStr">
        <is>
          <t>Lessee, Lease, Description [Line Items]</t>
        </is>
      </c>
    </row>
    <row r="8">
      <c r="A8" s="4" t="inlineStr">
        <is>
          <t>Remaining lease terms</t>
        </is>
      </c>
      <c r="B8" s="4" t="inlineStr">
        <is>
          <t>1 year</t>
        </is>
      </c>
    </row>
    <row r="9">
      <c r="A9" s="4" t="inlineStr">
        <is>
          <t>Maximum</t>
        </is>
      </c>
    </row>
    <row r="10">
      <c r="A10" s="3" t="inlineStr">
        <is>
          <t>Lessee, Lease, Description [Line Items]</t>
        </is>
      </c>
    </row>
    <row r="11">
      <c r="A11" s="4" t="inlineStr">
        <is>
          <t>Remaining lease terms</t>
        </is>
      </c>
      <c r="B11" s="4" t="inlineStr">
        <is>
          <t>16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mponents of Lease and supplemental cash flow information (Details) - USD ($) $ in Thousands</t>
        </is>
      </c>
      <c r="B1" s="2" t="inlineStr">
        <is>
          <t>12 Months Ended</t>
        </is>
      </c>
    </row>
    <row r="2">
      <c r="B2" s="2" t="inlineStr">
        <is>
          <t>Dec. 31, 2020</t>
        </is>
      </c>
      <c r="C2" s="2" t="inlineStr">
        <is>
          <t>Dec. 31, 2019</t>
        </is>
      </c>
    </row>
    <row r="3">
      <c r="A3" s="3" t="inlineStr">
        <is>
          <t>Lease Expense</t>
        </is>
      </c>
    </row>
    <row r="4">
      <c r="A4" s="4" t="inlineStr">
        <is>
          <t>Operating lease expense</t>
        </is>
      </c>
      <c r="B4" s="6" t="n">
        <v>5343</v>
      </c>
      <c r="C4" s="6" t="n">
        <v>4857</v>
      </c>
    </row>
    <row r="5">
      <c r="A5" s="4" t="inlineStr">
        <is>
          <t>Short term lease cost</t>
        </is>
      </c>
      <c r="B5" s="5" t="n">
        <v>397</v>
      </c>
      <c r="C5" s="5" t="n">
        <v>380</v>
      </c>
    </row>
    <row r="6">
      <c r="A6" s="4" t="inlineStr">
        <is>
          <t>Total lease cost</t>
        </is>
      </c>
      <c r="B6" s="5" t="n">
        <v>5740</v>
      </c>
      <c r="C6" s="5" t="n">
        <v>5237</v>
      </c>
    </row>
    <row r="7">
      <c r="A7" s="4" t="inlineStr">
        <is>
          <t>Cash paid for amounts included in the measurement of operating lease liabilities</t>
        </is>
      </c>
      <c r="B7" s="5" t="n">
        <v>5268</v>
      </c>
      <c r="C7" s="5" t="n">
        <v>4679</v>
      </c>
    </row>
    <row r="8">
      <c r="A8" s="4" t="inlineStr">
        <is>
          <t>Non-cash lease expense - right-of-use assets</t>
        </is>
      </c>
      <c r="B8" s="5" t="n">
        <v>4182</v>
      </c>
      <c r="C8" s="5" t="n">
        <v>3672</v>
      </c>
    </row>
    <row r="9">
      <c r="A9" s="4" t="inlineStr">
        <is>
          <t>Right-of-use assets obtained in exchange for operating lease obligations</t>
        </is>
      </c>
      <c r="B9" s="6" t="n">
        <v>3866</v>
      </c>
      <c r="C9" s="6" t="n">
        <v>532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Dec. 31, 2020</t>
        </is>
      </c>
      <c r="C1" s="2" t="inlineStr">
        <is>
          <t>Dec. 31, 2019</t>
        </is>
      </c>
    </row>
    <row r="2">
      <c r="A2" s="3" t="inlineStr">
        <is>
          <t>Supplemental balance sheet information related to leases</t>
        </is>
      </c>
    </row>
    <row r="3">
      <c r="A3" s="4" t="inlineStr">
        <is>
          <t>Operating lease - right of use asset</t>
        </is>
      </c>
      <c r="B3" s="6" t="n">
        <v>21441</v>
      </c>
      <c r="C3" s="6" t="n">
        <v>22557</v>
      </c>
    </row>
    <row r="4">
      <c r="A4" s="4" t="inlineStr">
        <is>
          <t>Other current liabilities</t>
        </is>
      </c>
      <c r="B4" s="5" t="n">
        <v>4326</v>
      </c>
      <c r="C4" s="5" t="n">
        <v>3822</v>
      </c>
    </row>
    <row r="5">
      <c r="A5" s="4" t="inlineStr">
        <is>
          <t>Operating lease liabilities</t>
        </is>
      </c>
      <c r="B5" s="5" t="n">
        <v>17434</v>
      </c>
      <c r="C5" s="5" t="n">
        <v>18981</v>
      </c>
    </row>
    <row r="6">
      <c r="A6" s="4" t="inlineStr">
        <is>
          <t>Total operating lease liabilities</t>
        </is>
      </c>
      <c r="B6" s="6" t="n">
        <v>21760</v>
      </c>
      <c r="C6" s="6" t="n">
        <v>22803</v>
      </c>
    </row>
    <row r="7">
      <c r="A7" s="4" t="inlineStr">
        <is>
          <t>Weighted Average Remaining Lease Term - Operating leases</t>
        </is>
      </c>
      <c r="B7" s="4" t="inlineStr">
        <is>
          <t>67 months</t>
        </is>
      </c>
      <c r="C7" s="4" t="inlineStr">
        <is>
          <t>78 months</t>
        </is>
      </c>
    </row>
    <row r="8">
      <c r="A8" s="4" t="inlineStr">
        <is>
          <t>Weighted Average Discount Rate - Operating leases</t>
        </is>
      </c>
      <c r="B8" s="4" t="inlineStr">
        <is>
          <t>5.16%</t>
        </is>
      </c>
      <c r="C8" s="4" t="inlineStr">
        <is>
          <t>5.32%</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 Maturities (Details) - USD ($) $ in Thousands</t>
        </is>
      </c>
      <c r="B1" s="2" t="inlineStr">
        <is>
          <t>Dec. 31, 2020</t>
        </is>
      </c>
      <c r="C1" s="2" t="inlineStr">
        <is>
          <t>Dec. 31, 2019</t>
        </is>
      </c>
    </row>
    <row r="2">
      <c r="A2" s="3" t="inlineStr">
        <is>
          <t>Maturities of leases</t>
        </is>
      </c>
    </row>
    <row r="3">
      <c r="A3" s="4" t="inlineStr">
        <is>
          <t>2021</t>
        </is>
      </c>
      <c r="B3" s="6" t="n">
        <v>5322</v>
      </c>
    </row>
    <row r="4">
      <c r="A4" s="4" t="inlineStr">
        <is>
          <t>2022</t>
        </is>
      </c>
      <c r="B4" s="5" t="n">
        <v>4941</v>
      </c>
    </row>
    <row r="5">
      <c r="A5" s="4" t="inlineStr">
        <is>
          <t>2023</t>
        </is>
      </c>
      <c r="B5" s="5" t="n">
        <v>4383</v>
      </c>
    </row>
    <row r="6">
      <c r="A6" s="4" t="inlineStr">
        <is>
          <t>2024</t>
        </is>
      </c>
      <c r="B6" s="5" t="n">
        <v>3742</v>
      </c>
    </row>
    <row r="7">
      <c r="A7" s="4" t="inlineStr">
        <is>
          <t>2025</t>
        </is>
      </c>
      <c r="B7" s="5" t="n">
        <v>3016</v>
      </c>
    </row>
    <row r="8">
      <c r="A8" s="4" t="inlineStr">
        <is>
          <t>Thereafter</t>
        </is>
      </c>
      <c r="B8" s="5" t="n">
        <v>3562</v>
      </c>
    </row>
    <row r="9">
      <c r="A9" s="4" t="inlineStr">
        <is>
          <t>Total Lease Payments</t>
        </is>
      </c>
      <c r="B9" s="5" t="n">
        <v>24966</v>
      </c>
    </row>
    <row r="10">
      <c r="A10" s="4" t="inlineStr">
        <is>
          <t>Less: imputed interest</t>
        </is>
      </c>
      <c r="B10" s="5" t="n">
        <v>-3206</v>
      </c>
    </row>
    <row r="11">
      <c r="A11" s="4" t="inlineStr">
        <is>
          <t>Total operating lease liabilities</t>
        </is>
      </c>
      <c r="B11" s="6" t="n">
        <v>21760</v>
      </c>
      <c r="C11" s="6" t="n">
        <v>2280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ther Intangible Asset - Summary (Details) - USD ($) $ in Thousands</t>
        </is>
      </c>
      <c r="B1" s="2" t="inlineStr">
        <is>
          <t>Dec. 31, 2020</t>
        </is>
      </c>
      <c r="C1" s="2" t="inlineStr">
        <is>
          <t>Dec. 31, 2019</t>
        </is>
      </c>
    </row>
    <row r="2">
      <c r="A2" s="3" t="inlineStr">
        <is>
          <t>Other intangible assets</t>
        </is>
      </c>
    </row>
    <row r="3">
      <c r="A3" s="4" t="inlineStr">
        <is>
          <t>Amortizable intangibles, gross carrying amount</t>
        </is>
      </c>
      <c r="B3" s="6" t="n">
        <v>196155</v>
      </c>
      <c r="C3" s="6" t="n">
        <v>198075</v>
      </c>
    </row>
    <row r="4">
      <c r="A4" s="4" t="inlineStr">
        <is>
          <t>Amortizable intangibles, accumulated amortization</t>
        </is>
      </c>
      <c r="B4" s="5" t="n">
        <v>120964</v>
      </c>
      <c r="C4" s="5" t="n">
        <v>111953</v>
      </c>
    </row>
    <row r="5">
      <c r="A5" s="4" t="inlineStr">
        <is>
          <t>Finite-Lived Intangible Assets, Net, Total</t>
        </is>
      </c>
      <c r="B5" s="5" t="n">
        <v>75191</v>
      </c>
      <c r="C5" s="5" t="n">
        <v>86122</v>
      </c>
    </row>
    <row r="6">
      <c r="A6" s="4" t="inlineStr">
        <is>
          <t>Intangible Assets, Gross (Excluding Goodwill), Total</t>
        </is>
      </c>
      <c r="B6" s="5" t="n">
        <v>273755</v>
      </c>
      <c r="C6" s="5" t="n">
        <v>275675</v>
      </c>
    </row>
    <row r="7">
      <c r="A7" s="4" t="inlineStr">
        <is>
          <t>Net Carrying Amount</t>
        </is>
      </c>
      <c r="B7" s="5" t="n">
        <v>152791</v>
      </c>
      <c r="C7" s="5" t="n">
        <v>163722</v>
      </c>
    </row>
    <row r="8">
      <c r="A8" s="4" t="inlineStr">
        <is>
          <t>Dealer network</t>
        </is>
      </c>
    </row>
    <row r="9">
      <c r="A9" s="3" t="inlineStr">
        <is>
          <t>Other intangible assets</t>
        </is>
      </c>
    </row>
    <row r="10">
      <c r="A10" s="4" t="inlineStr">
        <is>
          <t>Amortizable intangibles, gross carrying amount</t>
        </is>
      </c>
      <c r="B10" s="5" t="n">
        <v>80000</v>
      </c>
      <c r="C10" s="5" t="n">
        <v>80000</v>
      </c>
    </row>
    <row r="11">
      <c r="A11" s="4" t="inlineStr">
        <is>
          <t>Amortizable intangibles, accumulated amortization</t>
        </is>
      </c>
      <c r="B11" s="5" t="n">
        <v>67000</v>
      </c>
      <c r="C11" s="5" t="n">
        <v>63000</v>
      </c>
    </row>
    <row r="12">
      <c r="A12" s="4" t="inlineStr">
        <is>
          <t>Finite-Lived Intangible Assets, Net, Total</t>
        </is>
      </c>
      <c r="B12" s="5" t="n">
        <v>13000</v>
      </c>
      <c r="C12" s="5" t="n">
        <v>17000</v>
      </c>
    </row>
    <row r="13">
      <c r="A13" s="4" t="inlineStr">
        <is>
          <t>Customer relationships</t>
        </is>
      </c>
    </row>
    <row r="14">
      <c r="A14" s="3" t="inlineStr">
        <is>
          <t>Other intangible assets</t>
        </is>
      </c>
    </row>
    <row r="15">
      <c r="A15" s="4" t="inlineStr">
        <is>
          <t>Amortizable intangibles, gross carrying amount</t>
        </is>
      </c>
      <c r="B15" s="5" t="n">
        <v>80920</v>
      </c>
      <c r="C15" s="5" t="n">
        <v>80920</v>
      </c>
    </row>
    <row r="16">
      <c r="A16" s="4" t="inlineStr">
        <is>
          <t>Amortizable intangibles, accumulated amortization</t>
        </is>
      </c>
      <c r="B16" s="5" t="n">
        <v>27196</v>
      </c>
      <c r="C16" s="5" t="n">
        <v>21914</v>
      </c>
    </row>
    <row r="17">
      <c r="A17" s="4" t="inlineStr">
        <is>
          <t>Finite-Lived Intangible Assets, Net, Total</t>
        </is>
      </c>
      <c r="B17" s="5" t="n">
        <v>53724</v>
      </c>
      <c r="C17" s="5" t="n">
        <v>59006</v>
      </c>
    </row>
    <row r="18">
      <c r="A18" s="4" t="inlineStr">
        <is>
          <t>Patents</t>
        </is>
      </c>
    </row>
    <row r="19">
      <c r="A19" s="3" t="inlineStr">
        <is>
          <t>Other intangible assets</t>
        </is>
      </c>
    </row>
    <row r="20">
      <c r="A20" s="4" t="inlineStr">
        <is>
          <t>Amortizable intangibles, gross carrying amount</t>
        </is>
      </c>
      <c r="B20" s="5" t="n">
        <v>21136</v>
      </c>
      <c r="C20" s="5" t="n">
        <v>21136</v>
      </c>
    </row>
    <row r="21">
      <c r="A21" s="4" t="inlineStr">
        <is>
          <t>Amortizable intangibles, accumulated amortization</t>
        </is>
      </c>
      <c r="B21" s="5" t="n">
        <v>14484</v>
      </c>
      <c r="C21" s="5" t="n">
        <v>13229</v>
      </c>
    </row>
    <row r="22">
      <c r="A22" s="4" t="inlineStr">
        <is>
          <t>Finite-Lived Intangible Assets, Net, Total</t>
        </is>
      </c>
      <c r="B22" s="5" t="n">
        <v>6652</v>
      </c>
      <c r="C22" s="5" t="n">
        <v>7907</v>
      </c>
    </row>
    <row r="23">
      <c r="A23" s="4" t="inlineStr">
        <is>
          <t>Noncompete agreements</t>
        </is>
      </c>
    </row>
    <row r="24">
      <c r="A24" s="3" t="inlineStr">
        <is>
          <t>Other intangible assets</t>
        </is>
      </c>
    </row>
    <row r="25">
      <c r="A25" s="4" t="inlineStr">
        <is>
          <t>Amortizable intangibles, gross carrying amount</t>
        </is>
      </c>
      <c r="B25" s="5" t="n">
        <v>8640</v>
      </c>
      <c r="C25" s="5" t="n">
        <v>8640</v>
      </c>
    </row>
    <row r="26">
      <c r="A26" s="4" t="inlineStr">
        <is>
          <t>Amortizable intangibles, accumulated amortization</t>
        </is>
      </c>
      <c r="B26" s="5" t="n">
        <v>8477</v>
      </c>
      <c r="C26" s="5" t="n">
        <v>8177</v>
      </c>
    </row>
    <row r="27">
      <c r="A27" s="4" t="inlineStr">
        <is>
          <t>Finite-Lived Intangible Assets, Net, Total</t>
        </is>
      </c>
      <c r="B27" s="5" t="n">
        <v>163</v>
      </c>
      <c r="C27" s="5" t="n">
        <v>463</v>
      </c>
    </row>
    <row r="28">
      <c r="A28" s="4" t="inlineStr">
        <is>
          <t>Trademarks</t>
        </is>
      </c>
    </row>
    <row r="29">
      <c r="A29" s="3" t="inlineStr">
        <is>
          <t>Other intangible assets</t>
        </is>
      </c>
    </row>
    <row r="30">
      <c r="A30" s="4" t="inlineStr">
        <is>
          <t>Amortizable intangibles, gross carrying amount</t>
        </is>
      </c>
      <c r="B30" s="5" t="n">
        <v>5459</v>
      </c>
      <c r="C30" s="5" t="n">
        <v>5459</v>
      </c>
    </row>
    <row r="31">
      <c r="A31" s="4" t="inlineStr">
        <is>
          <t>Amortizable intangibles, accumulated amortization</t>
        </is>
      </c>
      <c r="B31" s="5" t="n">
        <v>3807</v>
      </c>
      <c r="C31" s="5" t="n">
        <v>3713</v>
      </c>
    </row>
    <row r="32">
      <c r="A32" s="4" t="inlineStr">
        <is>
          <t>Finite-Lived Intangible Assets, Net, Total</t>
        </is>
      </c>
      <c r="B32" s="5" t="n">
        <v>1652</v>
      </c>
      <c r="C32" s="5" t="n">
        <v>1746</v>
      </c>
    </row>
    <row r="33">
      <c r="A33" s="4" t="inlineStr">
        <is>
          <t>Backlog</t>
        </is>
      </c>
    </row>
    <row r="34">
      <c r="A34" s="3" t="inlineStr">
        <is>
          <t>Other intangible assets</t>
        </is>
      </c>
    </row>
    <row r="35">
      <c r="A35" s="4" t="inlineStr">
        <is>
          <t>Amortizable intangibles, gross carrying amount</t>
        </is>
      </c>
      <c r="C35" s="5" t="n">
        <v>1900</v>
      </c>
    </row>
    <row r="36">
      <c r="A36" s="4" t="inlineStr">
        <is>
          <t>Amortizable intangibles, accumulated amortization</t>
        </is>
      </c>
      <c r="C36" s="5" t="n">
        <v>1900</v>
      </c>
    </row>
    <row r="37">
      <c r="A37" s="4" t="inlineStr">
        <is>
          <t>License</t>
        </is>
      </c>
    </row>
    <row r="38">
      <c r="A38" s="3" t="inlineStr">
        <is>
          <t>Other intangible assets</t>
        </is>
      </c>
    </row>
    <row r="39">
      <c r="A39" s="4" t="inlineStr">
        <is>
          <t>Amortizable intangibles, gross carrying amount</t>
        </is>
      </c>
      <c r="C39" s="5" t="n">
        <v>20</v>
      </c>
    </row>
    <row r="40">
      <c r="A40" s="4" t="inlineStr">
        <is>
          <t>Amortizable intangibles, accumulated amortization</t>
        </is>
      </c>
      <c r="C40" s="5" t="n">
        <v>20</v>
      </c>
    </row>
    <row r="41">
      <c r="A41" s="4" t="inlineStr">
        <is>
          <t>Trademark and tradenames</t>
        </is>
      </c>
    </row>
    <row r="42">
      <c r="A42" s="3" t="inlineStr">
        <is>
          <t>Other intangible assets</t>
        </is>
      </c>
    </row>
    <row r="43">
      <c r="A43" s="4" t="inlineStr">
        <is>
          <t>Indefinite-lived intangibles, net carrying amount</t>
        </is>
      </c>
      <c r="B43" s="6" t="n">
        <v>77600</v>
      </c>
      <c r="C43" s="6" t="n">
        <v>776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tangible Asset - Estimated Amortization Expense (Details) - USD ($) $ in Thousands</t>
        </is>
      </c>
      <c r="B1" s="2" t="inlineStr">
        <is>
          <t>12 Months Ended</t>
        </is>
      </c>
    </row>
    <row r="2">
      <c r="B2" s="2" t="inlineStr">
        <is>
          <t>Dec. 31, 2020</t>
        </is>
      </c>
      <c r="C2" s="2" t="inlineStr">
        <is>
          <t>Dec. 31, 2019</t>
        </is>
      </c>
      <c r="D2" s="2" t="inlineStr">
        <is>
          <t>Dec. 31, 2018</t>
        </is>
      </c>
    </row>
    <row r="3">
      <c r="A3" s="3" t="inlineStr">
        <is>
          <t>Other Intangible Assets</t>
        </is>
      </c>
    </row>
    <row r="4">
      <c r="A4" s="4" t="inlineStr">
        <is>
          <t>Intangibles amortization</t>
        </is>
      </c>
      <c r="B4" s="6" t="n">
        <v>10931</v>
      </c>
      <c r="C4" s="6" t="n">
        <v>10956</v>
      </c>
      <c r="D4" s="6" t="n">
        <v>11472</v>
      </c>
    </row>
    <row r="5">
      <c r="A5" s="3" t="inlineStr">
        <is>
          <t>Estimated amortization expense for the next five years</t>
        </is>
      </c>
    </row>
    <row r="6">
      <c r="A6" s="4" t="inlineStr">
        <is>
          <t>2021</t>
        </is>
      </c>
      <c r="B6" s="5" t="n">
        <v>10670</v>
      </c>
    </row>
    <row r="7">
      <c r="A7" s="4" t="inlineStr">
        <is>
          <t>2022</t>
        </is>
      </c>
      <c r="B7" s="5" t="n">
        <v>10520</v>
      </c>
    </row>
    <row r="8">
      <c r="A8" s="4" t="inlineStr">
        <is>
          <t>2023</t>
        </is>
      </c>
      <c r="B8" s="5" t="n">
        <v>10520</v>
      </c>
    </row>
    <row r="9">
      <c r="A9" s="4" t="inlineStr">
        <is>
          <t>2024</t>
        </is>
      </c>
      <c r="B9" s="5" t="n">
        <v>7520</v>
      </c>
    </row>
    <row r="10">
      <c r="A10" s="4" t="inlineStr">
        <is>
          <t>2025</t>
        </is>
      </c>
      <c r="B10" s="6" t="n">
        <v>6075</v>
      </c>
    </row>
    <row r="11">
      <c r="A11" s="4" t="inlineStr">
        <is>
          <t>Weighted average remaining life for intangible assets</t>
        </is>
      </c>
      <c r="B11" s="4" t="inlineStr">
        <is>
          <t>9 years</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36"/>
  <sheetViews>
    <sheetView workbookViewId="0">
      <selection activeCell="A1" sqref="A1"/>
    </sheetView>
  </sheetViews>
  <sheetFormatPr baseColWidth="8" defaultRowHeight="15"/>
  <cols>
    <col width="80" customWidth="1" min="1" max="1"/>
    <col width="72"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Long-Term Debt - Summary (Details) $ in Thousands</t>
        </is>
      </c>
      <c r="B1" s="2" t="inlineStr">
        <is>
          <t>Jun. 08, 2020USD ($)</t>
        </is>
      </c>
      <c r="C1" s="2" t="inlineStr">
        <is>
          <t>Jan. 30, 2020USD ($)</t>
        </is>
      </c>
      <c r="D1" s="2" t="inlineStr">
        <is>
          <t>Feb. 13, 2019USD ($)</t>
        </is>
      </c>
      <c r="E1" s="2" t="inlineStr">
        <is>
          <t>Dec. 31, 2020USD ($)</t>
        </is>
      </c>
      <c r="F1" s="2" t="inlineStr">
        <is>
          <t>Dec. 31, 2017USD ($)</t>
        </is>
      </c>
      <c r="G1" s="2" t="inlineStr">
        <is>
          <t>Dec. 31, 2019USD ($)</t>
        </is>
      </c>
      <c r="H1" s="2" t="inlineStr">
        <is>
          <t>Dec. 31, 2018USD ($)</t>
        </is>
      </c>
    </row>
    <row r="2">
      <c r="A2" s="3" t="inlineStr">
        <is>
          <t>Long-term debt</t>
        </is>
      </c>
    </row>
    <row r="3">
      <c r="A3" s="4" t="inlineStr">
        <is>
          <t>Less current maturities</t>
        </is>
      </c>
      <c r="E3" s="6" t="n">
        <v>1666</v>
      </c>
      <c r="G3" s="6" t="n">
        <v>22143</v>
      </c>
    </row>
    <row r="4">
      <c r="A4" s="4" t="inlineStr">
        <is>
          <t>Long-term debt, less current maturities</t>
        </is>
      </c>
      <c r="E4" s="5" t="n">
        <v>236676</v>
      </c>
      <c r="G4" s="5" t="n">
        <v>222081</v>
      </c>
    </row>
    <row r="5">
      <c r="A5" s="4" t="inlineStr">
        <is>
          <t>Deferred financing costs, net</t>
        </is>
      </c>
      <c r="E5" s="5" t="n">
        <v>1736</v>
      </c>
      <c r="F5" s="6" t="n">
        <v>3209</v>
      </c>
      <c r="G5" s="5" t="n">
        <v>1563</v>
      </c>
      <c r="H5" s="6" t="n">
        <v>2386</v>
      </c>
    </row>
    <row r="6">
      <c r="A6" s="4" t="inlineStr">
        <is>
          <t>Long-term debt, net</t>
        </is>
      </c>
      <c r="E6" s="5" t="n">
        <v>236676</v>
      </c>
      <c r="G6" s="5" t="n">
        <v>222081</v>
      </c>
    </row>
    <row r="7">
      <c r="A7" s="3" t="inlineStr">
        <is>
          <t>Long-term debt, additional disclosure</t>
        </is>
      </c>
    </row>
    <row r="8">
      <c r="A8" s="4" t="inlineStr">
        <is>
          <t>Debt modification expense</t>
        </is>
      </c>
      <c r="E8" s="5" t="n">
        <v>-3542</v>
      </c>
    </row>
    <row r="9">
      <c r="A9" s="4" t="inlineStr">
        <is>
          <t>Financing costs</t>
        </is>
      </c>
      <c r="E9" s="5" t="n">
        <v>1133</v>
      </c>
    </row>
    <row r="10">
      <c r="A10" s="4" t="inlineStr">
        <is>
          <t>Inventories - truck chassis floor plan</t>
        </is>
      </c>
      <c r="E10" s="5" t="n">
        <v>8146</v>
      </c>
      <c r="G10" s="5" t="n">
        <v>6539</v>
      </c>
    </row>
    <row r="11">
      <c r="A11" s="4" t="inlineStr">
        <is>
          <t>Voluntary payment</t>
        </is>
      </c>
      <c r="C11" s="6" t="n">
        <v>20000</v>
      </c>
      <c r="D11" s="6" t="n">
        <v>30000</v>
      </c>
      <c r="E11" s="5" t="n">
        <v>30000</v>
      </c>
    </row>
    <row r="12">
      <c r="A12" s="4" t="inlineStr">
        <is>
          <t>Write off of unamortized deferred financing costs</t>
        </is>
      </c>
      <c r="E12" s="5" t="n">
        <v>197</v>
      </c>
    </row>
    <row r="13">
      <c r="A13" s="4" t="inlineStr">
        <is>
          <t>Term loan facility</t>
        </is>
      </c>
    </row>
    <row r="14">
      <c r="A14" s="3" t="inlineStr">
        <is>
          <t>Long-term debt</t>
        </is>
      </c>
    </row>
    <row r="15">
      <c r="A15" s="4" t="inlineStr">
        <is>
          <t>Term Loan, net of debt discount of $4,234 and $781 at December 31, 2020 and December 31, 2019, respectively</t>
        </is>
      </c>
      <c r="E15" s="5" t="n">
        <v>240078</v>
      </c>
      <c r="G15" s="5" t="n">
        <v>245787</v>
      </c>
    </row>
    <row r="16">
      <c r="A16" s="4" t="inlineStr">
        <is>
          <t>Less current maturities</t>
        </is>
      </c>
      <c r="E16" s="5" t="n">
        <v>1666</v>
      </c>
      <c r="G16" s="5" t="n">
        <v>22143</v>
      </c>
    </row>
    <row r="17">
      <c r="A17" s="4" t="inlineStr">
        <is>
          <t>Long-term debt, less current maturities</t>
        </is>
      </c>
      <c r="E17" s="5" t="n">
        <v>238412</v>
      </c>
      <c r="G17" s="5" t="n">
        <v>223644</v>
      </c>
    </row>
    <row r="18">
      <c r="A18" s="4" t="inlineStr">
        <is>
          <t>Long-term debt, net</t>
        </is>
      </c>
      <c r="E18" s="5" t="n">
        <v>240078</v>
      </c>
    </row>
    <row r="19">
      <c r="A19" s="3" t="inlineStr">
        <is>
          <t>Schedule of maturities on long-term debt</t>
        </is>
      </c>
    </row>
    <row r="20">
      <c r="A20" s="4" t="inlineStr">
        <is>
          <t>2021</t>
        </is>
      </c>
      <c r="E20" s="5" t="n">
        <v>1666</v>
      </c>
    </row>
    <row r="21">
      <c r="A21" s="4" t="inlineStr">
        <is>
          <t>2022</t>
        </is>
      </c>
      <c r="E21" s="5" t="n">
        <v>1666</v>
      </c>
    </row>
    <row r="22">
      <c r="A22" s="4" t="inlineStr">
        <is>
          <t>2023</t>
        </is>
      </c>
      <c r="E22" s="5" t="n">
        <v>1666</v>
      </c>
    </row>
    <row r="23">
      <c r="A23" s="4" t="inlineStr">
        <is>
          <t>2024</t>
        </is>
      </c>
      <c r="E23" s="5" t="n">
        <v>1666</v>
      </c>
    </row>
    <row r="24">
      <c r="A24" s="4" t="inlineStr">
        <is>
          <t>2025</t>
        </is>
      </c>
      <c r="E24" s="5" t="n">
        <v>1666</v>
      </c>
    </row>
    <row r="25">
      <c r="A25" s="4" t="inlineStr">
        <is>
          <t>Thereafter</t>
        </is>
      </c>
      <c r="E25" s="5" t="n">
        <v>231748</v>
      </c>
    </row>
    <row r="26">
      <c r="A26" s="3" t="inlineStr">
        <is>
          <t>Long-term debt, additional disclosure</t>
        </is>
      </c>
    </row>
    <row r="27">
      <c r="A27" s="4" t="inlineStr">
        <is>
          <t>Unamortized discount on issuance of debt</t>
        </is>
      </c>
      <c r="E27" s="5" t="n">
        <v>4234</v>
      </c>
      <c r="G27" s="6" t="n">
        <v>781</v>
      </c>
    </row>
    <row r="28">
      <c r="A28" s="4" t="inlineStr">
        <is>
          <t>Term loan facility | Second option | One month London Interbank Offered Rate</t>
        </is>
      </c>
    </row>
    <row r="29">
      <c r="A29" s="3" t="inlineStr">
        <is>
          <t>Long-term debt, additional disclosure</t>
        </is>
      </c>
    </row>
    <row r="30">
      <c r="A30" s="4" t="inlineStr">
        <is>
          <t>Additional fixed interest rate spread (as a percent)</t>
        </is>
      </c>
      <c r="B30" s="4" t="inlineStr">
        <is>
          <t>1.00%</t>
        </is>
      </c>
    </row>
    <row r="31">
      <c r="A31" s="4" t="inlineStr">
        <is>
          <t>Revolving credit facility</t>
        </is>
      </c>
    </row>
    <row r="32">
      <c r="A32" s="3" t="inlineStr">
        <is>
          <t>Long-term debt, additional disclosure</t>
        </is>
      </c>
    </row>
    <row r="33">
      <c r="A33" s="4" t="inlineStr">
        <is>
          <t>Maximum borrowing capacity</t>
        </is>
      </c>
      <c r="B33" s="6" t="n">
        <v>100000</v>
      </c>
    </row>
    <row r="34">
      <c r="A34" s="4" t="inlineStr">
        <is>
          <t>Senior credit facilities</t>
        </is>
      </c>
    </row>
    <row r="35">
      <c r="A35" s="3" t="inlineStr">
        <is>
          <t>Long-term debt, additional disclosure</t>
        </is>
      </c>
    </row>
    <row r="36">
      <c r="A36" s="4" t="inlineStr">
        <is>
          <t>Deferred financing cost</t>
        </is>
      </c>
      <c r="E36" s="5" t="n">
        <v>1133</v>
      </c>
    </row>
    <row r="37">
      <c r="A37" s="4" t="inlineStr">
        <is>
          <t>Debt modification expense</t>
        </is>
      </c>
      <c r="E37" s="5" t="n">
        <v>3542</v>
      </c>
    </row>
    <row r="38">
      <c r="A38" s="4" t="inlineStr">
        <is>
          <t>Remaining borrowing availability</t>
        </is>
      </c>
      <c r="E38" s="6" t="n">
        <v>99050</v>
      </c>
    </row>
    <row r="39">
      <c r="A39" s="4" t="inlineStr">
        <is>
          <t>Percentage of net cash proceeds of certain asset sales, certain insurance or condemnation events, requirement for additional principal prepayments</t>
        </is>
      </c>
      <c r="E39" s="4" t="inlineStr">
        <is>
          <t>100.00%</t>
        </is>
      </c>
    </row>
    <row r="40">
      <c r="A40" s="4" t="inlineStr">
        <is>
          <t>Percentage of excess cash flow paid as additional principal prepayments</t>
        </is>
      </c>
      <c r="E40" s="4" t="inlineStr">
        <is>
          <t>50.00%</t>
        </is>
      </c>
    </row>
    <row r="41">
      <c r="A41" s="4" t="inlineStr">
        <is>
          <t>Reduced percentage of excess cash flow paid as additional principal prepayments upon achievement of certain leverage ratio thresholds, one</t>
        </is>
      </c>
      <c r="E41" s="4" t="inlineStr">
        <is>
          <t>0.00%</t>
        </is>
      </c>
    </row>
    <row r="42">
      <c r="A42" s="4" t="inlineStr">
        <is>
          <t>Senior credit facilities | Maximum</t>
        </is>
      </c>
    </row>
    <row r="43">
      <c r="A43" s="3" t="inlineStr">
        <is>
          <t>Long-term debt, additional disclosure</t>
        </is>
      </c>
    </row>
    <row r="44">
      <c r="A44" s="4" t="inlineStr">
        <is>
          <t>Period before end of the fiscal year, for additional principal prepayments of debt, from excess cash flow</t>
        </is>
      </c>
      <c r="E44" s="4" t="inlineStr">
        <is>
          <t>150 days</t>
        </is>
      </c>
    </row>
    <row r="45">
      <c r="A45" s="4" t="inlineStr">
        <is>
          <t>Senior credit facilities | Term loan facility</t>
        </is>
      </c>
    </row>
    <row r="46">
      <c r="A46" s="3" t="inlineStr">
        <is>
          <t>Long-term debt, additional disclosure</t>
        </is>
      </c>
    </row>
    <row r="47">
      <c r="A47" s="4" t="inlineStr">
        <is>
          <t>Maximum borrowing capacity</t>
        </is>
      </c>
      <c r="B47" s="5" t="n">
        <v>275000</v>
      </c>
    </row>
    <row r="48">
      <c r="A48" s="4" t="inlineStr">
        <is>
          <t>Actual interest rate (as a percent)</t>
        </is>
      </c>
      <c r="E48" s="4" t="inlineStr">
        <is>
          <t>4.75%</t>
        </is>
      </c>
      <c r="G48" s="4" t="inlineStr">
        <is>
          <t>4.71%</t>
        </is>
      </c>
    </row>
    <row r="49">
      <c r="A49" s="4" t="inlineStr">
        <is>
          <t>Unamortized discount on issuance of debt</t>
        </is>
      </c>
      <c r="E49" s="6" t="n">
        <v>4125</v>
      </c>
    </row>
    <row r="50">
      <c r="A50" s="4" t="inlineStr">
        <is>
          <t>Voluntary payment</t>
        </is>
      </c>
      <c r="F50" s="6" t="n">
        <v>18721</v>
      </c>
    </row>
    <row r="51">
      <c r="A51" s="4" t="inlineStr">
        <is>
          <t>Senior credit facilities | Term loan facility | Maximum</t>
        </is>
      </c>
    </row>
    <row r="52">
      <c r="A52" s="3" t="inlineStr">
        <is>
          <t>Long-term debt, additional disclosure</t>
        </is>
      </c>
    </row>
    <row r="53">
      <c r="A53" s="4" t="inlineStr">
        <is>
          <t>Additional term loan commitments</t>
        </is>
      </c>
      <c r="B53" s="6" t="n">
        <v>100000</v>
      </c>
    </row>
    <row r="54">
      <c r="A54" s="4" t="inlineStr">
        <is>
          <t>Senior credit facilities | Term loan facility | First option</t>
        </is>
      </c>
    </row>
    <row r="55">
      <c r="A55" s="3" t="inlineStr">
        <is>
          <t>Long-term debt, additional disclosure</t>
        </is>
      </c>
    </row>
    <row r="56">
      <c r="A56" s="4" t="inlineStr">
        <is>
          <t>Deemed interest rate (as a percent)</t>
        </is>
      </c>
      <c r="B56" s="4" t="inlineStr">
        <is>
          <t>2.00%</t>
        </is>
      </c>
    </row>
    <row r="57">
      <c r="A57" s="4" t="inlineStr">
        <is>
          <t>Percentage of principal amount of loan (as a percent)</t>
        </is>
      </c>
      <c r="B57" s="4" t="inlineStr">
        <is>
          <t>0.25%</t>
        </is>
      </c>
    </row>
    <row r="58">
      <c r="A58" s="4" t="inlineStr">
        <is>
          <t>Senior credit facilities | Term loan facility | First option | Maximum</t>
        </is>
      </c>
    </row>
    <row r="59">
      <c r="A59" s="3" t="inlineStr">
        <is>
          <t>Long-term debt, additional disclosure</t>
        </is>
      </c>
    </row>
    <row r="60">
      <c r="A60" s="4" t="inlineStr">
        <is>
          <t>Interest rate margin (as a percent)</t>
        </is>
      </c>
      <c r="B60" s="4" t="inlineStr">
        <is>
          <t>2.00%</t>
        </is>
      </c>
    </row>
    <row r="61">
      <c r="A61" s="4" t="inlineStr">
        <is>
          <t>Additional interest margin added to fixed and variable rates (as a percent)</t>
        </is>
      </c>
      <c r="B61" s="4" t="inlineStr">
        <is>
          <t>1.00%</t>
        </is>
      </c>
    </row>
    <row r="62">
      <c r="A62" s="4" t="inlineStr">
        <is>
          <t>Additional fixed interest rate spread (as a percent)</t>
        </is>
      </c>
      <c r="B62" s="4" t="inlineStr">
        <is>
          <t>1.00%</t>
        </is>
      </c>
    </row>
    <row r="63">
      <c r="A63" s="4" t="inlineStr">
        <is>
          <t>Senior credit facilities | Term loan facility | First option | Federal funds</t>
        </is>
      </c>
    </row>
    <row r="64">
      <c r="A64" s="3" t="inlineStr">
        <is>
          <t>Long-term debt, additional disclosure</t>
        </is>
      </c>
    </row>
    <row r="65">
      <c r="A65" s="4" t="inlineStr">
        <is>
          <t>Interest rate margin (as a percent)</t>
        </is>
      </c>
      <c r="B65" s="4" t="inlineStr">
        <is>
          <t>0.50%</t>
        </is>
      </c>
    </row>
    <row r="66">
      <c r="A66" s="4" t="inlineStr">
        <is>
          <t>Senior credit facilities | Term loan facility | First option | Fixed rate</t>
        </is>
      </c>
    </row>
    <row r="67">
      <c r="A67" s="3" t="inlineStr">
        <is>
          <t>Long-term debt, additional disclosure</t>
        </is>
      </c>
    </row>
    <row r="68">
      <c r="A68" s="4" t="inlineStr">
        <is>
          <t>Fixed interest rate base (as a percent)</t>
        </is>
      </c>
      <c r="B68" s="4" t="inlineStr">
        <is>
          <t>2.75%</t>
        </is>
      </c>
    </row>
    <row r="69">
      <c r="A69" s="4" t="inlineStr">
        <is>
          <t>Senior credit facilities | Term loan facility | First option | One month London Interbank Offered Rate</t>
        </is>
      </c>
    </row>
    <row r="70">
      <c r="A70" s="3" t="inlineStr">
        <is>
          <t>Long-term debt, additional disclosure</t>
        </is>
      </c>
    </row>
    <row r="71">
      <c r="A71" s="4" t="inlineStr">
        <is>
          <t>Variable rate basis description</t>
        </is>
      </c>
      <c r="B71" s="4" t="inlineStr">
        <is>
          <t>London Interbank Offered Rate (“LIBOR”) for a one month interest period</t>
        </is>
      </c>
    </row>
    <row r="72">
      <c r="A72" s="4" t="inlineStr">
        <is>
          <t>Senior credit facilities | Term loan facility | First option | Prime</t>
        </is>
      </c>
    </row>
    <row r="73">
      <c r="A73" s="3" t="inlineStr">
        <is>
          <t>Long-term debt, additional disclosure</t>
        </is>
      </c>
    </row>
    <row r="74">
      <c r="A74" s="4" t="inlineStr">
        <is>
          <t>Variable rate basis description</t>
        </is>
      </c>
      <c r="B74" s="4" t="inlineStr">
        <is>
          <t>Prime Rate</t>
        </is>
      </c>
    </row>
    <row r="75">
      <c r="A75" s="4" t="inlineStr">
        <is>
          <t>Senior credit facilities | Term loan facility | Second option | Fixed rate</t>
        </is>
      </c>
    </row>
    <row r="76">
      <c r="A76" s="3" t="inlineStr">
        <is>
          <t>Long-term debt, additional disclosure</t>
        </is>
      </c>
    </row>
    <row r="77">
      <c r="A77" s="4" t="inlineStr">
        <is>
          <t>Fixed interest rate base (as a percent)</t>
        </is>
      </c>
      <c r="B77" s="4" t="inlineStr">
        <is>
          <t>3.75%</t>
        </is>
      </c>
    </row>
    <row r="78">
      <c r="A78" s="4" t="inlineStr">
        <is>
          <t>Senior credit facilities | Term loan facility | Second option | One month London Interbank Offered Rate</t>
        </is>
      </c>
    </row>
    <row r="79">
      <c r="A79" s="3" t="inlineStr">
        <is>
          <t>Long-term debt, additional disclosure</t>
        </is>
      </c>
    </row>
    <row r="80">
      <c r="A80" s="4" t="inlineStr">
        <is>
          <t>Deemed interest rate (as a percent)</t>
        </is>
      </c>
      <c r="B80" s="4" t="inlineStr">
        <is>
          <t>1.00%</t>
        </is>
      </c>
    </row>
    <row r="81">
      <c r="A81" s="4" t="inlineStr">
        <is>
          <t>Senior credit facilities | Term loan facility | Second option | One month London Interbank Offered Rate | Maximum</t>
        </is>
      </c>
    </row>
    <row r="82">
      <c r="A82" s="3" t="inlineStr">
        <is>
          <t>Long-term debt, additional disclosure</t>
        </is>
      </c>
    </row>
    <row r="83">
      <c r="A83" s="4" t="inlineStr">
        <is>
          <t>Interest rate margin (as a percent)</t>
        </is>
      </c>
      <c r="B83" s="4" t="inlineStr">
        <is>
          <t>1.00%</t>
        </is>
      </c>
    </row>
    <row r="84">
      <c r="A84" s="4" t="inlineStr">
        <is>
          <t>Senior credit facilities | Incremental Term Loan Facility | Maximum</t>
        </is>
      </c>
    </row>
    <row r="85">
      <c r="A85" s="3" t="inlineStr">
        <is>
          <t>Long-term debt, additional disclosure</t>
        </is>
      </c>
    </row>
    <row r="86">
      <c r="A86" s="4" t="inlineStr">
        <is>
          <t>Debt ratio</t>
        </is>
      </c>
      <c r="B86" s="8" t="n">
        <v>3.25</v>
      </c>
    </row>
    <row r="87">
      <c r="A87" s="4" t="inlineStr">
        <is>
          <t>Letter of Credit</t>
        </is>
      </c>
    </row>
    <row r="88">
      <c r="A88" s="3" t="inlineStr">
        <is>
          <t>Long-term debt, additional disclosure</t>
        </is>
      </c>
    </row>
    <row r="89">
      <c r="A89" s="4" t="inlineStr">
        <is>
          <t>Maximum borrowing capacity</t>
        </is>
      </c>
      <c r="B89" s="6" t="n">
        <v>10000</v>
      </c>
    </row>
    <row r="90">
      <c r="A90" s="4" t="inlineStr">
        <is>
          <t>Revolving credit facility</t>
        </is>
      </c>
    </row>
    <row r="91">
      <c r="A91" s="3" t="inlineStr">
        <is>
          <t>Long-term debt</t>
        </is>
      </c>
    </row>
    <row r="92">
      <c r="A92" s="4" t="inlineStr">
        <is>
          <t>Long-term debt, net</t>
        </is>
      </c>
      <c r="E92" s="6" t="n">
        <v>0</v>
      </c>
    </row>
    <row r="93">
      <c r="A93" s="3" t="inlineStr">
        <is>
          <t>Long-term debt, additional disclosure</t>
        </is>
      </c>
    </row>
    <row r="94">
      <c r="A94" s="4" t="inlineStr">
        <is>
          <t>Fixed charge coverage ratio to be maintained if certain minimum availability under the credit facility is not maintained.</t>
        </is>
      </c>
      <c r="E94" s="5" t="n">
        <v>1</v>
      </c>
    </row>
    <row r="95">
      <c r="A95" s="4" t="inlineStr">
        <is>
          <t>Revolving credit facility | Revolving credit facility | Maximum</t>
        </is>
      </c>
    </row>
    <row r="96">
      <c r="A96" s="3" t="inlineStr">
        <is>
          <t>Long-term debt, additional disclosure</t>
        </is>
      </c>
    </row>
    <row r="97">
      <c r="A97" s="4" t="inlineStr">
        <is>
          <t>Unused commitment fee (as a percent)</t>
        </is>
      </c>
      <c r="B97" s="4" t="inlineStr">
        <is>
          <t>0.50%</t>
        </is>
      </c>
    </row>
    <row r="98">
      <c r="A98" s="4" t="inlineStr">
        <is>
          <t>Additional term loan commitments</t>
        </is>
      </c>
      <c r="B98" s="6" t="n">
        <v>50000</v>
      </c>
    </row>
    <row r="99">
      <c r="A99" s="4" t="inlineStr">
        <is>
          <t>Revolving credit facility | Revolving credit facility | Minimum</t>
        </is>
      </c>
    </row>
    <row r="100">
      <c r="A100" s="3" t="inlineStr">
        <is>
          <t>Long-term debt, additional disclosure</t>
        </is>
      </c>
    </row>
    <row r="101">
      <c r="A101" s="4" t="inlineStr">
        <is>
          <t>Unused commitment fee (as a percent)</t>
        </is>
      </c>
      <c r="B101" s="4" t="inlineStr">
        <is>
          <t>0.375%</t>
        </is>
      </c>
    </row>
    <row r="102">
      <c r="A102" s="4" t="inlineStr">
        <is>
          <t>Revolving credit facility | Revolving credit facility | First option | Maximum</t>
        </is>
      </c>
    </row>
    <row r="103">
      <c r="A103" s="3" t="inlineStr">
        <is>
          <t>Long-term debt, additional disclosure</t>
        </is>
      </c>
    </row>
    <row r="104">
      <c r="A104" s="4" t="inlineStr">
        <is>
          <t>Interest rate margin (as a percent)</t>
        </is>
      </c>
      <c r="B104" s="4" t="inlineStr">
        <is>
          <t>2.25%</t>
        </is>
      </c>
    </row>
    <row r="105">
      <c r="A105" s="4" t="inlineStr">
        <is>
          <t>Revolving credit facility | Revolving credit facility | First option | Minimum</t>
        </is>
      </c>
    </row>
    <row r="106">
      <c r="A106" s="3" t="inlineStr">
        <is>
          <t>Long-term debt, additional disclosure</t>
        </is>
      </c>
    </row>
    <row r="107">
      <c r="A107" s="4" t="inlineStr">
        <is>
          <t>Interest rate margin (as a percent)</t>
        </is>
      </c>
      <c r="B107" s="4" t="inlineStr">
        <is>
          <t>1.75%</t>
        </is>
      </c>
    </row>
    <row r="108">
      <c r="A108" s="4" t="inlineStr">
        <is>
          <t>Revolving credit facility | Revolving credit facility | Second option</t>
        </is>
      </c>
    </row>
    <row r="109">
      <c r="A109" s="3" t="inlineStr">
        <is>
          <t>Long-term debt, additional disclosure</t>
        </is>
      </c>
    </row>
    <row r="110">
      <c r="A110" s="4" t="inlineStr">
        <is>
          <t>Deemed interest rate (as a percent)</t>
        </is>
      </c>
      <c r="B110" s="4" t="inlineStr">
        <is>
          <t>2.00%</t>
        </is>
      </c>
    </row>
    <row r="111">
      <c r="A111" s="4" t="inlineStr">
        <is>
          <t>Revolving credit facility | Revolving credit facility | Second option | Maximum</t>
        </is>
      </c>
    </row>
    <row r="112">
      <c r="A112" s="3" t="inlineStr">
        <is>
          <t>Long-term debt, additional disclosure</t>
        </is>
      </c>
    </row>
    <row r="113">
      <c r="A113" s="4" t="inlineStr">
        <is>
          <t>Interest rate margin (as a percent)</t>
        </is>
      </c>
      <c r="B113" s="4" t="inlineStr">
        <is>
          <t>2.00%</t>
        </is>
      </c>
    </row>
    <row r="114">
      <c r="A114" s="4" t="inlineStr">
        <is>
          <t>Revolving credit facility | Revolving credit facility | Second option | Federal funds</t>
        </is>
      </c>
    </row>
    <row r="115">
      <c r="A115" s="3" t="inlineStr">
        <is>
          <t>Long-term debt, additional disclosure</t>
        </is>
      </c>
    </row>
    <row r="116">
      <c r="A116" s="4" t="inlineStr">
        <is>
          <t>Interest rate margin (as a percent)</t>
        </is>
      </c>
      <c r="B116" s="4" t="inlineStr">
        <is>
          <t>0.50%</t>
        </is>
      </c>
    </row>
    <row r="117">
      <c r="A117" s="4" t="inlineStr">
        <is>
          <t>Revolving credit facility | Revolving credit facility | Second option | Federal funds | Maximum</t>
        </is>
      </c>
    </row>
    <row r="118">
      <c r="A118" s="3" t="inlineStr">
        <is>
          <t>Long-term debt, additional disclosure</t>
        </is>
      </c>
    </row>
    <row r="119">
      <c r="A119" s="4" t="inlineStr">
        <is>
          <t>Interest rate margin (as a percent)</t>
        </is>
      </c>
      <c r="B119" s="4" t="inlineStr">
        <is>
          <t>1.25%</t>
        </is>
      </c>
    </row>
    <row r="120">
      <c r="A120" s="4" t="inlineStr">
        <is>
          <t>Revolving credit facility | Revolving credit facility | Second option | Federal funds | Minimum</t>
        </is>
      </c>
    </row>
    <row r="121">
      <c r="A121" s="3" t="inlineStr">
        <is>
          <t>Long-term debt, additional disclosure</t>
        </is>
      </c>
    </row>
    <row r="122">
      <c r="A122" s="4" t="inlineStr">
        <is>
          <t>Interest rate margin (as a percent)</t>
        </is>
      </c>
      <c r="B122" s="4" t="inlineStr">
        <is>
          <t>0.75%</t>
        </is>
      </c>
    </row>
    <row r="123">
      <c r="A123" s="4" t="inlineStr">
        <is>
          <t>Revolving credit facility | Revolving credit facility | Second option | One month London Interbank Offered Rate</t>
        </is>
      </c>
    </row>
    <row r="124">
      <c r="A124" s="3" t="inlineStr">
        <is>
          <t>Long-term debt, additional disclosure</t>
        </is>
      </c>
    </row>
    <row r="125">
      <c r="A125" s="4" t="inlineStr">
        <is>
          <t>Variable rate basis description</t>
        </is>
      </c>
      <c r="B125" s="4" t="inlineStr">
        <is>
          <t>LIBOR for a one month interest period</t>
        </is>
      </c>
    </row>
    <row r="126">
      <c r="A126" s="4" t="inlineStr">
        <is>
          <t>Deemed interest rate (as a percent)</t>
        </is>
      </c>
      <c r="B126" s="4" t="inlineStr">
        <is>
          <t>1.00%</t>
        </is>
      </c>
    </row>
    <row r="127">
      <c r="A127" s="4" t="inlineStr">
        <is>
          <t>Additional fixed interest rate spread (as a percent)</t>
        </is>
      </c>
      <c r="B127" s="4" t="inlineStr">
        <is>
          <t>1.00%</t>
        </is>
      </c>
    </row>
    <row r="128">
      <c r="A128" s="4" t="inlineStr">
        <is>
          <t>Revolving credit facility | Revolving credit facility | Second option | One month London Interbank Offered Rate | Maximum</t>
        </is>
      </c>
    </row>
    <row r="129">
      <c r="A129" s="3" t="inlineStr">
        <is>
          <t>Long-term debt, additional disclosure</t>
        </is>
      </c>
    </row>
    <row r="130">
      <c r="A130" s="4" t="inlineStr">
        <is>
          <t>Interest rate margin (as a percent)</t>
        </is>
      </c>
      <c r="B130" s="4" t="inlineStr">
        <is>
          <t>1.00%</t>
        </is>
      </c>
    </row>
    <row r="131">
      <c r="A131" s="4" t="inlineStr">
        <is>
          <t>Revolving credit facility | Revolving credit facility | Second option | Prime</t>
        </is>
      </c>
    </row>
    <row r="132">
      <c r="A132" s="3" t="inlineStr">
        <is>
          <t>Long-term debt, additional disclosure</t>
        </is>
      </c>
    </row>
    <row r="133">
      <c r="A133" s="4" t="inlineStr">
        <is>
          <t>Variable rate basis description</t>
        </is>
      </c>
      <c r="B133" s="4" t="inlineStr">
        <is>
          <t>Prime Rate</t>
        </is>
      </c>
    </row>
    <row r="134">
      <c r="A134" s="4" t="inlineStr">
        <is>
          <t>Swingline loan</t>
        </is>
      </c>
    </row>
    <row r="135">
      <c r="A135" s="3" t="inlineStr">
        <is>
          <t>Long-term debt, additional disclosure</t>
        </is>
      </c>
    </row>
    <row r="136">
      <c r="A136" s="4" t="inlineStr">
        <is>
          <t>Maximum borrowing capacity</t>
        </is>
      </c>
      <c r="B136" s="6" t="n">
        <v>1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37" customWidth="1" min="5" max="5"/>
    <col width="13" customWidth="1" min="6" max="6"/>
  </cols>
  <sheetData>
    <row r="1">
      <c r="A1" s="1" t="inlineStr">
        <is>
          <t>CONDENSED CONSOLIDATED STATEMENTS OF CHANGES IN SHAREHOLDERS' EQUITY - USD ($) $ in Thousands</t>
        </is>
      </c>
      <c r="B1" s="2" t="inlineStr">
        <is>
          <t>Common Stock</t>
        </is>
      </c>
      <c r="C1" s="2" t="inlineStr">
        <is>
          <t>Additional Paid-in Capital</t>
        </is>
      </c>
      <c r="D1" s="2" t="inlineStr">
        <is>
          <t>Retained Earnings</t>
        </is>
      </c>
      <c r="E1" s="2" t="inlineStr">
        <is>
          <t>Accumulated Other Comprehensive Loss</t>
        </is>
      </c>
      <c r="F1" s="2" t="inlineStr">
        <is>
          <t>Total</t>
        </is>
      </c>
    </row>
    <row r="2">
      <c r="A2" s="4" t="inlineStr">
        <is>
          <t>Balance at Dec. 31, 2017</t>
        </is>
      </c>
      <c r="B2" s="6" t="n">
        <v>226</v>
      </c>
      <c r="C2" s="6" t="n">
        <v>147287</v>
      </c>
      <c r="D2" s="6" t="n">
        <v>115737</v>
      </c>
      <c r="E2" s="6" t="n">
        <v>-6572</v>
      </c>
      <c r="F2" s="6" t="n">
        <v>256678</v>
      </c>
    </row>
    <row r="3">
      <c r="A3" s="4" t="inlineStr">
        <is>
          <t>Balance (in shares) at Dec. 31, 2017</t>
        </is>
      </c>
      <c r="B3" s="5" t="n">
        <v>22590897</v>
      </c>
    </row>
    <row r="4">
      <c r="A4" s="3" t="inlineStr">
        <is>
          <t>Increase (Decrease) in Stockholders' Equity</t>
        </is>
      </c>
    </row>
    <row r="5">
      <c r="A5" s="4" t="inlineStr">
        <is>
          <t>Net loss</t>
        </is>
      </c>
      <c r="D5" s="5" t="n">
        <v>43905</v>
      </c>
      <c r="F5" s="5" t="n">
        <v>43905</v>
      </c>
    </row>
    <row r="6">
      <c r="A6" s="4" t="inlineStr">
        <is>
          <t>Dividends paid</t>
        </is>
      </c>
      <c r="D6" s="5" t="n">
        <v>-24383</v>
      </c>
      <c r="F6" s="5" t="n">
        <v>-24383</v>
      </c>
    </row>
    <row r="7">
      <c r="A7" s="4" t="inlineStr">
        <is>
          <t>Prior period adjustment | ASC 2014-09</t>
        </is>
      </c>
      <c r="D7" s="5" t="n">
        <v>377</v>
      </c>
      <c r="F7" s="5" t="n">
        <v>377</v>
      </c>
    </row>
    <row r="8">
      <c r="A8" s="4" t="inlineStr">
        <is>
          <t>Adjustment for pension and postretirement benefit liability, net of tax of $34 in 2020, ($94) in 2019 and ($558) in 2018</t>
        </is>
      </c>
      <c r="E8" s="5" t="n">
        <v>1568</v>
      </c>
      <c r="F8" s="5" t="n">
        <v>1568</v>
      </c>
    </row>
    <row r="9">
      <c r="A9" s="4" t="inlineStr">
        <is>
          <t>Adjustment for interest rate swap, net of tax of $899 in 2020, $1,211 in 2019 and ($64) in 2018</t>
        </is>
      </c>
      <c r="E9" s="5" t="n">
        <v>84</v>
      </c>
      <c r="F9" s="5" t="n">
        <v>84</v>
      </c>
    </row>
    <row r="10">
      <c r="A10" s="4" t="inlineStr">
        <is>
          <t>Shares withheld on restricted stock vesting</t>
        </is>
      </c>
      <c r="C10" s="5" t="n">
        <v>-23</v>
      </c>
      <c r="F10" s="5" t="n">
        <v>-23</v>
      </c>
    </row>
    <row r="11">
      <c r="A11" s="4" t="inlineStr">
        <is>
          <t>Stock based compensation</t>
        </is>
      </c>
      <c r="B11" s="6" t="n">
        <v>1</v>
      </c>
      <c r="C11" s="5" t="n">
        <v>4549</v>
      </c>
      <c r="F11" s="5" t="n">
        <v>4550</v>
      </c>
    </row>
    <row r="12">
      <c r="A12" s="4" t="inlineStr">
        <is>
          <t>Stock based compensation (in shares)</t>
        </is>
      </c>
      <c r="B12" s="5" t="n">
        <v>110094</v>
      </c>
    </row>
    <row r="13">
      <c r="A13" s="4" t="inlineStr">
        <is>
          <t>Balance at Dec. 31, 2018</t>
        </is>
      </c>
      <c r="B13" s="6" t="n">
        <v>227</v>
      </c>
      <c r="C13" s="5" t="n">
        <v>151813</v>
      </c>
      <c r="D13" s="5" t="n">
        <v>136765</v>
      </c>
      <c r="E13" s="5" t="n">
        <v>-6049</v>
      </c>
      <c r="F13" s="5" t="n">
        <v>282756</v>
      </c>
    </row>
    <row r="14">
      <c r="A14" s="4" t="inlineStr">
        <is>
          <t>Balance (in shares) at Dec. 31, 2018</t>
        </is>
      </c>
      <c r="B14" s="5" t="n">
        <v>22700991</v>
      </c>
    </row>
    <row r="15">
      <c r="A15" s="3" t="inlineStr">
        <is>
          <t>Increase (Decrease) in Stockholders' Equity</t>
        </is>
      </c>
    </row>
    <row r="16">
      <c r="A16" s="4" t="inlineStr">
        <is>
          <t>Impact due to adoption | ASU 2018-02</t>
        </is>
      </c>
      <c r="D16" s="5" t="n">
        <v>1129</v>
      </c>
      <c r="E16" s="5" t="n">
        <v>-1129</v>
      </c>
    </row>
    <row r="17">
      <c r="A17" s="4" t="inlineStr">
        <is>
          <t>Net loss</t>
        </is>
      </c>
      <c r="D17" s="5" t="n">
        <v>49166</v>
      </c>
      <c r="F17" s="5" t="n">
        <v>49166</v>
      </c>
    </row>
    <row r="18">
      <c r="A18" s="4" t="inlineStr">
        <is>
          <t>Dividends paid</t>
        </is>
      </c>
      <c r="D18" s="5" t="n">
        <v>-25183</v>
      </c>
      <c r="F18" s="5" t="n">
        <v>-25183</v>
      </c>
    </row>
    <row r="19">
      <c r="A19" s="4" t="inlineStr">
        <is>
          <t>Adjustment for pension and postretirement benefit liability, net of tax of $34 in 2020, ($94) in 2019 and ($558) in 2018</t>
        </is>
      </c>
      <c r="E19" s="5" t="n">
        <v>351</v>
      </c>
      <c r="F19" s="5" t="n">
        <v>351</v>
      </c>
    </row>
    <row r="20">
      <c r="A20" s="4" t="inlineStr">
        <is>
          <t>Adjustment for interest rate swap, net of tax of $899 in 2020, $1,211 in 2019 and ($64) in 2018</t>
        </is>
      </c>
      <c r="E20" s="5" t="n">
        <v>-3496</v>
      </c>
      <c r="F20" s="5" t="n">
        <v>-3496</v>
      </c>
    </row>
    <row r="21">
      <c r="A21" s="4" t="inlineStr">
        <is>
          <t>Shares withheld on restricted stock vesting</t>
        </is>
      </c>
      <c r="C21" s="5" t="n">
        <v>-50</v>
      </c>
      <c r="F21" s="5" t="n">
        <v>-50</v>
      </c>
    </row>
    <row r="22">
      <c r="A22" s="4" t="inlineStr">
        <is>
          <t>Pension termination, net of tax of ($2,237)</t>
        </is>
      </c>
      <c r="E22" s="5" t="n">
        <v>6380</v>
      </c>
      <c r="F22" s="5" t="n">
        <v>6380</v>
      </c>
    </row>
    <row r="23">
      <c r="A23" s="4" t="inlineStr">
        <is>
          <t>Stock based compensation</t>
        </is>
      </c>
      <c r="B23" s="6" t="n">
        <v>1</v>
      </c>
      <c r="C23" s="5" t="n">
        <v>3238</v>
      </c>
      <c r="F23" s="5" t="n">
        <v>3239</v>
      </c>
    </row>
    <row r="24">
      <c r="A24" s="4" t="inlineStr">
        <is>
          <t>Stock based compensation (in shares)</t>
        </is>
      </c>
      <c r="B24" s="5" t="n">
        <v>94421</v>
      </c>
    </row>
    <row r="25">
      <c r="A25" s="4" t="inlineStr">
        <is>
          <t>Balance at Dec. 31, 2019</t>
        </is>
      </c>
      <c r="B25" s="6" t="n">
        <v>228</v>
      </c>
      <c r="C25" s="5" t="n">
        <v>155001</v>
      </c>
      <c r="D25" s="5" t="n">
        <v>160748</v>
      </c>
      <c r="E25" s="5" t="n">
        <v>-2814</v>
      </c>
      <c r="F25" s="5" t="n">
        <v>313163</v>
      </c>
    </row>
    <row r="26">
      <c r="A26" s="4" t="inlineStr">
        <is>
          <t>Balance (in shares) at Dec. 31, 2019</t>
        </is>
      </c>
      <c r="B26" s="5" t="n">
        <v>22795412</v>
      </c>
    </row>
    <row r="27">
      <c r="A27" s="3" t="inlineStr">
        <is>
          <t>Increase (Decrease) in Stockholders' Equity</t>
        </is>
      </c>
    </row>
    <row r="28">
      <c r="A28" s="4" t="inlineStr">
        <is>
          <t>Net loss</t>
        </is>
      </c>
      <c r="D28" s="5" t="n">
        <v>-86553</v>
      </c>
      <c r="F28" s="5" t="n">
        <v>-86553</v>
      </c>
    </row>
    <row r="29">
      <c r="A29" s="4" t="inlineStr">
        <is>
          <t>Dividends paid</t>
        </is>
      </c>
      <c r="D29" s="5" t="n">
        <v>-25926</v>
      </c>
      <c r="F29" s="5" t="n">
        <v>-25926</v>
      </c>
    </row>
    <row r="30">
      <c r="A30" s="4" t="inlineStr">
        <is>
          <t>Adjustment for pension and postretirement benefit liability, net of tax of $34 in 2020, ($94) in 2019 and ($558) in 2018</t>
        </is>
      </c>
      <c r="E30" s="5" t="n">
        <v>-97</v>
      </c>
      <c r="F30" s="5" t="n">
        <v>-97</v>
      </c>
    </row>
    <row r="31">
      <c r="A31" s="4" t="inlineStr">
        <is>
          <t>Adjustment for interest rate swap, net of tax of $899 in 2020, $1,211 in 2019 and ($64) in 2018</t>
        </is>
      </c>
      <c r="E31" s="5" t="n">
        <v>-2584</v>
      </c>
      <c r="F31" s="5" t="n">
        <v>-2584</v>
      </c>
    </row>
    <row r="32">
      <c r="A32" s="4" t="inlineStr">
        <is>
          <t>Shares withheld on restricted stock vesting</t>
        </is>
      </c>
      <c r="C32" s="5" t="n">
        <v>-72</v>
      </c>
      <c r="F32" s="5" t="n">
        <v>-72</v>
      </c>
    </row>
    <row r="33">
      <c r="A33" s="4" t="inlineStr">
        <is>
          <t>Stock based compensation</t>
        </is>
      </c>
      <c r="B33" s="6" t="n">
        <v>1</v>
      </c>
      <c r="C33" s="5" t="n">
        <v>2829</v>
      </c>
      <c r="F33" s="5" t="n">
        <v>2830</v>
      </c>
    </row>
    <row r="34">
      <c r="A34" s="4" t="inlineStr">
        <is>
          <t>Stock based compensation (in shares)</t>
        </is>
      </c>
      <c r="B34" s="5" t="n">
        <v>62045</v>
      </c>
    </row>
    <row r="35">
      <c r="A35" s="4" t="inlineStr">
        <is>
          <t>Balance at Dec. 31, 2020</t>
        </is>
      </c>
      <c r="B35" s="6" t="n">
        <v>229</v>
      </c>
      <c r="C35" s="6" t="n">
        <v>157758</v>
      </c>
      <c r="D35" s="5" t="n">
        <v>47712</v>
      </c>
      <c r="E35" s="6" t="n">
        <v>-5495</v>
      </c>
      <c r="F35" s="5" t="n">
        <v>200204</v>
      </c>
    </row>
    <row r="36">
      <c r="A36" s="4" t="inlineStr">
        <is>
          <t>Balance (in shares) at Dec. 31, 2020</t>
        </is>
      </c>
      <c r="B36" s="5" t="n">
        <v>22857457</v>
      </c>
    </row>
    <row r="37">
      <c r="A37" s="3" t="inlineStr">
        <is>
          <t>Increase (Decrease) in Stockholders' Equity</t>
        </is>
      </c>
    </row>
    <row r="38">
      <c r="A38" s="4" t="inlineStr">
        <is>
          <t>Impact due to adoption | ASU 2016-13</t>
        </is>
      </c>
      <c r="D38" s="6" t="n">
        <v>-557</v>
      </c>
      <c r="F38" s="6" t="n">
        <v>-55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Long-Term Debt - Swaps (Details) - USD ($) $ in Thousands</t>
        </is>
      </c>
      <c r="B1" s="2" t="inlineStr">
        <is>
          <t>12 Months Ended</t>
        </is>
      </c>
    </row>
    <row r="2">
      <c r="B2" s="2" t="inlineStr">
        <is>
          <t>Dec. 31, 2020</t>
        </is>
      </c>
      <c r="C2" s="2" t="inlineStr">
        <is>
          <t>Dec. 31, 2019</t>
        </is>
      </c>
      <c r="D2" s="2" t="inlineStr">
        <is>
          <t>Jun. 13, 2019</t>
        </is>
      </c>
      <c r="E2" s="2" t="inlineStr">
        <is>
          <t>Dec. 31, 2018</t>
        </is>
      </c>
    </row>
    <row r="3">
      <c r="A3" s="3" t="inlineStr">
        <is>
          <t>Derivative [Line Items]</t>
        </is>
      </c>
    </row>
    <row r="4">
      <c r="A4" s="4" t="inlineStr">
        <is>
          <t>Amount amortized from AOCL to earnings</t>
        </is>
      </c>
      <c r="B4" s="6" t="n">
        <v>2243</v>
      </c>
    </row>
    <row r="5">
      <c r="A5" s="4" t="inlineStr">
        <is>
          <t>Amount expected to be amortized from AOCI</t>
        </is>
      </c>
      <c r="B5" s="5" t="n">
        <v>2991</v>
      </c>
    </row>
    <row r="6">
      <c r="A6" s="4" t="inlineStr">
        <is>
          <t>Adjustments on derivatives not designated as hedges</t>
        </is>
      </c>
      <c r="B6" s="5" t="n">
        <v>2854</v>
      </c>
    </row>
    <row r="7">
      <c r="A7" s="4" t="inlineStr">
        <is>
          <t>Bailment Pool Chasis Inventories Net</t>
        </is>
      </c>
      <c r="B7" s="5" t="n">
        <v>21725</v>
      </c>
      <c r="C7" s="6" t="n">
        <v>21725</v>
      </c>
      <c r="E7" s="6" t="n">
        <v>28645</v>
      </c>
    </row>
    <row r="8">
      <c r="A8" s="4" t="inlineStr">
        <is>
          <t>Inventories - truck chassis floor plan</t>
        </is>
      </c>
      <c r="B8" s="5" t="n">
        <v>8146</v>
      </c>
      <c r="C8" s="5" t="n">
        <v>6539</v>
      </c>
    </row>
    <row r="9">
      <c r="A9" s="4" t="inlineStr">
        <is>
          <t>Interest Expense, Debt</t>
        </is>
      </c>
      <c r="B9" s="5" t="n">
        <v>611</v>
      </c>
    </row>
    <row r="10">
      <c r="A10" s="4" t="inlineStr">
        <is>
          <t>Bailment pool</t>
        </is>
      </c>
    </row>
    <row r="11">
      <c r="A11" s="3" t="inlineStr">
        <is>
          <t>Derivative [Line Items]</t>
        </is>
      </c>
    </row>
    <row r="12">
      <c r="A12" s="4" t="inlineStr">
        <is>
          <t>Bailment Pool Chasis Inventories Net</t>
        </is>
      </c>
      <c r="B12" s="5" t="n">
        <v>21725</v>
      </c>
      <c r="C12" s="5" t="n">
        <v>28645</v>
      </c>
    </row>
    <row r="13">
      <c r="A13" s="4" t="inlineStr">
        <is>
          <t>Dejana | Bailment pool</t>
        </is>
      </c>
    </row>
    <row r="14">
      <c r="A14" s="3" t="inlineStr">
        <is>
          <t>Derivative [Line Items]</t>
        </is>
      </c>
    </row>
    <row r="15">
      <c r="A15" s="4" t="inlineStr">
        <is>
          <t>Interest Expense, Debt</t>
        </is>
      </c>
      <c r="B15" s="6" t="n">
        <v>269</v>
      </c>
      <c r="C15" s="5" t="n">
        <v>89</v>
      </c>
    </row>
    <row r="16">
      <c r="A16" s="4" t="inlineStr">
        <is>
          <t>Prime | Bailment pool</t>
        </is>
      </c>
    </row>
    <row r="17">
      <c r="A17" s="3" t="inlineStr">
        <is>
          <t>Derivative [Line Items]</t>
        </is>
      </c>
    </row>
    <row r="18">
      <c r="A18" s="4" t="inlineStr">
        <is>
          <t>Debt Instrument, Interest Rate, Effective Percentage</t>
        </is>
      </c>
      <c r="B18" s="4" t="inlineStr">
        <is>
          <t>3.25%</t>
        </is>
      </c>
    </row>
    <row r="19">
      <c r="A19" s="4" t="inlineStr">
        <is>
          <t>Senior credit facilities | Floor plan</t>
        </is>
      </c>
    </row>
    <row r="20">
      <c r="A20" s="3" t="inlineStr">
        <is>
          <t>Derivative [Line Items]</t>
        </is>
      </c>
    </row>
    <row r="21">
      <c r="A21" s="4" t="inlineStr">
        <is>
          <t>Maximum borrowing capacity</t>
        </is>
      </c>
      <c r="B21" s="6" t="n">
        <v>20000</v>
      </c>
    </row>
    <row r="22">
      <c r="A22" s="4" t="inlineStr">
        <is>
          <t>Senior credit facilities | Dejana | Floor plan</t>
        </is>
      </c>
    </row>
    <row r="23">
      <c r="A23" s="3" t="inlineStr">
        <is>
          <t>Derivative [Line Items]</t>
        </is>
      </c>
    </row>
    <row r="24">
      <c r="A24" s="4" t="inlineStr">
        <is>
          <t>Interest Expense, Debt</t>
        </is>
      </c>
      <c r="B24" s="6" t="n">
        <v>224</v>
      </c>
      <c r="C24" s="5" t="n">
        <v>382</v>
      </c>
    </row>
    <row r="25">
      <c r="A25" s="4" t="inlineStr">
        <is>
          <t>Senior credit facilities | London Interbank Offered Rate (LIBOR) | Floor plan</t>
        </is>
      </c>
    </row>
    <row r="26">
      <c r="A26" s="3" t="inlineStr">
        <is>
          <t>Derivative [Line Items]</t>
        </is>
      </c>
    </row>
    <row r="27">
      <c r="A27" s="4" t="inlineStr">
        <is>
          <t>Interest rate margin (as a percent)</t>
        </is>
      </c>
      <c r="B27" s="4" t="inlineStr">
        <is>
          <t>1.75%</t>
        </is>
      </c>
    </row>
    <row r="28">
      <c r="A28" s="4" t="inlineStr">
        <is>
          <t>Senior credit facilities | Prime | Floor plan</t>
        </is>
      </c>
    </row>
    <row r="29">
      <c r="A29" s="3" t="inlineStr">
        <is>
          <t>Derivative [Line Items]</t>
        </is>
      </c>
    </row>
    <row r="30">
      <c r="A30" s="4" t="inlineStr">
        <is>
          <t>Inventories - truck chassis floor plan</t>
        </is>
      </c>
      <c r="B30" s="6" t="n">
        <v>8146</v>
      </c>
      <c r="C30" s="5" t="n">
        <v>6539</v>
      </c>
    </row>
    <row r="31">
      <c r="A31" s="4" t="inlineStr">
        <is>
          <t>Minimum | Prime | Bailment pool</t>
        </is>
      </c>
    </row>
    <row r="32">
      <c r="A32" s="3" t="inlineStr">
        <is>
          <t>Derivative [Line Items]</t>
        </is>
      </c>
    </row>
    <row r="33">
      <c r="A33" s="4" t="inlineStr">
        <is>
          <t>Interest rate margin (as a percent)</t>
        </is>
      </c>
      <c r="B33" s="4" t="inlineStr">
        <is>
          <t>0.00%</t>
        </is>
      </c>
    </row>
    <row r="34">
      <c r="A34" s="4" t="inlineStr">
        <is>
          <t>Maximum | Prime | Bailment pool</t>
        </is>
      </c>
    </row>
    <row r="35">
      <c r="A35" s="3" t="inlineStr">
        <is>
          <t>Derivative [Line Items]</t>
        </is>
      </c>
    </row>
    <row r="36">
      <c r="A36" s="4" t="inlineStr">
        <is>
          <t>Interest rate margin (as a percent)</t>
        </is>
      </c>
      <c r="B36" s="4" t="inlineStr">
        <is>
          <t>8.00%</t>
        </is>
      </c>
    </row>
    <row r="37">
      <c r="A37" s="4" t="inlineStr">
        <is>
          <t>Interest rate swap</t>
        </is>
      </c>
    </row>
    <row r="38">
      <c r="A38" s="3" t="inlineStr">
        <is>
          <t>Derivative [Line Items]</t>
        </is>
      </c>
    </row>
    <row r="39">
      <c r="A39" s="4" t="inlineStr">
        <is>
          <t>Negative fair value</t>
        </is>
      </c>
      <c r="B39" s="6" t="n">
        <v>13073</v>
      </c>
      <c r="C39" s="5" t="n">
        <v>6736</v>
      </c>
    </row>
    <row r="40">
      <c r="A40" s="4" t="inlineStr">
        <is>
          <t>Interest rate swap | Accrued Expenses and Other Current Liabilities</t>
        </is>
      </c>
    </row>
    <row r="41">
      <c r="A41" s="3" t="inlineStr">
        <is>
          <t>Derivative [Line Items]</t>
        </is>
      </c>
    </row>
    <row r="42">
      <c r="A42" s="4" t="inlineStr">
        <is>
          <t>Negative fair value</t>
        </is>
      </c>
      <c r="B42" s="5" t="n">
        <v>4075</v>
      </c>
      <c r="C42" s="5" t="n">
        <v>1522</v>
      </c>
    </row>
    <row r="43">
      <c r="A43" s="4" t="inlineStr">
        <is>
          <t>Interest rate swap | Other Noncurrent Liabilities</t>
        </is>
      </c>
    </row>
    <row r="44">
      <c r="A44" s="3" t="inlineStr">
        <is>
          <t>Derivative [Line Items]</t>
        </is>
      </c>
    </row>
    <row r="45">
      <c r="A45" s="4" t="inlineStr">
        <is>
          <t>Negative fair value</t>
        </is>
      </c>
      <c r="B45" s="5" t="n">
        <v>8998</v>
      </c>
      <c r="C45" s="6" t="n">
        <v>5214</v>
      </c>
    </row>
    <row r="46">
      <c r="A46" s="4" t="inlineStr">
        <is>
          <t>Interest rate swap effective May 31,2019 through May 31,2024 [member]</t>
        </is>
      </c>
    </row>
    <row r="47">
      <c r="A47" s="3" t="inlineStr">
        <is>
          <t>Derivative [Line Items]</t>
        </is>
      </c>
    </row>
    <row r="48">
      <c r="A48" s="4" t="inlineStr">
        <is>
          <t>Notional amount</t>
        </is>
      </c>
      <c r="B48" s="6" t="n">
        <v>175000</v>
      </c>
      <c r="D48" s="6" t="n">
        <v>175</v>
      </c>
    </row>
    <row r="49">
      <c r="A49" s="4" t="inlineStr">
        <is>
          <t>Interest rate</t>
        </is>
      </c>
      <c r="B49" s="4" t="inlineStr">
        <is>
          <t>2.495%</t>
        </is>
      </c>
    </row>
    <row r="50">
      <c r="A50" s="4" t="inlineStr">
        <is>
          <t>LIBOR floor (as a percent)</t>
        </is>
      </c>
      <c r="B50" s="4" t="inlineStr">
        <is>
          <t>1.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0</t>
        </is>
      </c>
      <c r="C1" s="2" t="inlineStr">
        <is>
          <t>Dec. 31, 2019</t>
        </is>
      </c>
    </row>
    <row r="2">
      <c r="A2" s="3" t="inlineStr">
        <is>
          <t>Accrued Expenses and Other Current Liabilities</t>
        </is>
      </c>
    </row>
    <row r="3">
      <c r="A3" s="4" t="inlineStr">
        <is>
          <t>Payroll and related costs</t>
        </is>
      </c>
      <c r="B3" s="6" t="n">
        <v>10240</v>
      </c>
      <c r="C3" s="6" t="n">
        <v>10382</v>
      </c>
    </row>
    <row r="4">
      <c r="A4" s="4" t="inlineStr">
        <is>
          <t>Employee benefits</t>
        </is>
      </c>
      <c r="B4" s="5" t="n">
        <v>7642</v>
      </c>
      <c r="C4" s="5" t="n">
        <v>6097</v>
      </c>
    </row>
    <row r="5">
      <c r="A5" s="4" t="inlineStr">
        <is>
          <t>Accrued warranty</t>
        </is>
      </c>
      <c r="B5" s="5" t="n">
        <v>3392</v>
      </c>
      <c r="C5" s="5" t="n">
        <v>3941</v>
      </c>
    </row>
    <row r="6">
      <c r="A6" s="4" t="inlineStr">
        <is>
          <t>Interest rate swaps</t>
        </is>
      </c>
      <c r="B6" s="5" t="n">
        <v>4075</v>
      </c>
      <c r="C6" s="5" t="n">
        <v>1522</v>
      </c>
    </row>
    <row r="7">
      <c r="A7" s="4" t="inlineStr">
        <is>
          <t>Other</t>
        </is>
      </c>
      <c r="B7" s="5" t="n">
        <v>5482</v>
      </c>
      <c r="C7" s="5" t="n">
        <v>4554</v>
      </c>
    </row>
    <row r="8">
      <c r="A8" s="4" t="inlineStr">
        <is>
          <t>Accrued expenses and other current liabilities</t>
        </is>
      </c>
      <c r="B8" s="6" t="n">
        <v>30831</v>
      </c>
      <c r="C8" s="6" t="n">
        <v>2649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 width="14" customWidth="1" min="6" max="6"/>
  </cols>
  <sheetData>
    <row r="1">
      <c r="A1" s="1" t="inlineStr">
        <is>
          <t>Warranty Liability (Details) - USD ($) $ in Thousands</t>
        </is>
      </c>
      <c r="B1" s="2" t="inlineStr">
        <is>
          <t>12 Months Ended</t>
        </is>
      </c>
    </row>
    <row r="2">
      <c r="B2" s="2" t="inlineStr">
        <is>
          <t>Dec. 31, 2020</t>
        </is>
      </c>
      <c r="C2" s="2" t="inlineStr">
        <is>
          <t>Dec. 31, 2019</t>
        </is>
      </c>
      <c r="D2" s="2" t="inlineStr">
        <is>
          <t>Dec. 31, 2018</t>
        </is>
      </c>
      <c r="E2" s="2" t="inlineStr">
        <is>
          <t>Dec. 31, 2020</t>
        </is>
      </c>
      <c r="F2" s="2" t="inlineStr">
        <is>
          <t>Dec. 31, 2019</t>
        </is>
      </c>
    </row>
    <row r="3">
      <c r="A3" s="3" t="inlineStr">
        <is>
          <t>Warranty liability</t>
        </is>
      </c>
    </row>
    <row r="4">
      <c r="A4" s="4" t="inlineStr">
        <is>
          <t>Period of warranty history used in estimating warranty costs</t>
        </is>
      </c>
      <c r="B4" s="4" t="inlineStr">
        <is>
          <t>5 years</t>
        </is>
      </c>
    </row>
    <row r="5">
      <c r="A5" s="4" t="inlineStr">
        <is>
          <t>Other long-term liabilities</t>
        </is>
      </c>
      <c r="E5" s="6" t="n">
        <v>16197</v>
      </c>
      <c r="F5" s="6" t="n">
        <v>12139</v>
      </c>
    </row>
    <row r="6">
      <c r="A6" s="4" t="inlineStr">
        <is>
          <t>Accrued expenses and other current liabilities</t>
        </is>
      </c>
      <c r="E6" s="5" t="n">
        <v>30831</v>
      </c>
      <c r="F6" s="5" t="n">
        <v>26496</v>
      </c>
    </row>
    <row r="7">
      <c r="A7" s="4" t="inlineStr">
        <is>
          <t>warranty reserve</t>
        </is>
      </c>
      <c r="B7" s="6" t="n">
        <v>6541</v>
      </c>
      <c r="C7" s="6" t="n">
        <v>6174</v>
      </c>
      <c r="D7" s="6" t="n">
        <v>5677</v>
      </c>
      <c r="E7" s="5" t="n">
        <v>5812</v>
      </c>
      <c r="F7" s="5" t="n">
        <v>6541</v>
      </c>
    </row>
    <row r="8">
      <c r="A8" s="3" t="inlineStr">
        <is>
          <t>Company's warranty liability:</t>
        </is>
      </c>
    </row>
    <row r="9">
      <c r="A9" s="4" t="inlineStr">
        <is>
          <t>Balance at the beginning of the period</t>
        </is>
      </c>
      <c r="B9" s="5" t="n">
        <v>6541</v>
      </c>
      <c r="C9" s="5" t="n">
        <v>6174</v>
      </c>
      <c r="D9" s="5" t="n">
        <v>5677</v>
      </c>
    </row>
    <row r="10">
      <c r="A10" s="4" t="inlineStr">
        <is>
          <t>Warranty provision</t>
        </is>
      </c>
      <c r="B10" s="5" t="n">
        <v>3202</v>
      </c>
      <c r="C10" s="5" t="n">
        <v>3953</v>
      </c>
      <c r="D10" s="5" t="n">
        <v>4076</v>
      </c>
    </row>
    <row r="11">
      <c r="A11" s="4" t="inlineStr">
        <is>
          <t>Claims paid/settlements</t>
        </is>
      </c>
      <c r="B11" s="5" t="n">
        <v>-3931</v>
      </c>
      <c r="C11" s="5" t="n">
        <v>-3586</v>
      </c>
      <c r="D11" s="5" t="n">
        <v>-3579</v>
      </c>
    </row>
    <row r="12">
      <c r="A12" s="4" t="inlineStr">
        <is>
          <t>Balance at the end of the period</t>
        </is>
      </c>
      <c r="B12" s="6" t="n">
        <v>5812</v>
      </c>
      <c r="C12" s="6" t="n">
        <v>6541</v>
      </c>
      <c r="D12" s="6" t="n">
        <v>6174</v>
      </c>
    </row>
    <row r="13">
      <c r="A13" s="4" t="inlineStr">
        <is>
          <t>Warranty Reserves</t>
        </is>
      </c>
    </row>
    <row r="14">
      <c r="A14" s="3" t="inlineStr">
        <is>
          <t>Warranty liability</t>
        </is>
      </c>
    </row>
    <row r="15">
      <c r="A15" s="4" t="inlineStr">
        <is>
          <t>Other long-term liabilities</t>
        </is>
      </c>
      <c r="E15" s="5" t="n">
        <v>2420</v>
      </c>
      <c r="F15" s="5" t="n">
        <v>2600</v>
      </c>
    </row>
    <row r="16">
      <c r="A16" s="4" t="inlineStr">
        <is>
          <t>Accrued expenses and other current liabilities</t>
        </is>
      </c>
      <c r="E16" s="6" t="n">
        <v>3392</v>
      </c>
      <c r="F16" s="6" t="n">
        <v>3941</v>
      </c>
    </row>
    <row r="17">
      <c r="A17" s="4" t="inlineStr">
        <is>
          <t>Snow and ice control equipment</t>
        </is>
      </c>
    </row>
    <row r="18">
      <c r="A18" s="3" t="inlineStr">
        <is>
          <t>Warranty liability</t>
        </is>
      </c>
    </row>
    <row r="19">
      <c r="A19" s="4" t="inlineStr">
        <is>
          <t>Warranty period</t>
        </is>
      </c>
      <c r="B19" s="4" t="inlineStr">
        <is>
          <t>2 years</t>
        </is>
      </c>
    </row>
    <row r="20">
      <c r="A20" s="4" t="inlineStr">
        <is>
          <t>Parts and accessories</t>
        </is>
      </c>
    </row>
    <row r="21">
      <c r="A21" s="3" t="inlineStr">
        <is>
          <t>Warranty liability</t>
        </is>
      </c>
    </row>
    <row r="22">
      <c r="A22" s="4" t="inlineStr">
        <is>
          <t>Warranty period</t>
        </is>
      </c>
      <c r="B22" s="4" t="inlineStr">
        <is>
          <t>1 year</t>
        </is>
      </c>
    </row>
    <row r="23">
      <c r="A23" s="4" t="inlineStr">
        <is>
          <t>Certain snowplows</t>
        </is>
      </c>
    </row>
    <row r="24">
      <c r="A24" s="3" t="inlineStr">
        <is>
          <t>Warranty liability</t>
        </is>
      </c>
    </row>
    <row r="25">
      <c r="A25" s="4" t="inlineStr">
        <is>
          <t>Warranty period</t>
        </is>
      </c>
      <c r="B25" s="4" t="inlineStr">
        <is>
          <t>1 year</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Provision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6" t="n">
        <v>5509</v>
      </c>
      <c r="C4" s="6" t="n">
        <v>12492</v>
      </c>
      <c r="D4" s="6" t="n">
        <v>3953</v>
      </c>
    </row>
    <row r="5">
      <c r="A5" s="4" t="inlineStr">
        <is>
          <t>State</t>
        </is>
      </c>
      <c r="B5" s="5" t="n">
        <v>1621</v>
      </c>
      <c r="C5" s="5" t="n">
        <v>3067</v>
      </c>
      <c r="D5" s="5" t="n">
        <v>1736</v>
      </c>
    </row>
    <row r="6">
      <c r="A6" s="4" t="inlineStr">
        <is>
          <t>Current income tax expense (benefit)</t>
        </is>
      </c>
      <c r="B6" s="5" t="n">
        <v>7130</v>
      </c>
      <c r="C6" s="5" t="n">
        <v>15559</v>
      </c>
      <c r="D6" s="5" t="n">
        <v>5689</v>
      </c>
    </row>
    <row r="7">
      <c r="A7" s="3" t="inlineStr">
        <is>
          <t>Deferred:</t>
        </is>
      </c>
    </row>
    <row r="8">
      <c r="A8" s="4" t="inlineStr">
        <is>
          <t>Federal</t>
        </is>
      </c>
      <c r="B8" s="5" t="n">
        <v>-17135</v>
      </c>
      <c r="C8" s="5" t="n">
        <v>-1442</v>
      </c>
      <c r="D8" s="5" t="n">
        <v>5001</v>
      </c>
    </row>
    <row r="9">
      <c r="A9" s="4" t="inlineStr">
        <is>
          <t>State</t>
        </is>
      </c>
      <c r="B9" s="5" t="n">
        <v>-2271</v>
      </c>
      <c r="C9" s="5" t="n">
        <v>-666</v>
      </c>
      <c r="D9" s="5" t="n">
        <v>1164</v>
      </c>
    </row>
    <row r="10">
      <c r="A10" s="4" t="inlineStr">
        <is>
          <t>Deferred income tax expense (benefit)</t>
        </is>
      </c>
      <c r="B10" s="5" t="n">
        <v>-19406</v>
      </c>
      <c r="C10" s="5" t="n">
        <v>-2108</v>
      </c>
      <c r="D10" s="5" t="n">
        <v>6165</v>
      </c>
    </row>
    <row r="11">
      <c r="A11" s="4" t="inlineStr">
        <is>
          <t>Income Tax Expense (Benefit)</t>
        </is>
      </c>
      <c r="B11" s="6" t="n">
        <v>-12276</v>
      </c>
      <c r="C11" s="6" t="n">
        <v>13451</v>
      </c>
      <c r="D11" s="6" t="n">
        <v>1185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Details) - USD ($) $ in Thousands</t>
        </is>
      </c>
      <c r="B1" s="2" t="inlineStr">
        <is>
          <t>12 Months Ended</t>
        </is>
      </c>
    </row>
    <row r="2">
      <c r="B2" s="2" t="inlineStr">
        <is>
          <t>Dec. 31, 2020</t>
        </is>
      </c>
      <c r="C2" s="2" t="inlineStr">
        <is>
          <t>Dec. 31, 2019</t>
        </is>
      </c>
      <c r="D2" s="2" t="inlineStr">
        <is>
          <t>Dec. 31, 2018</t>
        </is>
      </c>
    </row>
    <row r="3">
      <c r="A3" s="3" t="inlineStr">
        <is>
          <t>Reconciliation of income tax expense computed at the federal statutory rate to the provision for income taxes</t>
        </is>
      </c>
    </row>
    <row r="4">
      <c r="A4" s="4" t="inlineStr">
        <is>
          <t>Federal income tax expense at statutory rate</t>
        </is>
      </c>
      <c r="B4" s="6" t="n">
        <v>-20752</v>
      </c>
      <c r="C4" s="6" t="n">
        <v>13150</v>
      </c>
      <c r="D4" s="6" t="n">
        <v>11709</v>
      </c>
    </row>
    <row r="5">
      <c r="A5" s="4" t="inlineStr">
        <is>
          <t>State taxes, net of federal benefit</t>
        </is>
      </c>
      <c r="B5" s="5" t="n">
        <v>-2820</v>
      </c>
      <c r="C5" s="5" t="n">
        <v>2239</v>
      </c>
      <c r="D5" s="5" t="n">
        <v>2349</v>
      </c>
    </row>
    <row r="6">
      <c r="A6" s="4" t="inlineStr">
        <is>
          <t>Valuation allowance changes</t>
        </is>
      </c>
      <c r="B6" s="5" t="n">
        <v>1762</v>
      </c>
      <c r="C6" s="5" t="n">
        <v>139</v>
      </c>
    </row>
    <row r="7">
      <c r="A7" s="4" t="inlineStr">
        <is>
          <t>Change in uncertain tax positions, net</t>
        </is>
      </c>
      <c r="B7" s="5" t="n">
        <v>679</v>
      </c>
      <c r="C7" s="5" t="n">
        <v>-601</v>
      </c>
      <c r="D7" s="5" t="n">
        <v>-1292</v>
      </c>
    </row>
    <row r="8">
      <c r="A8" s="4" t="inlineStr">
        <is>
          <t>Research and development credit</t>
        </is>
      </c>
      <c r="B8" s="5" t="n">
        <v>-536</v>
      </c>
      <c r="C8" s="5" t="n">
        <v>-404</v>
      </c>
      <c r="D8" s="5" t="n">
        <v>-226</v>
      </c>
    </row>
    <row r="9">
      <c r="A9" s="4" t="inlineStr">
        <is>
          <t>State rate change</t>
        </is>
      </c>
      <c r="B9" s="5" t="n">
        <v>157</v>
      </c>
      <c r="C9" s="5" t="n">
        <v>-426</v>
      </c>
      <c r="D9" s="5" t="n">
        <v>287</v>
      </c>
    </row>
    <row r="10">
      <c r="A10" s="4" t="inlineStr">
        <is>
          <t>Federal deferred rate change</t>
        </is>
      </c>
      <c r="D10" s="5" t="n">
        <v>-836</v>
      </c>
    </row>
    <row r="11">
      <c r="A11" s="4" t="inlineStr">
        <is>
          <t>Goodwill impairment</t>
        </is>
      </c>
      <c r="B11" s="5" t="n">
        <v>10038</v>
      </c>
    </row>
    <row r="12">
      <c r="A12" s="4" t="inlineStr">
        <is>
          <t>Other</t>
        </is>
      </c>
      <c r="B12" s="5" t="n">
        <v>-804</v>
      </c>
      <c r="C12" s="5" t="n">
        <v>-646</v>
      </c>
      <c r="D12" s="5" t="n">
        <v>-137</v>
      </c>
    </row>
    <row r="13">
      <c r="A13" s="4" t="inlineStr">
        <is>
          <t>Provision for income tax expense (benefit)</t>
        </is>
      </c>
      <c r="B13" s="6" t="n">
        <v>-12276</v>
      </c>
      <c r="C13" s="6" t="n">
        <v>13451</v>
      </c>
      <c r="D13" s="6" t="n">
        <v>1185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Assets and Liabilities (Details) - USD ($) $ in Thousands</t>
        </is>
      </c>
      <c r="B1" s="2" t="inlineStr">
        <is>
          <t>Dec. 31, 2020</t>
        </is>
      </c>
      <c r="C1" s="2" t="inlineStr">
        <is>
          <t>Dec. 31, 2019</t>
        </is>
      </c>
    </row>
    <row r="2">
      <c r="A2" s="3" t="inlineStr">
        <is>
          <t>Deferred tax assets:</t>
        </is>
      </c>
    </row>
    <row r="3">
      <c r="A3" s="4" t="inlineStr">
        <is>
          <t>Allowance for doubtful accounts</t>
        </is>
      </c>
      <c r="B3" s="6" t="n">
        <v>754</v>
      </c>
      <c r="C3" s="6" t="n">
        <v>382</v>
      </c>
    </row>
    <row r="4">
      <c r="A4" s="4" t="inlineStr">
        <is>
          <t>Inventory reserves</t>
        </is>
      </c>
      <c r="B4" s="5" t="n">
        <v>1529</v>
      </c>
      <c r="C4" s="5" t="n">
        <v>1388</v>
      </c>
    </row>
    <row r="5">
      <c r="A5" s="4" t="inlineStr">
        <is>
          <t>Warranty liability</t>
        </is>
      </c>
      <c r="B5" s="5" t="n">
        <v>1465</v>
      </c>
      <c r="C5" s="5" t="n">
        <v>1643</v>
      </c>
    </row>
    <row r="6">
      <c r="A6" s="4" t="inlineStr">
        <is>
          <t>Deferred compensation</t>
        </is>
      </c>
      <c r="B6" s="5" t="n">
        <v>1437</v>
      </c>
      <c r="C6" s="5" t="n">
        <v>1380</v>
      </c>
    </row>
    <row r="7">
      <c r="A7" s="4" t="inlineStr">
        <is>
          <t>Earnout liabilities</t>
        </is>
      </c>
      <c r="B7" s="5" t="n">
        <v>354</v>
      </c>
      <c r="C7" s="5" t="n">
        <v>406</v>
      </c>
    </row>
    <row r="8">
      <c r="A8" s="4" t="inlineStr">
        <is>
          <t>Pension and retiree health benefit obligations</t>
        </is>
      </c>
      <c r="B8" s="5" t="n">
        <v>1738</v>
      </c>
      <c r="C8" s="5" t="n">
        <v>1682</v>
      </c>
    </row>
    <row r="9">
      <c r="A9" s="4" t="inlineStr">
        <is>
          <t>Interest rate swap</t>
        </is>
      </c>
      <c r="B9" s="5" t="n">
        <v>3373</v>
      </c>
      <c r="C9" s="5" t="n">
        <v>1733</v>
      </c>
    </row>
    <row r="10">
      <c r="A10" s="4" t="inlineStr">
        <is>
          <t>Accrued vacation</t>
        </is>
      </c>
      <c r="B10" s="5" t="n">
        <v>1241</v>
      </c>
      <c r="C10" s="5" t="n">
        <v>833</v>
      </c>
    </row>
    <row r="11">
      <c r="A11" s="4" t="inlineStr">
        <is>
          <t>Medical claims reserve</t>
        </is>
      </c>
      <c r="B11" s="5" t="n">
        <v>84</v>
      </c>
      <c r="C11" s="5" t="n">
        <v>56</v>
      </c>
    </row>
    <row r="12">
      <c r="A12" s="4" t="inlineStr">
        <is>
          <t>Operating lease liabilities</t>
        </is>
      </c>
      <c r="B12" s="5" t="n">
        <v>5583</v>
      </c>
      <c r="C12" s="5" t="n">
        <v>6108</v>
      </c>
    </row>
    <row r="13">
      <c r="A13" s="4" t="inlineStr">
        <is>
          <t>Net operating losses</t>
        </is>
      </c>
      <c r="B13" s="5" t="n">
        <v>3744</v>
      </c>
      <c r="C13" s="5" t="n">
        <v>3754</v>
      </c>
    </row>
    <row r="14">
      <c r="A14" s="4" t="inlineStr">
        <is>
          <t>Other accrued liabilities</t>
        </is>
      </c>
      <c r="B14" s="5" t="n">
        <v>4949</v>
      </c>
      <c r="C14" s="5" t="n">
        <v>2953</v>
      </c>
    </row>
    <row r="15">
      <c r="A15" s="4" t="inlineStr">
        <is>
          <t>Valuation allowance</t>
        </is>
      </c>
      <c r="B15" s="5" t="n">
        <v>-3374</v>
      </c>
      <c r="C15" s="5" t="n">
        <v>-1612</v>
      </c>
    </row>
    <row r="16">
      <c r="A16" s="4" t="inlineStr">
        <is>
          <t>Total deferred tax assets</t>
        </is>
      </c>
      <c r="B16" s="5" t="n">
        <v>22877</v>
      </c>
      <c r="C16" s="5" t="n">
        <v>20706</v>
      </c>
    </row>
    <row r="17">
      <c r="A17" s="3" t="inlineStr">
        <is>
          <t>Deferred tax liabilities:</t>
        </is>
      </c>
    </row>
    <row r="18">
      <c r="A18" s="4" t="inlineStr">
        <is>
          <t>Tax deductible goodwill and other intangibles</t>
        </is>
      </c>
      <c r="B18" s="5" t="n">
        <v>-35953</v>
      </c>
      <c r="C18" s="5" t="n">
        <v>-54808</v>
      </c>
    </row>
    <row r="19">
      <c r="A19" s="4" t="inlineStr">
        <is>
          <t>Accelerated depreciation</t>
        </is>
      </c>
      <c r="B19" s="5" t="n">
        <v>-8105</v>
      </c>
      <c r="C19" s="5" t="n">
        <v>-7320</v>
      </c>
    </row>
    <row r="20">
      <c r="A20" s="4" t="inlineStr">
        <is>
          <t>Operating leases - right of use assets</t>
        </is>
      </c>
      <c r="B20" s="5" t="n">
        <v>-5583</v>
      </c>
      <c r="C20" s="5" t="n">
        <v>-6108</v>
      </c>
    </row>
    <row r="21">
      <c r="A21" s="4" t="inlineStr">
        <is>
          <t>Other</t>
        </is>
      </c>
      <c r="B21" s="5" t="n">
        <v>83</v>
      </c>
      <c r="C21" s="5" t="n">
        <v>319</v>
      </c>
    </row>
    <row r="22">
      <c r="A22" s="4" t="inlineStr">
        <is>
          <t>Total deferred tax liabilities</t>
        </is>
      </c>
      <c r="B22" s="5" t="n">
        <v>-49558</v>
      </c>
      <c r="C22" s="5" t="n">
        <v>-67917</v>
      </c>
    </row>
    <row r="23">
      <c r="A23" s="4" t="inlineStr">
        <is>
          <t>Net deferred tax liabilities</t>
        </is>
      </c>
      <c r="B23" s="5" t="n">
        <v>-26681</v>
      </c>
      <c r="C23" s="5" t="n">
        <v>-47211</v>
      </c>
    </row>
    <row r="24">
      <c r="A24" s="4" t="inlineStr">
        <is>
          <t>Valuation allowance</t>
        </is>
      </c>
      <c r="B24" s="5" t="n">
        <v>3374</v>
      </c>
      <c r="C24" s="6" t="n">
        <v>1612</v>
      </c>
    </row>
    <row r="25">
      <c r="A25" s="4" t="inlineStr">
        <is>
          <t>State</t>
        </is>
      </c>
    </row>
    <row r="26">
      <c r="A26" s="3" t="inlineStr">
        <is>
          <t>Deferred tax assets:</t>
        </is>
      </c>
    </row>
    <row r="27">
      <c r="A27" s="4" t="inlineStr">
        <is>
          <t>Valuation allowance</t>
        </is>
      </c>
      <c r="B27" s="5" t="n">
        <v>-2447</v>
      </c>
    </row>
    <row r="28">
      <c r="A28" s="3" t="inlineStr">
        <is>
          <t>Deferred tax liabilities:</t>
        </is>
      </c>
    </row>
    <row r="29">
      <c r="A29" s="4" t="inlineStr">
        <is>
          <t>Operating loss carry forwards</t>
        </is>
      </c>
      <c r="B29" s="5" t="n">
        <v>2817</v>
      </c>
    </row>
    <row r="30">
      <c r="A30" s="4" t="inlineStr">
        <is>
          <t>Valuation allowance</t>
        </is>
      </c>
      <c r="B30" s="5" t="n">
        <v>2447</v>
      </c>
    </row>
    <row r="31">
      <c r="A31" s="4" t="inlineStr">
        <is>
          <t>Non-State</t>
        </is>
      </c>
    </row>
    <row r="32">
      <c r="A32" s="3" t="inlineStr">
        <is>
          <t>Deferred tax assets:</t>
        </is>
      </c>
    </row>
    <row r="33">
      <c r="A33" s="4" t="inlineStr">
        <is>
          <t>Valuation allowance</t>
        </is>
      </c>
      <c r="B33" s="5" t="n">
        <v>-927</v>
      </c>
    </row>
    <row r="34">
      <c r="A34" s="3" t="inlineStr">
        <is>
          <t>Deferred tax liabilities:</t>
        </is>
      </c>
    </row>
    <row r="35">
      <c r="A35" s="4" t="inlineStr">
        <is>
          <t>Valuation allowance</t>
        </is>
      </c>
      <c r="B35" s="6" t="n">
        <v>92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Uncertain tax position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A reconciliation of the beginning and ending liability for uncertain tax positions</t>
        </is>
      </c>
    </row>
    <row r="4">
      <c r="A4" s="4" t="inlineStr">
        <is>
          <t>Balance at beginning of year</t>
        </is>
      </c>
      <c r="B4" s="6" t="n">
        <v>1219</v>
      </c>
      <c r="C4" s="6" t="n">
        <v>1795</v>
      </c>
      <c r="D4" s="6" t="n">
        <v>3531</v>
      </c>
    </row>
    <row r="5">
      <c r="A5" s="4" t="inlineStr">
        <is>
          <t>Increase Resulting from Current Period Tax Positions</t>
        </is>
      </c>
      <c r="B5" s="5" t="n">
        <v>238</v>
      </c>
      <c r="C5" s="5" t="n">
        <v>131</v>
      </c>
      <c r="D5" s="5" t="n">
        <v>21</v>
      </c>
    </row>
    <row r="6">
      <c r="A6" s="4" t="inlineStr">
        <is>
          <t>Increases for tax position taken in prior years</t>
        </is>
      </c>
      <c r="B6" s="5" t="n">
        <v>846</v>
      </c>
      <c r="C6" s="5" t="n">
        <v>15</v>
      </c>
      <c r="D6" s="5" t="n">
        <v>146</v>
      </c>
    </row>
    <row r="7">
      <c r="A7" s="4" t="inlineStr">
        <is>
          <t>Decreases due to settlements with taxing authorities</t>
        </is>
      </c>
      <c r="B7" s="5" t="n">
        <v>-83</v>
      </c>
      <c r="D7" s="5" t="n">
        <v>-693</v>
      </c>
    </row>
    <row r="8">
      <c r="A8" s="4" t="inlineStr">
        <is>
          <t>Decreases due to lapses in the statute of limitations</t>
        </is>
      </c>
      <c r="B8" s="5" t="n">
        <v>-266</v>
      </c>
      <c r="C8" s="5" t="n">
        <v>-722</v>
      </c>
      <c r="D8" s="5" t="n">
        <v>-1210</v>
      </c>
    </row>
    <row r="9">
      <c r="A9" s="4" t="inlineStr">
        <is>
          <t>Balance at the end of year</t>
        </is>
      </c>
      <c r="B9" s="5" t="n">
        <v>1954</v>
      </c>
      <c r="C9" s="5" t="n">
        <v>1219</v>
      </c>
      <c r="D9" s="6" t="n">
        <v>1795</v>
      </c>
      <c r="E9" s="6" t="n">
        <v>3531</v>
      </c>
    </row>
    <row r="10">
      <c r="A10" s="4" t="inlineStr">
        <is>
          <t>Unrecognized tax benefits that would affect the effective tax rate, if recognized</t>
        </is>
      </c>
      <c r="B10" s="5" t="n">
        <v>1954</v>
      </c>
    </row>
    <row r="11">
      <c r="A11" s="4" t="inlineStr">
        <is>
          <t>Accrued interest and penalties reported as income tax liability</t>
        </is>
      </c>
      <c r="B11" s="6" t="n">
        <v>586</v>
      </c>
      <c r="C11" s="6" t="n">
        <v>487</v>
      </c>
    </row>
    <row r="12">
      <c r="A12" s="4" t="inlineStr">
        <is>
          <t>U.S. corporate income tax rate</t>
        </is>
      </c>
      <c r="D12" s="4" t="inlineStr">
        <is>
          <t>21.00%</t>
        </is>
      </c>
      <c r="E12" s="4" t="inlineStr">
        <is>
          <t>35.00%</t>
        </is>
      </c>
    </row>
    <row r="13">
      <c r="A13" s="4" t="inlineStr">
        <is>
          <t>Net deferred tax liability</t>
        </is>
      </c>
      <c r="E13" s="6" t="n">
        <v>22452</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mployee Retirement Plans - Pension Retirement Plans (Details) - USD ($) $ in Thousands</t>
        </is>
      </c>
      <c r="B1" s="2" t="inlineStr">
        <is>
          <t>1 Months Ended</t>
        </is>
      </c>
      <c r="D1" s="2" t="inlineStr">
        <is>
          <t>12 Months Ended</t>
        </is>
      </c>
    </row>
    <row r="2">
      <c r="B2" s="2" t="inlineStr">
        <is>
          <t>Nov. 30, 2019</t>
        </is>
      </c>
      <c r="C2" s="2" t="inlineStr">
        <is>
          <t>Oct. 31, 2019</t>
        </is>
      </c>
      <c r="D2" s="2" t="inlineStr">
        <is>
          <t>Dec. 31, 2019</t>
        </is>
      </c>
    </row>
    <row r="3">
      <c r="A3" s="3" t="inlineStr">
        <is>
          <t>Defined Benefit Plan Disclosure [Line Items]</t>
        </is>
      </c>
    </row>
    <row r="4">
      <c r="A4" s="4" t="inlineStr">
        <is>
          <t>Other Comprehensive (Income) Loss, Pension Plan Termination Loss, after Tax and Reclassification Adjustment, Attributable to Parent</t>
        </is>
      </c>
      <c r="B4" s="6" t="n">
        <v>6380</v>
      </c>
      <c r="D4" s="6" t="n">
        <v>-6380</v>
      </c>
    </row>
    <row r="5">
      <c r="A5" s="4" t="inlineStr">
        <is>
          <t>Douglas Dynamics LLC Pension Plan For Hourly Employees</t>
        </is>
      </c>
    </row>
    <row r="6">
      <c r="A6" s="3" t="inlineStr">
        <is>
          <t>Defined Benefit Plan Disclosure [Line Items]</t>
        </is>
      </c>
    </row>
    <row r="7">
      <c r="A7" s="4" t="inlineStr">
        <is>
          <t>Pension funding contributions made</t>
        </is>
      </c>
      <c r="C7" s="6" t="n">
        <v>3245</v>
      </c>
    </row>
    <row r="8">
      <c r="A8" s="4" t="inlineStr">
        <is>
          <t>Defined Benefit Plan, Annuities Purchased Amount</t>
        </is>
      </c>
      <c r="B8" s="5" t="n">
        <v>4767</v>
      </c>
    </row>
    <row r="9">
      <c r="A9" s="4" t="inlineStr">
        <is>
          <t>Douglas Dynamics LLC Salaried Pension Plan</t>
        </is>
      </c>
    </row>
    <row r="10">
      <c r="A10" s="3" t="inlineStr">
        <is>
          <t>Defined Benefit Plan Disclosure [Line Items]</t>
        </is>
      </c>
    </row>
    <row r="11">
      <c r="A11" s="4" t="inlineStr">
        <is>
          <t>Pension funding contributions made</t>
        </is>
      </c>
      <c r="C11" s="6" t="n">
        <v>12476</v>
      </c>
    </row>
    <row r="12">
      <c r="A12" s="4" t="inlineStr">
        <is>
          <t>Defined Benefit Plan, Annuities Purchased Amount</t>
        </is>
      </c>
      <c r="B12" s="6" t="n">
        <v>2004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mployee Retirement Plans - Reconciliations (Details) - USD ($) $ in Thousands</t>
        </is>
      </c>
      <c r="B1" s="2" t="inlineStr">
        <is>
          <t>12 Months Ended</t>
        </is>
      </c>
    </row>
    <row r="2">
      <c r="B2" s="2" t="inlineStr">
        <is>
          <t>Dec. 31, 2020</t>
        </is>
      </c>
      <c r="C2" s="2" t="inlineStr">
        <is>
          <t>Dec. 31, 2019</t>
        </is>
      </c>
      <c r="D2" s="2" t="inlineStr">
        <is>
          <t>Dec. 31, 2018</t>
        </is>
      </c>
    </row>
    <row r="3">
      <c r="A3" s="3" t="inlineStr">
        <is>
          <t>Component of net periodic cost:</t>
        </is>
      </c>
    </row>
    <row r="4">
      <c r="A4" s="4" t="inlineStr">
        <is>
          <t>Effect of settlement for termination</t>
        </is>
      </c>
      <c r="C4" s="6" t="n">
        <v>6380</v>
      </c>
    </row>
    <row r="5">
      <c r="A5" s="3" t="inlineStr">
        <is>
          <t>Amounts recognized in the consolidated balance sheets consisted</t>
        </is>
      </c>
    </row>
    <row r="6">
      <c r="A6" s="4" t="inlineStr">
        <is>
          <t>Retiree health benefit obligation</t>
        </is>
      </c>
      <c r="B6" s="6" t="n">
        <v>15804</v>
      </c>
      <c r="C6" s="5" t="n">
        <v>14017</v>
      </c>
    </row>
    <row r="7">
      <c r="A7" s="4" t="inlineStr">
        <is>
          <t>Pension plan</t>
        </is>
      </c>
    </row>
    <row r="8">
      <c r="A8" s="3" t="inlineStr">
        <is>
          <t>Component of net periodic cost:</t>
        </is>
      </c>
    </row>
    <row r="9">
      <c r="A9" s="4" t="inlineStr">
        <is>
          <t>Service cost</t>
        </is>
      </c>
      <c r="D9" s="6" t="n">
        <v>409</v>
      </c>
    </row>
    <row r="10">
      <c r="A10" s="4" t="inlineStr">
        <is>
          <t>Interest cost</t>
        </is>
      </c>
      <c r="C10" s="5" t="n">
        <v>1642</v>
      </c>
      <c r="D10" s="5" t="n">
        <v>1555</v>
      </c>
    </row>
    <row r="11">
      <c r="A11" s="4" t="inlineStr">
        <is>
          <t>Expected return on plan assets</t>
        </is>
      </c>
      <c r="C11" s="5" t="n">
        <v>-1175</v>
      </c>
      <c r="D11" s="5" t="n">
        <v>-1901</v>
      </c>
    </row>
    <row r="12">
      <c r="A12" s="4" t="inlineStr">
        <is>
          <t>Amortization of net (gain) loss</t>
        </is>
      </c>
      <c r="C12" s="5" t="n">
        <v>595</v>
      </c>
      <c r="D12" s="5" t="n">
        <v>706</v>
      </c>
    </row>
    <row r="13">
      <c r="A13" s="4" t="inlineStr">
        <is>
          <t>Effect of settlement for termination</t>
        </is>
      </c>
      <c r="C13" s="5" t="n">
        <v>6380</v>
      </c>
    </row>
    <row r="14">
      <c r="A14" s="4" t="inlineStr">
        <is>
          <t>Net periodic pension cost</t>
        </is>
      </c>
      <c r="C14" s="5" t="n">
        <v>7442</v>
      </c>
      <c r="D14" s="5" t="n">
        <v>769</v>
      </c>
    </row>
    <row r="15">
      <c r="A15" s="4" t="inlineStr">
        <is>
          <t>Employer contributions during the period</t>
        </is>
      </c>
      <c r="C15" s="5" t="n">
        <v>460</v>
      </c>
    </row>
    <row r="16">
      <c r="A16" s="3" t="inlineStr">
        <is>
          <t>Change in projected benefit obligation:</t>
        </is>
      </c>
    </row>
    <row r="17">
      <c r="A17" s="4" t="inlineStr">
        <is>
          <t>Benefit obligation at beginning of year</t>
        </is>
      </c>
      <c r="C17" s="5" t="n">
        <v>40182</v>
      </c>
    </row>
    <row r="18">
      <c r="A18" s="4" t="inlineStr">
        <is>
          <t>Actuarial (gain) loss</t>
        </is>
      </c>
      <c r="C18" s="5" t="n">
        <v>166</v>
      </c>
    </row>
    <row r="19">
      <c r="A19" s="4" t="inlineStr">
        <is>
          <t>Benefits paid</t>
        </is>
      </c>
      <c r="C19" s="5" t="n">
        <v>-1451</v>
      </c>
    </row>
    <row r="20">
      <c r="A20" s="4" t="inlineStr">
        <is>
          <t>Benefit obligation at end of year</t>
        </is>
      </c>
      <c r="D20" s="5" t="n">
        <v>40182</v>
      </c>
    </row>
    <row r="21">
      <c r="A21" s="3" t="inlineStr">
        <is>
          <t>Change in plan assets:</t>
        </is>
      </c>
    </row>
    <row r="22">
      <c r="A22" s="4" t="inlineStr">
        <is>
          <t>Fair value of plan assets at beginning of year</t>
        </is>
      </c>
      <c r="C22" s="5" t="n">
        <v>38053</v>
      </c>
    </row>
    <row r="23">
      <c r="A23" s="4" t="inlineStr">
        <is>
          <t>Actual return on plan assets</t>
        </is>
      </c>
      <c r="C23" s="5" t="n">
        <v>3477</v>
      </c>
    </row>
    <row r="24">
      <c r="A24" s="4" t="inlineStr">
        <is>
          <t>Benefits paid</t>
        </is>
      </c>
      <c r="C24" s="5" t="n">
        <v>-1451</v>
      </c>
    </row>
    <row r="25">
      <c r="A25" s="4" t="inlineStr">
        <is>
          <t>Pension settlement</t>
        </is>
      </c>
      <c r="C25" s="5" t="n">
        <v>-40539</v>
      </c>
    </row>
    <row r="26">
      <c r="A26" s="4" t="inlineStr">
        <is>
          <t>Fair value of plan assets at end of year</t>
        </is>
      </c>
      <c r="D26" s="5" t="n">
        <v>38053</v>
      </c>
    </row>
    <row r="27">
      <c r="A27" s="4" t="inlineStr">
        <is>
          <t>Funded status at end of year</t>
        </is>
      </c>
      <c r="C27" s="4" t="inlineStr">
        <is>
          <t xml:space="preserve"> </t>
        </is>
      </c>
    </row>
    <row r="28">
      <c r="A28" s="3" t="inlineStr">
        <is>
          <t>Salaried Pension Plan</t>
        </is>
      </c>
    </row>
    <row r="29">
      <c r="A29" s="4" t="inlineStr">
        <is>
          <t>Accumulated benefit obligation</t>
        </is>
      </c>
      <c r="C29" s="5" t="n">
        <v>0</v>
      </c>
      <c r="D29" s="5" t="n">
        <v>40182</v>
      </c>
    </row>
    <row r="30">
      <c r="A30" s="4" t="inlineStr">
        <is>
          <t>Pension plan | Minimum</t>
        </is>
      </c>
    </row>
    <row r="31">
      <c r="A31" s="3" t="inlineStr">
        <is>
          <t>Component of net periodic cost:</t>
        </is>
      </c>
    </row>
    <row r="32">
      <c r="A32" s="4" t="inlineStr">
        <is>
          <t>Employer contributions during the period</t>
        </is>
      </c>
      <c r="C32" s="5" t="n">
        <v>0</v>
      </c>
    </row>
    <row r="33">
      <c r="A33" s="4" t="inlineStr">
        <is>
          <t>Other postretirement benefit cost</t>
        </is>
      </c>
    </row>
    <row r="34">
      <c r="A34" s="3" t="inlineStr">
        <is>
          <t>Component of net periodic cost:</t>
        </is>
      </c>
    </row>
    <row r="35">
      <c r="A35" s="4" t="inlineStr">
        <is>
          <t>Service cost</t>
        </is>
      </c>
      <c r="B35" s="5" t="n">
        <v>147</v>
      </c>
      <c r="C35" s="5" t="n">
        <v>149</v>
      </c>
      <c r="D35" s="5" t="n">
        <v>189</v>
      </c>
    </row>
    <row r="36">
      <c r="A36" s="4" t="inlineStr">
        <is>
          <t>Interest cost</t>
        </is>
      </c>
      <c r="B36" s="5" t="n">
        <v>191</v>
      </c>
      <c r="C36" s="5" t="n">
        <v>252</v>
      </c>
      <c r="D36" s="5" t="n">
        <v>233</v>
      </c>
    </row>
    <row r="37">
      <c r="A37" s="4" t="inlineStr">
        <is>
          <t>Amortization of net (gain) loss</t>
        </is>
      </c>
      <c r="B37" s="5" t="n">
        <v>-310</v>
      </c>
      <c r="C37" s="5" t="n">
        <v>-312</v>
      </c>
      <c r="D37" s="5" t="n">
        <v>-211</v>
      </c>
    </row>
    <row r="38">
      <c r="A38" s="4" t="inlineStr">
        <is>
          <t>Net periodic pension cost</t>
        </is>
      </c>
      <c r="B38" s="5" t="n">
        <v>28</v>
      </c>
      <c r="C38" s="5" t="n">
        <v>89</v>
      </c>
      <c r="D38" s="5" t="n">
        <v>211</v>
      </c>
    </row>
    <row r="39">
      <c r="A39" s="3" t="inlineStr">
        <is>
          <t>Change in projected benefit obligation:</t>
        </is>
      </c>
    </row>
    <row r="40">
      <c r="A40" s="4" t="inlineStr">
        <is>
          <t>Benefit obligation at beginning of year</t>
        </is>
      </c>
      <c r="B40" s="5" t="n">
        <v>6538</v>
      </c>
      <c r="C40" s="5" t="n">
        <v>6420</v>
      </c>
    </row>
    <row r="41">
      <c r="A41" s="4" t="inlineStr">
        <is>
          <t>Participant contributions</t>
        </is>
      </c>
      <c r="B41" s="5" t="n">
        <v>55</v>
      </c>
      <c r="C41" s="5" t="n">
        <v>38</v>
      </c>
    </row>
    <row r="42">
      <c r="A42" s="4" t="inlineStr">
        <is>
          <t>Actuarial (gain) loss</t>
        </is>
      </c>
      <c r="B42" s="5" t="n">
        <v>-178</v>
      </c>
      <c r="C42" s="5" t="n">
        <v>-266</v>
      </c>
    </row>
    <row r="43">
      <c r="A43" s="4" t="inlineStr">
        <is>
          <t>Benefits paid</t>
        </is>
      </c>
      <c r="B43" s="5" t="n">
        <v>-17</v>
      </c>
      <c r="C43" s="5" t="n">
        <v>-55</v>
      </c>
    </row>
    <row r="44">
      <c r="A44" s="4" t="inlineStr">
        <is>
          <t>Benefit obligation at end of year</t>
        </is>
      </c>
      <c r="B44" s="5" t="n">
        <v>6736</v>
      </c>
      <c r="C44" s="5" t="n">
        <v>6538</v>
      </c>
      <c r="D44" s="6" t="n">
        <v>6420</v>
      </c>
    </row>
    <row r="45">
      <c r="A45" s="3" t="inlineStr">
        <is>
          <t>Change in plan assets:</t>
        </is>
      </c>
    </row>
    <row r="46">
      <c r="A46" s="4" t="inlineStr">
        <is>
          <t>Benefits paid</t>
        </is>
      </c>
      <c r="B46" s="6" t="n">
        <v>-17</v>
      </c>
      <c r="C46" s="5" t="n">
        <v>-55</v>
      </c>
    </row>
    <row r="47">
      <c r="A47" s="4" t="inlineStr">
        <is>
          <t>Period of coverage under the plan</t>
        </is>
      </c>
      <c r="B47" s="4" t="inlineStr">
        <is>
          <t>10 years</t>
        </is>
      </c>
    </row>
    <row r="48">
      <c r="A48" s="3" t="inlineStr">
        <is>
          <t>Amounts recognized in the consolidated balance sheets consisted</t>
        </is>
      </c>
    </row>
    <row r="49">
      <c r="A49" s="4" t="inlineStr">
        <is>
          <t>Accrued expenses and other current liabilities</t>
        </is>
      </c>
      <c r="B49" s="6" t="n">
        <v>250</v>
      </c>
      <c r="C49" s="5" t="n">
        <v>200</v>
      </c>
    </row>
    <row r="50">
      <c r="A50" s="4" t="inlineStr">
        <is>
          <t>Retiree health benefit obligation</t>
        </is>
      </c>
      <c r="B50" s="5" t="n">
        <v>6486</v>
      </c>
      <c r="C50" s="5" t="n">
        <v>6338</v>
      </c>
    </row>
    <row r="51">
      <c r="A51" s="4" t="inlineStr">
        <is>
          <t>Amounts recognized in the consolidated balance sheets</t>
        </is>
      </c>
      <c r="B51" s="6" t="n">
        <v>6736</v>
      </c>
      <c r="C51" s="6" t="n">
        <v>6538</v>
      </c>
    </row>
    <row r="52">
      <c r="A52" s="3" t="inlineStr">
        <is>
          <t>Salaried Pension Plan</t>
        </is>
      </c>
    </row>
    <row r="53">
      <c r="A53" s="4" t="inlineStr">
        <is>
          <t>Period of service of employees</t>
        </is>
      </c>
      <c r="B53" s="4" t="inlineStr">
        <is>
          <t>12 years</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Employee Retirement Plans - Assumptions (Details)</t>
        </is>
      </c>
      <c r="B1" s="2" t="inlineStr">
        <is>
          <t>12 Months Ended</t>
        </is>
      </c>
    </row>
    <row r="2">
      <c r="B2" s="2" t="inlineStr">
        <is>
          <t>Dec. 31, 2020</t>
        </is>
      </c>
      <c r="C2" s="2" t="inlineStr">
        <is>
          <t>Dec. 31, 2019</t>
        </is>
      </c>
      <c r="D2" s="2" t="inlineStr">
        <is>
          <t>Dec. 31, 2018</t>
        </is>
      </c>
      <c r="E2" s="2" t="inlineStr">
        <is>
          <t>Dec. 31, 2015</t>
        </is>
      </c>
    </row>
    <row r="3">
      <c r="A3" s="4" t="inlineStr">
        <is>
          <t>Minimum</t>
        </is>
      </c>
    </row>
    <row r="4">
      <c r="A4" s="3" t="inlineStr">
        <is>
          <t>Assumptions used in determining net periodic pension cost for the plans</t>
        </is>
      </c>
    </row>
    <row r="5">
      <c r="A5" s="4" t="inlineStr">
        <is>
          <t>Discount rates (as a percent)</t>
        </is>
      </c>
      <c r="E5" s="4" t="inlineStr">
        <is>
          <t>3.60%</t>
        </is>
      </c>
    </row>
    <row r="6">
      <c r="A6" s="4" t="inlineStr">
        <is>
          <t>Pension plan</t>
        </is>
      </c>
    </row>
    <row r="7">
      <c r="A7" s="3" t="inlineStr">
        <is>
          <t>Assumptions used to determine the benefit obligation</t>
        </is>
      </c>
    </row>
    <row r="8">
      <c r="A8" s="4" t="inlineStr">
        <is>
          <t>Discount rate (as a percent)</t>
        </is>
      </c>
      <c r="D8" s="4" t="inlineStr">
        <is>
          <t>3.60%</t>
        </is>
      </c>
    </row>
    <row r="9">
      <c r="A9" s="4" t="inlineStr">
        <is>
          <t>Salaried Pension Plan</t>
        </is>
      </c>
    </row>
    <row r="10">
      <c r="A10" s="3" t="inlineStr">
        <is>
          <t>Assumptions used in determining net periodic pension cost for the plans</t>
        </is>
      </c>
    </row>
    <row r="11">
      <c r="A11" s="4" t="inlineStr">
        <is>
          <t>Rates of increase in compensation levels: Salaried (as a percent)</t>
        </is>
      </c>
      <c r="D11" s="4" t="inlineStr">
        <is>
          <t>3.50%</t>
        </is>
      </c>
    </row>
    <row r="12">
      <c r="A12" s="4" t="inlineStr">
        <is>
          <t>Expected long-term rate of return on assets (as a percent)</t>
        </is>
      </c>
      <c r="D12" s="4" t="inlineStr">
        <is>
          <t>5.80%</t>
        </is>
      </c>
    </row>
    <row r="13">
      <c r="A13" s="4" t="inlineStr">
        <is>
          <t>Hourly Pension Plan</t>
        </is>
      </c>
    </row>
    <row r="14">
      <c r="A14" s="3" t="inlineStr">
        <is>
          <t>Assumptions used in determining net periodic pension cost for the plans</t>
        </is>
      </c>
    </row>
    <row r="15">
      <c r="A15" s="4" t="inlineStr">
        <is>
          <t>Expected long-term rate of return on assets (as a percent)</t>
        </is>
      </c>
      <c r="D15" s="4" t="inlineStr">
        <is>
          <t>6.50%</t>
        </is>
      </c>
    </row>
    <row r="16">
      <c r="A16" s="3" t="inlineStr">
        <is>
          <t>Assumptions used to determine the benefit obligation</t>
        </is>
      </c>
    </row>
    <row r="17">
      <c r="A17" s="4" t="inlineStr">
        <is>
          <t>Discount rate (as a percent)</t>
        </is>
      </c>
      <c r="D17" s="4" t="inlineStr">
        <is>
          <t>4.20%</t>
        </is>
      </c>
    </row>
    <row r="18">
      <c r="A18" s="4" t="inlineStr">
        <is>
          <t>Other postretirement benefit cost</t>
        </is>
      </c>
    </row>
    <row r="19">
      <c r="A19" s="3" t="inlineStr">
        <is>
          <t>Assumptions used in determining net periodic pension cost for the plans</t>
        </is>
      </c>
    </row>
    <row r="20">
      <c r="A20" s="4" t="inlineStr">
        <is>
          <t>Discount rates (as a percent)</t>
        </is>
      </c>
      <c r="B20" s="4" t="inlineStr">
        <is>
          <t>3.00%</t>
        </is>
      </c>
      <c r="C20" s="4" t="inlineStr">
        <is>
          <t>4.00%</t>
        </is>
      </c>
      <c r="D20" s="4" t="inlineStr">
        <is>
          <t>3.40%</t>
        </is>
      </c>
    </row>
    <row r="21">
      <c r="A21" s="3" t="inlineStr">
        <is>
          <t>Summary of healthcare cost trend rates</t>
        </is>
      </c>
    </row>
    <row r="22">
      <c r="A22" s="4" t="inlineStr">
        <is>
          <t>Ultimate healthcare cost trend rate (as a percent)</t>
        </is>
      </c>
      <c r="B22" s="4" t="inlineStr">
        <is>
          <t>4.50%</t>
        </is>
      </c>
      <c r="C22" s="4" t="inlineStr">
        <is>
          <t>4.50%</t>
        </is>
      </c>
      <c r="D22" s="4" t="inlineStr">
        <is>
          <t>4.50%</t>
        </is>
      </c>
    </row>
    <row r="23">
      <c r="A23" s="4" t="inlineStr">
        <is>
          <t>Participation (as a percent)</t>
        </is>
      </c>
      <c r="B23" s="4" t="inlineStr">
        <is>
          <t>60.00%</t>
        </is>
      </c>
      <c r="C23" s="4" t="inlineStr">
        <is>
          <t>60.00%</t>
        </is>
      </c>
      <c r="D23" s="4" t="inlineStr">
        <is>
          <t>60.00%</t>
        </is>
      </c>
    </row>
    <row r="24">
      <c r="A24" s="4" t="inlineStr">
        <is>
          <t>Assumed health care cost trend rate for the next fiscal year (as a percent)</t>
        </is>
      </c>
      <c r="B24" s="4" t="inlineStr">
        <is>
          <t>7.00%</t>
        </is>
      </c>
      <c r="C24" s="4" t="inlineStr">
        <is>
          <t>6.80%</t>
        </is>
      </c>
      <c r="D24" s="4" t="inlineStr">
        <is>
          <t>6.80%</t>
        </is>
      </c>
    </row>
    <row r="25">
      <c r="A25" s="4" t="inlineStr">
        <is>
          <t>Ultimate rate in 2029 (as a percent)</t>
        </is>
      </c>
      <c r="B25" s="4" t="inlineStr">
        <is>
          <t>4.50%</t>
        </is>
      </c>
    </row>
    <row r="26">
      <c r="A26" s="4" t="inlineStr">
        <is>
          <t>Ultimate rate in 2028 (as a percent)</t>
        </is>
      </c>
      <c r="C26" s="4" t="inlineStr">
        <is>
          <t>4.50%</t>
        </is>
      </c>
    </row>
    <row r="27">
      <c r="A27" s="4" t="inlineStr">
        <is>
          <t>Ultimate rate in 2027 (as a percent)</t>
        </is>
      </c>
      <c r="D27" s="4" t="inlineStr">
        <is>
          <t>4.50%</t>
        </is>
      </c>
    </row>
    <row r="28">
      <c r="A28" s="3" t="inlineStr">
        <is>
          <t>Assumptions used to determine the benefit obligation</t>
        </is>
      </c>
    </row>
    <row r="29">
      <c r="A29" s="4" t="inlineStr">
        <is>
          <t>Discount rate (as a percent)</t>
        </is>
      </c>
      <c r="B29" s="4" t="inlineStr">
        <is>
          <t>2.10%</t>
        </is>
      </c>
      <c r="C29" s="4" t="inlineStr">
        <is>
          <t>3.00%</t>
        </is>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SHAREHOLDERS' EQUITY (Parenthetical) $ in Thousands</t>
        </is>
      </c>
      <c r="B1" s="2" t="inlineStr">
        <is>
          <t>12 Months Ended</t>
        </is>
      </c>
    </row>
    <row r="2">
      <c r="B2" s="2" t="inlineStr">
        <is>
          <t>Dec. 31, 2020USD ($)</t>
        </is>
      </c>
    </row>
    <row r="3">
      <c r="A3" s="3" t="inlineStr">
        <is>
          <t>CONDENSED CONSOLIDATED STATEMENTS OF CHANGES IN SHAREHOLDERS' EQUITY</t>
        </is>
      </c>
    </row>
    <row r="4">
      <c r="A4" s="4" t="inlineStr">
        <is>
          <t>Impact due to adoption, net of tax</t>
        </is>
      </c>
      <c r="B4" s="6" t="n">
        <v>193</v>
      </c>
    </row>
    <row r="5">
      <c r="A5" s="4" t="inlineStr">
        <is>
          <t>Adjustment for pension and postretirement benefit liability, tax</t>
        </is>
      </c>
      <c r="B5" s="5" t="n">
        <v>34</v>
      </c>
    </row>
    <row r="6">
      <c r="A6" s="4" t="inlineStr">
        <is>
          <t>Adjustment for interest rate swap, tax</t>
        </is>
      </c>
      <c r="B6" s="6" t="n">
        <v>899</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mployee Retirement Plans - Expected Benefit Payments (Details) - USD ($) $ in Thousands</t>
        </is>
      </c>
      <c r="B1" s="2" t="inlineStr">
        <is>
          <t>3 Months Ended</t>
        </is>
      </c>
      <c r="C1" s="2" t="inlineStr">
        <is>
          <t>12 Months Ended</t>
        </is>
      </c>
    </row>
    <row r="2">
      <c r="B2" s="2" t="inlineStr">
        <is>
          <t>Dec. 31, 2019</t>
        </is>
      </c>
      <c r="C2" s="2" t="inlineStr">
        <is>
          <t>Dec. 31, 2019</t>
        </is>
      </c>
      <c r="D2" s="2" t="inlineStr">
        <is>
          <t>Dec. 31, 2018</t>
        </is>
      </c>
    </row>
    <row r="3">
      <c r="A3" s="3" t="inlineStr">
        <is>
          <t>Expected benefit payments</t>
        </is>
      </c>
    </row>
    <row r="4">
      <c r="A4" s="4" t="inlineStr">
        <is>
          <t>Voluntary contribution</t>
        </is>
      </c>
      <c r="D4" s="6" t="n">
        <v>7000</v>
      </c>
    </row>
    <row r="5">
      <c r="A5" s="4" t="inlineStr">
        <is>
          <t>Conjunction with the termination</t>
        </is>
      </c>
      <c r="B5" s="6" t="n">
        <v>464</v>
      </c>
    </row>
    <row r="6">
      <c r="A6" s="4" t="inlineStr">
        <is>
          <t>Pension plan</t>
        </is>
      </c>
    </row>
    <row r="7">
      <c r="A7" s="3" t="inlineStr">
        <is>
          <t>Expected benefit payments</t>
        </is>
      </c>
    </row>
    <row r="8">
      <c r="A8" s="4" t="inlineStr">
        <is>
          <t>Pension funding contributions made</t>
        </is>
      </c>
      <c r="C8" s="6" t="n">
        <v>460</v>
      </c>
    </row>
    <row r="9">
      <c r="A9" s="4" t="inlineStr">
        <is>
          <t>Pension plan | Minimum</t>
        </is>
      </c>
    </row>
    <row r="10">
      <c r="A10" s="3" t="inlineStr">
        <is>
          <t>Expected benefit payments</t>
        </is>
      </c>
    </row>
    <row r="11">
      <c r="A11" s="4" t="inlineStr">
        <is>
          <t>Pension funding contributions made</t>
        </is>
      </c>
      <c r="C11" s="6" t="n">
        <v>0</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Plans - Asset Allocation (Details) - USD ($) $ in Thousands</t>
        </is>
      </c>
      <c r="B1" s="2" t="inlineStr">
        <is>
          <t>Dec. 31, 2018</t>
        </is>
      </c>
      <c r="C1" s="2" t="inlineStr">
        <is>
          <t>Dec. 31, 2017</t>
        </is>
      </c>
    </row>
    <row r="2">
      <c r="A2" s="4" t="inlineStr">
        <is>
          <t>Pension plan</t>
        </is>
      </c>
    </row>
    <row r="3">
      <c r="A3" s="3" t="inlineStr">
        <is>
          <t>Employee retirement plans</t>
        </is>
      </c>
    </row>
    <row r="4">
      <c r="A4" s="4" t="inlineStr">
        <is>
          <t>Actual allocation of pension plan assets</t>
        </is>
      </c>
      <c r="B4" s="6" t="n">
        <v>38053</v>
      </c>
    </row>
    <row r="5">
      <c r="A5" s="4" t="inlineStr">
        <is>
          <t>Qualified Hourly Pension Plan [Member]</t>
        </is>
      </c>
    </row>
    <row r="6">
      <c r="A6" s="3" t="inlineStr">
        <is>
          <t>Employee retirement plans</t>
        </is>
      </c>
    </row>
    <row r="7">
      <c r="A7" s="4" t="inlineStr">
        <is>
          <t>Target (as a percent)</t>
        </is>
      </c>
      <c r="B7" s="4" t="inlineStr">
        <is>
          <t>100.00%</t>
        </is>
      </c>
    </row>
    <row r="8">
      <c r="A8" s="4" t="inlineStr">
        <is>
          <t>Actual allocation of pension plan assets</t>
        </is>
      </c>
      <c r="C8" s="6" t="n">
        <v>7495</v>
      </c>
    </row>
    <row r="9">
      <c r="A9" s="4" t="inlineStr">
        <is>
          <t>Weighted-average asset allocation (as a percent)</t>
        </is>
      </c>
      <c r="C9" s="4" t="inlineStr">
        <is>
          <t>100.00%</t>
        </is>
      </c>
    </row>
    <row r="10">
      <c r="A10" s="4" t="inlineStr">
        <is>
          <t>Qualified Hourly Pension Plan [Member] | Large Cap Equity</t>
        </is>
      </c>
    </row>
    <row r="11">
      <c r="A11" s="3" t="inlineStr">
        <is>
          <t>Employee retirement plans</t>
        </is>
      </c>
    </row>
    <row r="12">
      <c r="A12" s="4" t="inlineStr">
        <is>
          <t>Target (as a percent)</t>
        </is>
      </c>
      <c r="B12" s="4" t="inlineStr">
        <is>
          <t>5.00%</t>
        </is>
      </c>
    </row>
    <row r="13">
      <c r="A13" s="4" t="inlineStr">
        <is>
          <t>Weighted-average asset allocation (as a percent)</t>
        </is>
      </c>
      <c r="B13" s="4" t="inlineStr">
        <is>
          <t>0.00%</t>
        </is>
      </c>
    </row>
    <row r="14">
      <c r="A14" s="4" t="inlineStr">
        <is>
          <t>Qualified Hourly Pension Plan [Member] | Mid Cap Equity</t>
        </is>
      </c>
    </row>
    <row r="15">
      <c r="A15" s="3" t="inlineStr">
        <is>
          <t>Employee retirement plans</t>
        </is>
      </c>
    </row>
    <row r="16">
      <c r="A16" s="4" t="inlineStr">
        <is>
          <t>Target (as a percent)</t>
        </is>
      </c>
      <c r="B16" s="4" t="inlineStr">
        <is>
          <t>0.00%</t>
        </is>
      </c>
    </row>
    <row r="17">
      <c r="A17" s="4" t="inlineStr">
        <is>
          <t>Weighted-average asset allocation (as a percent)</t>
        </is>
      </c>
      <c r="B17" s="4" t="inlineStr">
        <is>
          <t>0.00%</t>
        </is>
      </c>
    </row>
    <row r="18">
      <c r="A18" s="4" t="inlineStr">
        <is>
          <t>Qualified Hourly Pension Plan [Member] | Small Cap Equity</t>
        </is>
      </c>
    </row>
    <row r="19">
      <c r="A19" s="3" t="inlineStr">
        <is>
          <t>Employee retirement plans</t>
        </is>
      </c>
    </row>
    <row r="20">
      <c r="A20" s="4" t="inlineStr">
        <is>
          <t>Target (as a percent)</t>
        </is>
      </c>
      <c r="B20" s="4" t="inlineStr">
        <is>
          <t>0.00%</t>
        </is>
      </c>
    </row>
    <row r="21">
      <c r="A21" s="4" t="inlineStr">
        <is>
          <t>Weighted-average asset allocation (as a percent)</t>
        </is>
      </c>
      <c r="B21" s="4" t="inlineStr">
        <is>
          <t>0.00%</t>
        </is>
      </c>
    </row>
    <row r="22">
      <c r="A22" s="4" t="inlineStr">
        <is>
          <t>Qualified Hourly Pension Plan [Member] | International Equity</t>
        </is>
      </c>
    </row>
    <row r="23">
      <c r="A23" s="3" t="inlineStr">
        <is>
          <t>Employee retirement plans</t>
        </is>
      </c>
    </row>
    <row r="24">
      <c r="A24" s="4" t="inlineStr">
        <is>
          <t>Target (as a percent)</t>
        </is>
      </c>
      <c r="B24" s="4" t="inlineStr">
        <is>
          <t>2.00%</t>
        </is>
      </c>
    </row>
    <row r="25">
      <c r="A25" s="4" t="inlineStr">
        <is>
          <t>Weighted-average asset allocation (as a percent)</t>
        </is>
      </c>
      <c r="B25" s="4" t="inlineStr">
        <is>
          <t>0.00%</t>
        </is>
      </c>
    </row>
    <row r="26">
      <c r="A26" s="4" t="inlineStr">
        <is>
          <t>Qualified Hourly Pension Plan [Member] | Emerging markets Equity</t>
        </is>
      </c>
    </row>
    <row r="27">
      <c r="A27" s="3" t="inlineStr">
        <is>
          <t>Employee retirement plans</t>
        </is>
      </c>
    </row>
    <row r="28">
      <c r="A28" s="4" t="inlineStr">
        <is>
          <t>Target (as a percent)</t>
        </is>
      </c>
      <c r="B28" s="4" t="inlineStr">
        <is>
          <t>0.00%</t>
        </is>
      </c>
    </row>
    <row r="29">
      <c r="A29" s="4" t="inlineStr">
        <is>
          <t>Weighted-average asset allocation (as a percent)</t>
        </is>
      </c>
      <c r="B29" s="4" t="inlineStr">
        <is>
          <t>0.00%</t>
        </is>
      </c>
    </row>
    <row r="30">
      <c r="A30" s="4" t="inlineStr">
        <is>
          <t>Qualified Hourly Pension Plan [Member] | Fixed Income and Cash Equivalents</t>
        </is>
      </c>
    </row>
    <row r="31">
      <c r="A31" s="3" t="inlineStr">
        <is>
          <t>Employee retirement plans</t>
        </is>
      </c>
    </row>
    <row r="32">
      <c r="A32" s="4" t="inlineStr">
        <is>
          <t>Target (as a percent)</t>
        </is>
      </c>
      <c r="B32" s="4" t="inlineStr">
        <is>
          <t>90.00%</t>
        </is>
      </c>
    </row>
    <row r="33">
      <c r="A33" s="4" t="inlineStr">
        <is>
          <t>Actual allocation of pension plan assets</t>
        </is>
      </c>
      <c r="B33" s="6" t="n">
        <v>7388</v>
      </c>
    </row>
    <row r="34">
      <c r="A34" s="4" t="inlineStr">
        <is>
          <t>Weighted-average asset allocation (as a percent)</t>
        </is>
      </c>
      <c r="B34" s="4" t="inlineStr">
        <is>
          <t>99.00%</t>
        </is>
      </c>
    </row>
    <row r="35">
      <c r="A35" s="4" t="inlineStr">
        <is>
          <t>Qualified Hourly Pension Plan [Member] | Real Estate</t>
        </is>
      </c>
    </row>
    <row r="36">
      <c r="A36" s="3" t="inlineStr">
        <is>
          <t>Employee retirement plans</t>
        </is>
      </c>
    </row>
    <row r="37">
      <c r="A37" s="4" t="inlineStr">
        <is>
          <t>Target (as a percent)</t>
        </is>
      </c>
      <c r="B37" s="4" t="inlineStr">
        <is>
          <t>3.00%</t>
        </is>
      </c>
    </row>
    <row r="38">
      <c r="A38" s="4" t="inlineStr">
        <is>
          <t>Actual allocation of pension plan assets</t>
        </is>
      </c>
      <c r="B38" s="6" t="n">
        <v>107</v>
      </c>
    </row>
    <row r="39">
      <c r="A39" s="4" t="inlineStr">
        <is>
          <t>Weighted-average asset allocation (as a percent)</t>
        </is>
      </c>
      <c r="B39" s="4" t="inlineStr">
        <is>
          <t>1.00%</t>
        </is>
      </c>
    </row>
    <row r="40">
      <c r="A40" s="4" t="inlineStr">
        <is>
          <t>Salaried Pension Plan</t>
        </is>
      </c>
    </row>
    <row r="41">
      <c r="A41" s="3" t="inlineStr">
        <is>
          <t>Employee retirement plans</t>
        </is>
      </c>
    </row>
    <row r="42">
      <c r="A42" s="4" t="inlineStr">
        <is>
          <t>Target (as a percent)</t>
        </is>
      </c>
      <c r="C42" s="4" t="inlineStr">
        <is>
          <t>100.00%</t>
        </is>
      </c>
    </row>
    <row r="43">
      <c r="A43" s="4" t="inlineStr">
        <is>
          <t>Actual allocation of pension plan assets</t>
        </is>
      </c>
      <c r="C43" s="6" t="n">
        <v>30558</v>
      </c>
    </row>
    <row r="44">
      <c r="A44" s="4" t="inlineStr">
        <is>
          <t>Weighted-average asset allocation (as a percent)</t>
        </is>
      </c>
      <c r="C44" s="4" t="inlineStr">
        <is>
          <t>100.00%</t>
        </is>
      </c>
    </row>
    <row r="45">
      <c r="A45" s="4" t="inlineStr">
        <is>
          <t>Salaried Pension Plan | Large Cap Equity</t>
        </is>
      </c>
    </row>
    <row r="46">
      <c r="A46" s="3" t="inlineStr">
        <is>
          <t>Employee retirement plans</t>
        </is>
      </c>
    </row>
    <row r="47">
      <c r="A47" s="4" t="inlineStr">
        <is>
          <t>Target (as a percent)</t>
        </is>
      </c>
      <c r="B47" s="4" t="inlineStr">
        <is>
          <t>5.00%</t>
        </is>
      </c>
    </row>
    <row r="48">
      <c r="A48" s="4" t="inlineStr">
        <is>
          <t>Weighted-average asset allocation (as a percent)</t>
        </is>
      </c>
      <c r="B48" s="4" t="inlineStr">
        <is>
          <t>0.00%</t>
        </is>
      </c>
    </row>
    <row r="49">
      <c r="A49" s="4" t="inlineStr">
        <is>
          <t>Salaried Pension Plan | Mid Cap Equity</t>
        </is>
      </c>
    </row>
    <row r="50">
      <c r="A50" s="3" t="inlineStr">
        <is>
          <t>Employee retirement plans</t>
        </is>
      </c>
    </row>
    <row r="51">
      <c r="A51" s="4" t="inlineStr">
        <is>
          <t>Target (as a percent)</t>
        </is>
      </c>
      <c r="B51" s="4" t="inlineStr">
        <is>
          <t>0.00%</t>
        </is>
      </c>
    </row>
    <row r="52">
      <c r="A52" s="4" t="inlineStr">
        <is>
          <t>Weighted-average asset allocation (as a percent)</t>
        </is>
      </c>
      <c r="B52" s="4" t="inlineStr">
        <is>
          <t>0.00%</t>
        </is>
      </c>
    </row>
    <row r="53">
      <c r="A53" s="4" t="inlineStr">
        <is>
          <t>Salaried Pension Plan | Small Cap Equity</t>
        </is>
      </c>
    </row>
    <row r="54">
      <c r="A54" s="3" t="inlineStr">
        <is>
          <t>Employee retirement plans</t>
        </is>
      </c>
    </row>
    <row r="55">
      <c r="A55" s="4" t="inlineStr">
        <is>
          <t>Target (as a percent)</t>
        </is>
      </c>
      <c r="B55" s="4" t="inlineStr">
        <is>
          <t>0.00%</t>
        </is>
      </c>
    </row>
    <row r="56">
      <c r="A56" s="4" t="inlineStr">
        <is>
          <t>Weighted-average asset allocation (as a percent)</t>
        </is>
      </c>
      <c r="B56" s="4" t="inlineStr">
        <is>
          <t>0.00%</t>
        </is>
      </c>
    </row>
    <row r="57">
      <c r="A57" s="4" t="inlineStr">
        <is>
          <t>Salaried Pension Plan | International Equity</t>
        </is>
      </c>
    </row>
    <row r="58">
      <c r="A58" s="3" t="inlineStr">
        <is>
          <t>Employee retirement plans</t>
        </is>
      </c>
    </row>
    <row r="59">
      <c r="A59" s="4" t="inlineStr">
        <is>
          <t>Target (as a percent)</t>
        </is>
      </c>
      <c r="B59" s="4" t="inlineStr">
        <is>
          <t>2.00%</t>
        </is>
      </c>
    </row>
    <row r="60">
      <c r="A60" s="4" t="inlineStr">
        <is>
          <t>Weighted-average asset allocation (as a percent)</t>
        </is>
      </c>
      <c r="B60" s="4" t="inlineStr">
        <is>
          <t>0.00%</t>
        </is>
      </c>
    </row>
    <row r="61">
      <c r="A61" s="4" t="inlineStr">
        <is>
          <t>Salaried Pension Plan | Emerging markets Equity</t>
        </is>
      </c>
    </row>
    <row r="62">
      <c r="A62" s="3" t="inlineStr">
        <is>
          <t>Employee retirement plans</t>
        </is>
      </c>
    </row>
    <row r="63">
      <c r="A63" s="4" t="inlineStr">
        <is>
          <t>Target (as a percent)</t>
        </is>
      </c>
      <c r="B63" s="4" t="inlineStr">
        <is>
          <t>0.00%</t>
        </is>
      </c>
    </row>
    <row r="64">
      <c r="A64" s="4" t="inlineStr">
        <is>
          <t>Weighted-average asset allocation (as a percent)</t>
        </is>
      </c>
      <c r="B64" s="4" t="inlineStr">
        <is>
          <t>0.00%</t>
        </is>
      </c>
    </row>
    <row r="65">
      <c r="A65" s="4" t="inlineStr">
        <is>
          <t>Salaried Pension Plan | Fixed Income and Cash Equivalents</t>
        </is>
      </c>
    </row>
    <row r="66">
      <c r="A66" s="3" t="inlineStr">
        <is>
          <t>Employee retirement plans</t>
        </is>
      </c>
    </row>
    <row r="67">
      <c r="A67" s="4" t="inlineStr">
        <is>
          <t>Target (as a percent)</t>
        </is>
      </c>
      <c r="B67" s="4" t="inlineStr">
        <is>
          <t>90.00%</t>
        </is>
      </c>
    </row>
    <row r="68">
      <c r="A68" s="4" t="inlineStr">
        <is>
          <t>Actual allocation of pension plan assets</t>
        </is>
      </c>
      <c r="B68" s="6" t="n">
        <v>30009</v>
      </c>
    </row>
    <row r="69">
      <c r="A69" s="4" t="inlineStr">
        <is>
          <t>Weighted-average asset allocation (as a percent)</t>
        </is>
      </c>
      <c r="B69" s="4" t="inlineStr">
        <is>
          <t>98.00%</t>
        </is>
      </c>
    </row>
    <row r="70">
      <c r="A70" s="4" t="inlineStr">
        <is>
          <t>Salaried Pension Plan | Real Estate</t>
        </is>
      </c>
    </row>
    <row r="71">
      <c r="A71" s="3" t="inlineStr">
        <is>
          <t>Employee retirement plans</t>
        </is>
      </c>
    </row>
    <row r="72">
      <c r="A72" s="4" t="inlineStr">
        <is>
          <t>Target (as a percent)</t>
        </is>
      </c>
      <c r="B72" s="4" t="inlineStr">
        <is>
          <t>3.00%</t>
        </is>
      </c>
    </row>
    <row r="73">
      <c r="A73" s="4" t="inlineStr">
        <is>
          <t>Actual allocation of pension plan assets</t>
        </is>
      </c>
      <c r="B73" s="6" t="n">
        <v>549</v>
      </c>
    </row>
    <row r="74">
      <c r="A74" s="4" t="inlineStr">
        <is>
          <t>Weighted-average asset allocation (as a percent)</t>
        </is>
      </c>
      <c r="B74" s="4" t="inlineStr">
        <is>
          <t>2.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mployee Retirement Plans - Changes in Healthcare Cost Trend Rate (Details) $ in Thousands</t>
        </is>
      </c>
      <c r="B1" s="2" t="inlineStr">
        <is>
          <t>12 Months Ended</t>
        </is>
      </c>
    </row>
    <row r="2">
      <c r="B2" s="2" t="inlineStr">
        <is>
          <t>Dec. 31, 2020USD ($)</t>
        </is>
      </c>
    </row>
    <row r="3">
      <c r="A3" s="3" t="inlineStr">
        <is>
          <t>Amounts that will be amortized from accumulated other comprehensive income loss into net periodic pension or OPEB cost in the next fiscal year</t>
        </is>
      </c>
    </row>
    <row r="4">
      <c r="A4" s="4" t="inlineStr">
        <is>
          <t>Actuarial gains (losses)</t>
        </is>
      </c>
      <c r="B4" s="6" t="n">
        <v>0</v>
      </c>
    </row>
    <row r="5">
      <c r="A5" s="4" t="inlineStr">
        <is>
          <t>Other postretirement benefit cost</t>
        </is>
      </c>
    </row>
    <row r="6">
      <c r="A6" s="3" t="inlineStr">
        <is>
          <t>Amounts included in other comprehensive loss, net of tax</t>
        </is>
      </c>
    </row>
    <row r="7">
      <c r="A7" s="4" t="inlineStr">
        <is>
          <t>Net actuarial gain (loss)</t>
        </is>
      </c>
      <c r="B7" s="6" t="n">
        <v>211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 Defined Contribution and Nonqualified Plans (Details) - USD ($) $ in Thousands</t>
        </is>
      </c>
      <c r="B1" s="2" t="inlineStr">
        <is>
          <t>12 Months Ended</t>
        </is>
      </c>
    </row>
    <row r="2">
      <c r="B2" s="2" t="inlineStr">
        <is>
          <t>Dec. 31, 2020</t>
        </is>
      </c>
      <c r="C2" s="2" t="inlineStr">
        <is>
          <t>Dec. 31, 2019</t>
        </is>
      </c>
      <c r="D2" s="2" t="inlineStr">
        <is>
          <t>Dec. 31, 2018</t>
        </is>
      </c>
    </row>
    <row r="3">
      <c r="A3" s="3" t="inlineStr">
        <is>
          <t>Defined contribution plan</t>
        </is>
      </c>
    </row>
    <row r="4">
      <c r="A4" s="4" t="inlineStr">
        <is>
          <t>Company's matching contributions</t>
        </is>
      </c>
      <c r="B4" s="6" t="n">
        <v>3899</v>
      </c>
      <c r="C4" s="6" t="n">
        <v>3627</v>
      </c>
      <c r="D4" s="6" t="n">
        <v>1700</v>
      </c>
    </row>
    <row r="5">
      <c r="A5" s="4" t="inlineStr">
        <is>
          <t>Non-discretionary employer contributions</t>
        </is>
      </c>
      <c r="B5" s="5" t="n">
        <v>0</v>
      </c>
      <c r="C5" s="5" t="n">
        <v>0</v>
      </c>
      <c r="D5" s="5" t="n">
        <v>1237</v>
      </c>
    </row>
    <row r="6">
      <c r="A6" s="4" t="inlineStr">
        <is>
          <t>Non-qualified benefit plan assets</t>
        </is>
      </c>
      <c r="B6" s="5" t="n">
        <v>9041</v>
      </c>
      <c r="C6" s="5" t="n">
        <v>7270</v>
      </c>
    </row>
    <row r="7">
      <c r="A7" s="4" t="inlineStr">
        <is>
          <t>Non-qualified plan</t>
        </is>
      </c>
    </row>
    <row r="8">
      <c r="A8" s="3" t="inlineStr">
        <is>
          <t>Defined contribution plan</t>
        </is>
      </c>
    </row>
    <row r="9">
      <c r="A9" s="4" t="inlineStr">
        <is>
          <t>Expense</t>
        </is>
      </c>
      <c r="B9" s="5" t="n">
        <v>523</v>
      </c>
      <c r="C9" s="5" t="n">
        <v>553</v>
      </c>
      <c r="D9" s="5" t="n">
        <v>542</v>
      </c>
    </row>
    <row r="10">
      <c r="A10" s="4" t="inlineStr">
        <is>
          <t>Amount accrued</t>
        </is>
      </c>
      <c r="B10" s="6" t="n">
        <v>9318</v>
      </c>
      <c r="C10" s="6" t="n">
        <v>7679</v>
      </c>
      <c r="D10" s="6" t="n">
        <v>524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17" customWidth="1" min="5" max="5"/>
  </cols>
  <sheetData>
    <row r="1">
      <c r="A1" s="1" t="inlineStr">
        <is>
          <t>Stock-Based Compensation - Summary of Restricted Stock Awards and Units (Details) - $ / shares</t>
        </is>
      </c>
      <c r="B1" s="2" t="inlineStr">
        <is>
          <t>12 Months Ended</t>
        </is>
      </c>
    </row>
    <row r="2">
      <c r="B2" s="2" t="inlineStr">
        <is>
          <t>Dec. 31, 2020</t>
        </is>
      </c>
      <c r="C2" s="2" t="inlineStr">
        <is>
          <t>Dec. 31, 2019</t>
        </is>
      </c>
      <c r="D2" s="2" t="inlineStr">
        <is>
          <t>Dec. 31, 2018</t>
        </is>
      </c>
      <c r="E2" s="2" t="inlineStr">
        <is>
          <t>Dec. 31, 2017</t>
        </is>
      </c>
    </row>
    <row r="3">
      <c r="A3" s="4" t="inlineStr">
        <is>
          <t>2010 Plan | Common Stock</t>
        </is>
      </c>
    </row>
    <row r="4">
      <c r="A4" s="3" t="inlineStr">
        <is>
          <t>Stock-based compensation</t>
        </is>
      </c>
    </row>
    <row r="5">
      <c r="A5" s="4" t="inlineStr">
        <is>
          <t>Maximum number of shares of common stock that may be issued</t>
        </is>
      </c>
      <c r="B5" s="5" t="n">
        <v>2130000</v>
      </c>
    </row>
    <row r="6">
      <c r="A6" s="4" t="inlineStr">
        <is>
          <t>Number of shares of common stock available for grant</t>
        </is>
      </c>
      <c r="B6" s="5" t="n">
        <v>825238</v>
      </c>
    </row>
    <row r="7">
      <c r="A7" s="4" t="inlineStr">
        <is>
          <t>Performance Share Unit Awards | 2010 Plan</t>
        </is>
      </c>
    </row>
    <row r="8">
      <c r="A8" s="3" t="inlineStr">
        <is>
          <t>Weighted Average Grant Date Fair Value</t>
        </is>
      </c>
    </row>
    <row r="9">
      <c r="A9" s="4" t="inlineStr">
        <is>
          <t>Granted (in dollars per share)</t>
        </is>
      </c>
      <c r="B9" s="7" t="n">
        <v>53.5</v>
      </c>
      <c r="C9" s="7" t="n">
        <v>36.48</v>
      </c>
      <c r="D9" s="7" t="n">
        <v>37.4</v>
      </c>
    </row>
    <row r="10">
      <c r="A10" s="4" t="inlineStr">
        <is>
          <t>Restricted stock units</t>
        </is>
      </c>
    </row>
    <row r="11">
      <c r="A11" s="3" t="inlineStr">
        <is>
          <t>Shares</t>
        </is>
      </c>
    </row>
    <row r="12">
      <c r="A12" s="4" t="inlineStr">
        <is>
          <t>Unvested at the beginning of the period (in shares)</t>
        </is>
      </c>
      <c r="B12" s="5" t="n">
        <v>35676</v>
      </c>
      <c r="C12" s="5" t="n">
        <v>45599</v>
      </c>
      <c r="D12" s="5" t="n">
        <v>47542</v>
      </c>
    </row>
    <row r="13">
      <c r="A13" s="4" t="inlineStr">
        <is>
          <t>Granted (in shares)</t>
        </is>
      </c>
      <c r="B13" s="5" t="n">
        <v>49349</v>
      </c>
      <c r="C13" s="5" t="n">
        <v>47360</v>
      </c>
      <c r="D13" s="5" t="n">
        <v>134804</v>
      </c>
    </row>
    <row r="14">
      <c r="A14" s="4" t="inlineStr">
        <is>
          <t>Vested (in shares)</t>
        </is>
      </c>
      <c r="B14" s="5" t="n">
        <v>-48112</v>
      </c>
      <c r="C14" s="5" t="n">
        <v>-56863</v>
      </c>
      <c r="D14" s="5" t="n">
        <v>-136747</v>
      </c>
    </row>
    <row r="15">
      <c r="A15" s="4" t="inlineStr">
        <is>
          <t>Cancelled and forfeited (in shares)</t>
        </is>
      </c>
      <c r="B15" s="5" t="n">
        <v>-891</v>
      </c>
      <c r="C15" s="5" t="n">
        <v>-420</v>
      </c>
    </row>
    <row r="16">
      <c r="A16" s="4" t="inlineStr">
        <is>
          <t>Unvested at the end of the period (in shares)</t>
        </is>
      </c>
      <c r="B16" s="5" t="n">
        <v>36022</v>
      </c>
      <c r="C16" s="5" t="n">
        <v>35676</v>
      </c>
      <c r="D16" s="5" t="n">
        <v>45599</v>
      </c>
      <c r="E16" s="5" t="n">
        <v>47542</v>
      </c>
    </row>
    <row r="17">
      <c r="A17" s="4" t="inlineStr">
        <is>
          <t>Expected to vest in the future, at the end of the period (in shares)</t>
        </is>
      </c>
      <c r="B17" s="5" t="n">
        <v>35662</v>
      </c>
    </row>
    <row r="18">
      <c r="A18" s="3" t="inlineStr">
        <is>
          <t>Weighted Average Grant Date Fair Value</t>
        </is>
      </c>
    </row>
    <row r="19">
      <c r="A19" s="4" t="inlineStr">
        <is>
          <t>Unvested at the beginning of the period (in dollars per share)</t>
        </is>
      </c>
      <c r="B19" s="7" t="n">
        <v>36.49</v>
      </c>
      <c r="C19" s="7" t="n">
        <v>33.28</v>
      </c>
      <c r="D19" s="7" t="n">
        <v>23.95</v>
      </c>
    </row>
    <row r="20">
      <c r="A20" s="4" t="inlineStr">
        <is>
          <t>Granted (in dollars per share)</t>
        </is>
      </c>
      <c r="B20" s="8" t="n">
        <v>49.9</v>
      </c>
      <c r="C20" s="8" t="n">
        <v>36.48</v>
      </c>
      <c r="D20" s="8" t="n">
        <v>35.73</v>
      </c>
    </row>
    <row r="21">
      <c r="A21" s="4" t="inlineStr">
        <is>
          <t>Vested (in dollars per share)</t>
        </is>
      </c>
      <c r="B21" s="8" t="n">
        <v>45.49</v>
      </c>
      <c r="C21" s="8" t="n">
        <v>22.05</v>
      </c>
      <c r="D21" s="8" t="n">
        <v>32.45</v>
      </c>
    </row>
    <row r="22">
      <c r="A22" s="4" t="inlineStr">
        <is>
          <t>Cancelled and forfeited (in dollars per share)</t>
        </is>
      </c>
      <c r="B22" s="8" t="n">
        <v>49.9</v>
      </c>
      <c r="C22" s="8" t="n">
        <v>36.48</v>
      </c>
    </row>
    <row r="23">
      <c r="A23" s="4" t="inlineStr">
        <is>
          <t>Unvested at the end of the period (in dollars per share)</t>
        </is>
      </c>
      <c r="B23" s="8" t="n">
        <v>42.73</v>
      </c>
      <c r="C23" s="7" t="n">
        <v>36.49</v>
      </c>
      <c r="D23" s="7" t="n">
        <v>33.28</v>
      </c>
      <c r="E23" s="7" t="n">
        <v>23.95</v>
      </c>
    </row>
    <row r="24">
      <c r="A24" s="4" t="inlineStr">
        <is>
          <t>Expected to vest in the future, at the end of the period (in dollars per share)</t>
        </is>
      </c>
      <c r="B24" s="7" t="n">
        <v>42.73</v>
      </c>
    </row>
    <row r="25">
      <c r="A25" s="3" t="inlineStr">
        <is>
          <t>Weighted Average Remaining Contractual Term</t>
        </is>
      </c>
    </row>
    <row r="26">
      <c r="A26" s="4" t="inlineStr">
        <is>
          <t>Unvested at the beginning of the period</t>
        </is>
      </c>
      <c r="B26" s="4" t="inlineStr">
        <is>
          <t>1 year 4 months 24 days</t>
        </is>
      </c>
      <c r="C26" s="4" t="inlineStr">
        <is>
          <t>1 year 4 months 24 days</t>
        </is>
      </c>
      <c r="D26" s="4" t="inlineStr">
        <is>
          <t>1 year 3 months 25 days</t>
        </is>
      </c>
      <c r="E26" s="4" t="inlineStr">
        <is>
          <t>10 months 2 days</t>
        </is>
      </c>
    </row>
    <row r="27">
      <c r="A27" s="4" t="inlineStr">
        <is>
          <t>Granted</t>
        </is>
      </c>
      <c r="B27" s="4" t="inlineStr">
        <is>
          <t>9 months 18 days</t>
        </is>
      </c>
      <c r="C27" s="4" t="inlineStr">
        <is>
          <t>9 months 3 days</t>
        </is>
      </c>
      <c r="D27" s="4" t="inlineStr">
        <is>
          <t>5 months 4 days</t>
        </is>
      </c>
    </row>
    <row r="28">
      <c r="A28" s="4" t="inlineStr">
        <is>
          <t>Unvested at the end of the period</t>
        </is>
      </c>
      <c r="B28" s="4" t="inlineStr">
        <is>
          <t>1 year 4 months 24 days</t>
        </is>
      </c>
      <c r="C28" s="4" t="inlineStr">
        <is>
          <t>1 year 4 months 24 days</t>
        </is>
      </c>
      <c r="D28" s="4" t="inlineStr">
        <is>
          <t>1 year 3 months 25 days</t>
        </is>
      </c>
      <c r="E28" s="4" t="inlineStr">
        <is>
          <t>10 months 2 days</t>
        </is>
      </c>
    </row>
    <row r="29">
      <c r="A29" s="4" t="inlineStr">
        <is>
          <t>Expected to vest in future, at the end of the period</t>
        </is>
      </c>
      <c r="B29" s="4" t="inlineStr">
        <is>
          <t>1 year 4 months 24 days</t>
        </is>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0" customWidth="1" min="2" max="2"/>
    <col width="41" customWidth="1" min="3" max="3"/>
    <col width="37" customWidth="1" min="4" max="4"/>
    <col width="27" customWidth="1" min="5" max="5"/>
  </cols>
  <sheetData>
    <row r="1">
      <c r="A1" s="1" t="inlineStr">
        <is>
          <t>Stock-Based Compensation - Additional Information (Details) $ / shares in Units, $ in Thousands</t>
        </is>
      </c>
      <c r="B1" s="2" t="inlineStr">
        <is>
          <t>3 Months Ended</t>
        </is>
      </c>
      <c r="C1" s="2" t="inlineStr">
        <is>
          <t>12 Months Ended</t>
        </is>
      </c>
    </row>
    <row r="2">
      <c r="B2" s="2" t="inlineStr">
        <is>
          <t>Mar. 31, 2018shares</t>
        </is>
      </c>
      <c r="C2" s="2" t="inlineStr">
        <is>
          <t>Dec. 31, 2020USD ($)item$ / sharesshares</t>
        </is>
      </c>
      <c r="D2" s="2" t="inlineStr">
        <is>
          <t>Dec. 31, 2019USD ($)$ / sharesshares</t>
        </is>
      </c>
      <c r="E2" s="2" t="inlineStr">
        <is>
          <t>Dec. 31, 2018USD ($)shares</t>
        </is>
      </c>
    </row>
    <row r="3">
      <c r="A3" s="3" t="inlineStr">
        <is>
          <t>Additional Employee Stock Plans Information</t>
        </is>
      </c>
    </row>
    <row r="4">
      <c r="A4" s="4" t="inlineStr">
        <is>
          <t>Income tax expense (benefit)</t>
        </is>
      </c>
      <c r="C4" s="6" t="n">
        <v>-12276</v>
      </c>
      <c r="D4" s="6" t="n">
        <v>13451</v>
      </c>
      <c r="E4" s="6" t="n">
        <v>11854</v>
      </c>
    </row>
    <row r="5">
      <c r="A5" s="4" t="inlineStr">
        <is>
          <t>Performance Share Unit Awards</t>
        </is>
      </c>
    </row>
    <row r="6">
      <c r="A6" s="3" t="inlineStr">
        <is>
          <t>Additional Employee Stock Plans Information</t>
        </is>
      </c>
    </row>
    <row r="7">
      <c r="A7" s="4" t="inlineStr">
        <is>
          <t>Compensation expenses recognized</t>
        </is>
      </c>
      <c r="C7" s="5" t="n">
        <v>567</v>
      </c>
      <c r="D7" s="5" t="n">
        <v>1420</v>
      </c>
      <c r="E7" s="6" t="n">
        <v>1880</v>
      </c>
    </row>
    <row r="8">
      <c r="A8" s="4" t="inlineStr">
        <is>
          <t>Unrecognized compensation expense, net of expected forfeitures, calculated under the fair value method for shares expected to vest</t>
        </is>
      </c>
      <c r="C8" s="5" t="n">
        <v>535</v>
      </c>
    </row>
    <row r="9">
      <c r="A9" s="4" t="inlineStr">
        <is>
          <t>Performance Share Unit Awards | 2010 Plan</t>
        </is>
      </c>
    </row>
    <row r="10">
      <c r="A10" s="3" t="inlineStr">
        <is>
          <t>Additional Employee Stock Plans Information</t>
        </is>
      </c>
    </row>
    <row r="11">
      <c r="A11" s="4" t="inlineStr">
        <is>
          <t>Compensation expenses recognized</t>
        </is>
      </c>
      <c r="C11" s="6" t="n">
        <v>2263</v>
      </c>
      <c r="D11" s="6" t="n">
        <v>1819</v>
      </c>
    </row>
    <row r="12">
      <c r="A12" s="4" t="inlineStr">
        <is>
          <t>Performance period</t>
        </is>
      </c>
      <c r="C12" s="4" t="inlineStr">
        <is>
          <t>3 years</t>
        </is>
      </c>
    </row>
    <row r="13">
      <c r="A13" s="4" t="inlineStr">
        <is>
          <t>Number of performance shares company expects participants to earn | shares</t>
        </is>
      </c>
      <c r="C13" s="5" t="n">
        <v>23336</v>
      </c>
      <c r="D13" s="5" t="n">
        <v>30985</v>
      </c>
      <c r="E13" s="5" t="n">
        <v>54840</v>
      </c>
    </row>
    <row r="14">
      <c r="A14" s="4" t="inlineStr">
        <is>
          <t>Number of performance shares units that will be converted into RSUs | shares</t>
        </is>
      </c>
      <c r="B14" s="5" t="n">
        <v>64040</v>
      </c>
    </row>
    <row r="15">
      <c r="A15" s="4" t="inlineStr">
        <is>
          <t>Restricted stock units</t>
        </is>
      </c>
    </row>
    <row r="16">
      <c r="A16" s="3" t="inlineStr">
        <is>
          <t>Additional Employee Stock Plans Information</t>
        </is>
      </c>
    </row>
    <row r="17">
      <c r="A17" s="4" t="inlineStr">
        <is>
          <t>Vesting period of awards</t>
        </is>
      </c>
      <c r="C17" s="4" t="inlineStr">
        <is>
          <t>2 years</t>
        </is>
      </c>
    </row>
    <row r="18">
      <c r="A18" s="4" t="inlineStr">
        <is>
          <t>fair value per share of the awards | $ / shares</t>
        </is>
      </c>
      <c r="C18" s="7" t="n">
        <v>49.9</v>
      </c>
      <c r="D18" s="7" t="n">
        <v>36.48</v>
      </c>
    </row>
    <row r="19">
      <c r="A19" s="4" t="inlineStr">
        <is>
          <t>Accelerated stock based compensation expense</t>
        </is>
      </c>
      <c r="C19" s="6" t="n">
        <v>1191</v>
      </c>
      <c r="D19" s="6" t="n">
        <v>1374</v>
      </c>
      <c r="E19" s="6" t="n">
        <v>2968</v>
      </c>
    </row>
    <row r="20">
      <c r="A20" s="4" t="inlineStr">
        <is>
          <t>Restricted stock units | 2010 Plan</t>
        </is>
      </c>
    </row>
    <row r="21">
      <c r="A21" s="3" t="inlineStr">
        <is>
          <t>Additional Employee Stock Plans Information</t>
        </is>
      </c>
    </row>
    <row r="22">
      <c r="A22" s="4" t="inlineStr">
        <is>
          <t>Compensation expenses recognized</t>
        </is>
      </c>
      <c r="E22" s="5" t="n">
        <v>2670</v>
      </c>
    </row>
    <row r="23">
      <c r="A23" s="4" t="inlineStr">
        <is>
          <t>Unrecognized compensation expense, net of expected forfeitures, calculated under the fair value method for shares expected to vest</t>
        </is>
      </c>
      <c r="C23" s="6" t="n">
        <v>899</v>
      </c>
    </row>
    <row r="24">
      <c r="A24" s="4" t="inlineStr">
        <is>
          <t>Minimum age of employee, attaining which awards are continued to be vested upon retirement | item</t>
        </is>
      </c>
      <c r="C24" s="5" t="n">
        <v>65</v>
      </c>
    </row>
    <row r="25">
      <c r="A25" s="4" t="inlineStr">
        <is>
          <t>Minimum service period, upon serving which awards are continued to be vested upon retirement</t>
        </is>
      </c>
      <c r="C25" s="4" t="inlineStr">
        <is>
          <t>10 years</t>
        </is>
      </c>
    </row>
    <row r="26">
      <c r="A26" s="4" t="inlineStr">
        <is>
          <t>Minimum age of employee along with service period condition, attaining which awards are continued to be vested upon retirement | item</t>
        </is>
      </c>
      <c r="C26" s="5" t="n">
        <v>55</v>
      </c>
    </row>
    <row r="27">
      <c r="A27" s="4" t="inlineStr">
        <is>
          <t>Maximum period following a termination of service in which the share-based award will be settled</t>
        </is>
      </c>
      <c r="C27" s="4" t="inlineStr">
        <is>
          <t>2 months 15 days</t>
        </is>
      </c>
    </row>
    <row r="28">
      <c r="A28" s="4" t="inlineStr">
        <is>
          <t>Restricted stock units | 2010 Plan | Management</t>
        </is>
      </c>
    </row>
    <row r="29">
      <c r="A29" s="3" t="inlineStr">
        <is>
          <t>Additional Employee Stock Plans Information</t>
        </is>
      </c>
    </row>
    <row r="30">
      <c r="A30" s="4" t="inlineStr">
        <is>
          <t>Accelerated stock based compensation expense</t>
        </is>
      </c>
      <c r="E30" s="6" t="n">
        <v>1191</v>
      </c>
    </row>
    <row r="31">
      <c r="A31" s="4" t="inlineStr">
        <is>
          <t>Restricted stock units | 2010 Plan | Common Stock</t>
        </is>
      </c>
    </row>
    <row r="32">
      <c r="A32" s="3" t="inlineStr">
        <is>
          <t>Additional Employee Stock Plans Information</t>
        </is>
      </c>
    </row>
    <row r="33">
      <c r="A33" s="4" t="inlineStr">
        <is>
          <t>Number of shares issued upon exercise of units other than options | shares</t>
        </is>
      </c>
      <c r="C33" s="5" t="n">
        <v>1</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Los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asic earnings (loss) per common share</t>
        </is>
      </c>
    </row>
    <row r="4">
      <c r="A4" s="4" t="inlineStr">
        <is>
          <t>Net income (loss)</t>
        </is>
      </c>
      <c r="J4" s="6" t="n">
        <v>-86553</v>
      </c>
      <c r="K4" s="6" t="n">
        <v>49166</v>
      </c>
      <c r="L4" s="6" t="n">
        <v>43905</v>
      </c>
    </row>
    <row r="5">
      <c r="A5" s="4" t="inlineStr">
        <is>
          <t>Less income allocated to participating securities</t>
        </is>
      </c>
      <c r="K5" s="5" t="n">
        <v>639</v>
      </c>
      <c r="L5" s="5" t="n">
        <v>584</v>
      </c>
    </row>
    <row r="6">
      <c r="A6" s="4" t="inlineStr">
        <is>
          <t>Net income (loss) allocated to common shareholders</t>
        </is>
      </c>
      <c r="B6" s="6" t="n">
        <v>18162</v>
      </c>
      <c r="C6" s="6" t="n">
        <v>9230</v>
      </c>
      <c r="D6" s="6" t="n">
        <v>-103859</v>
      </c>
      <c r="E6" s="6" t="n">
        <v>-10086</v>
      </c>
      <c r="F6" s="6" t="n">
        <v>11560</v>
      </c>
      <c r="G6" s="6" t="n">
        <v>12429</v>
      </c>
      <c r="H6" s="6" t="n">
        <v>25474</v>
      </c>
      <c r="I6" s="6" t="n">
        <v>-297</v>
      </c>
      <c r="J6" s="6" t="n">
        <v>-86553</v>
      </c>
      <c r="K6" s="6" t="n">
        <v>48527</v>
      </c>
      <c r="L6" s="6" t="n">
        <v>43321</v>
      </c>
    </row>
    <row r="7">
      <c r="A7" s="4" t="inlineStr">
        <is>
          <t>Weighted average common shares outstanding</t>
        </is>
      </c>
      <c r="J7" s="5" t="n">
        <v>22846467000</v>
      </c>
      <c r="K7" s="5" t="n">
        <v>22779057000</v>
      </c>
      <c r="L7" s="5" t="n">
        <v>22681888000</v>
      </c>
    </row>
    <row r="8">
      <c r="A8" s="4" t="inlineStr">
        <is>
          <t>Basic earnings (loss) per common share attributable to common shareholders (in dollars per share)</t>
        </is>
      </c>
      <c r="B8" s="7" t="n">
        <v>0.78</v>
      </c>
      <c r="C8" s="7" t="n">
        <v>0.4</v>
      </c>
      <c r="D8" s="7" t="n">
        <v>-4.55</v>
      </c>
      <c r="E8" s="7" t="n">
        <v>-0.44</v>
      </c>
      <c r="F8" s="7" t="n">
        <v>0.5</v>
      </c>
      <c r="G8" s="7" t="n">
        <v>0.54</v>
      </c>
      <c r="H8" s="7" t="n">
        <v>1.1</v>
      </c>
      <c r="I8" s="7" t="n">
        <v>-0.01</v>
      </c>
      <c r="J8" s="7" t="n">
        <v>-3.81</v>
      </c>
      <c r="K8" s="7" t="n">
        <v>2.13</v>
      </c>
      <c r="L8" s="7" t="n">
        <v>1.91</v>
      </c>
    </row>
    <row r="9">
      <c r="A9" s="3" t="inlineStr">
        <is>
          <t>Earnings (loss) per common share assuming dilution</t>
        </is>
      </c>
    </row>
    <row r="10">
      <c r="A10" s="4" t="inlineStr">
        <is>
          <t>Net income (loss)</t>
        </is>
      </c>
      <c r="J10" s="6" t="n">
        <v>-86553</v>
      </c>
      <c r="K10" s="6" t="n">
        <v>49166</v>
      </c>
      <c r="L10" s="6" t="n">
        <v>43905</v>
      </c>
    </row>
    <row r="11">
      <c r="A11" s="4" t="inlineStr">
        <is>
          <t>Less income allocated to participating securities</t>
        </is>
      </c>
      <c r="K11" s="5" t="n">
        <v>639</v>
      </c>
      <c r="L11" s="5" t="n">
        <v>584</v>
      </c>
    </row>
    <row r="12">
      <c r="A12" s="4" t="inlineStr">
        <is>
          <t>Net income (loss) allocated to common shareholders</t>
        </is>
      </c>
      <c r="B12" s="6" t="n">
        <v>18162</v>
      </c>
      <c r="C12" s="6" t="n">
        <v>9230</v>
      </c>
      <c r="D12" s="6" t="n">
        <v>-103859</v>
      </c>
      <c r="E12" s="6" t="n">
        <v>-10086</v>
      </c>
      <c r="F12" s="6" t="n">
        <v>11560</v>
      </c>
      <c r="G12" s="6" t="n">
        <v>12429</v>
      </c>
      <c r="H12" s="6" t="n">
        <v>25474</v>
      </c>
      <c r="I12" s="6" t="n">
        <v>-297</v>
      </c>
      <c r="J12" s="6" t="n">
        <v>-86553</v>
      </c>
      <c r="K12" s="6" t="n">
        <v>48527</v>
      </c>
      <c r="L12" s="6" t="n">
        <v>43321</v>
      </c>
    </row>
    <row r="13">
      <c r="A13" s="4" t="inlineStr">
        <is>
          <t>Weighted average common shares outstanding</t>
        </is>
      </c>
      <c r="J13" s="5" t="n">
        <v>22846467000</v>
      </c>
      <c r="K13" s="5" t="n">
        <v>22779057000</v>
      </c>
      <c r="L13" s="5" t="n">
        <v>22681888000</v>
      </c>
    </row>
    <row r="14">
      <c r="A14" s="4" t="inlineStr">
        <is>
          <t>Incremental shares applicable to stock based compensation</t>
        </is>
      </c>
      <c r="K14" s="5" t="n">
        <v>34654000</v>
      </c>
      <c r="L14" s="5" t="n">
        <v>22968000</v>
      </c>
    </row>
    <row r="15">
      <c r="A15" s="4" t="inlineStr">
        <is>
          <t>Weighted average common shares assuming dilution</t>
        </is>
      </c>
      <c r="J15" s="5" t="n">
        <v>22846467000</v>
      </c>
      <c r="K15" s="5" t="n">
        <v>22813711000</v>
      </c>
      <c r="L15" s="5" t="n">
        <v>22704856000</v>
      </c>
    </row>
    <row r="16">
      <c r="A16" s="4" t="inlineStr">
        <is>
          <t>Diluted earnings per share</t>
        </is>
      </c>
      <c r="B16" s="7" t="n">
        <v>0.78</v>
      </c>
      <c r="C16" s="7" t="n">
        <v>0.39</v>
      </c>
      <c r="D16" s="7" t="n">
        <v>-4.55</v>
      </c>
      <c r="E16" s="7" t="n">
        <v>-0.44</v>
      </c>
      <c r="F16" s="7" t="n">
        <v>0.5</v>
      </c>
      <c r="G16" s="7" t="n">
        <v>0.53</v>
      </c>
      <c r="H16" s="7" t="n">
        <v>1.1</v>
      </c>
      <c r="I16" s="7" t="n">
        <v>-0.01</v>
      </c>
      <c r="J16" s="7" t="n">
        <v>-3.81</v>
      </c>
      <c r="K16" s="7" t="n">
        <v>2.11</v>
      </c>
      <c r="L16" s="7" t="n">
        <v>1.89</v>
      </c>
    </row>
    <row r="17">
      <c r="A17" s="4" t="inlineStr">
        <is>
          <t>Restricted stock units</t>
        </is>
      </c>
    </row>
    <row r="18">
      <c r="A18" s="3" t="inlineStr">
        <is>
          <t>Earnings (loss) per common share assuming dilution</t>
        </is>
      </c>
    </row>
    <row r="19">
      <c r="A19" s="4" t="inlineStr">
        <is>
          <t>Potentially dilutive non-participating securities</t>
        </is>
      </c>
      <c r="J19" s="5" t="n">
        <v>25565</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36" customWidth="1" min="11" max="11"/>
    <col width="21" customWidth="1" min="12" max="12"/>
    <col width="21" customWidth="1" min="13" max="13"/>
  </cols>
  <sheetData>
    <row r="1">
      <c r="A1" s="1" t="inlineStr">
        <is>
          <t>Segments (Details) $ in Thousands</t>
        </is>
      </c>
      <c r="B1" s="2" t="inlineStr">
        <is>
          <t>3 Months Ended</t>
        </is>
      </c>
      <c r="J1" s="2" t="inlineStr">
        <is>
          <t>6 Months Ended</t>
        </is>
      </c>
      <c r="K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Jun. 30, 2020segment</t>
        </is>
      </c>
      <c r="K2" s="2" t="inlineStr">
        <is>
          <t>Dec. 31, 2020USD ($)segmentcustomer</t>
        </is>
      </c>
      <c r="L2" s="2" t="inlineStr">
        <is>
          <t>Dec. 31, 2019USD ($)</t>
        </is>
      </c>
      <c r="M2" s="2" t="inlineStr">
        <is>
          <t>Dec. 31, 2018USD ($)</t>
        </is>
      </c>
    </row>
    <row r="3">
      <c r="A3" s="3" t="inlineStr">
        <is>
          <t>Segment Reporting Information [Line Items]</t>
        </is>
      </c>
    </row>
    <row r="4">
      <c r="A4" s="4" t="inlineStr">
        <is>
          <t>Number of reportable segments | segment</t>
        </is>
      </c>
      <c r="K4" s="5" t="n">
        <v>2</v>
      </c>
    </row>
    <row r="5">
      <c r="A5" s="4" t="inlineStr">
        <is>
          <t>Number of operating segments | segment</t>
        </is>
      </c>
      <c r="K5" s="5" t="n">
        <v>2</v>
      </c>
    </row>
    <row r="6">
      <c r="A6" s="4" t="inlineStr">
        <is>
          <t>Number of customers | customer</t>
        </is>
      </c>
      <c r="K6" s="5" t="n">
        <v>0</v>
      </c>
    </row>
    <row r="7">
      <c r="A7" s="4" t="inlineStr">
        <is>
          <t>Net sales</t>
        </is>
      </c>
      <c r="B7" s="6" t="n">
        <v>158160</v>
      </c>
      <c r="C7" s="6" t="n">
        <v>133761</v>
      </c>
      <c r="D7" s="6" t="n">
        <v>120043</v>
      </c>
      <c r="E7" s="6" t="n">
        <v>68190</v>
      </c>
      <c r="F7" s="6" t="n">
        <v>160298</v>
      </c>
      <c r="G7" s="6" t="n">
        <v>141869</v>
      </c>
      <c r="H7" s="6" t="n">
        <v>176356</v>
      </c>
      <c r="I7" s="6" t="n">
        <v>93187</v>
      </c>
      <c r="K7" s="6" t="n">
        <v>480154</v>
      </c>
      <c r="L7" s="6" t="n">
        <v>571710</v>
      </c>
      <c r="M7" s="6" t="n">
        <v>524067</v>
      </c>
    </row>
    <row r="8">
      <c r="A8" s="4" t="inlineStr">
        <is>
          <t>Adjusted EBITDA</t>
        </is>
      </c>
      <c r="K8" s="5" t="n">
        <v>74892</v>
      </c>
      <c r="L8" s="5" t="n">
        <v>108105</v>
      </c>
      <c r="M8" s="5" t="n">
        <v>96443</v>
      </c>
    </row>
    <row r="9">
      <c r="A9" s="4" t="inlineStr">
        <is>
          <t>Depreciation and amortization expense</t>
        </is>
      </c>
      <c r="K9" s="5" t="n">
        <v>19737</v>
      </c>
      <c r="L9" s="5" t="n">
        <v>19212</v>
      </c>
      <c r="M9" s="5" t="n">
        <v>19085</v>
      </c>
    </row>
    <row r="10">
      <c r="A10" s="4" t="inlineStr">
        <is>
          <t>Assets</t>
        </is>
      </c>
      <c r="B10" s="5" t="n">
        <v>579202</v>
      </c>
      <c r="F10" s="5" t="n">
        <v>705695</v>
      </c>
      <c r="K10" s="5" t="n">
        <v>579202</v>
      </c>
      <c r="L10" s="5" t="n">
        <v>705695</v>
      </c>
      <c r="M10" s="5" t="n">
        <v>676193</v>
      </c>
    </row>
    <row r="11">
      <c r="A11" s="4" t="inlineStr">
        <is>
          <t>Capital Expenditures</t>
        </is>
      </c>
      <c r="K11" s="5" t="n">
        <v>14490</v>
      </c>
      <c r="L11" s="5" t="n">
        <v>11533</v>
      </c>
      <c r="M11" s="5" t="n">
        <v>9690</v>
      </c>
    </row>
    <row r="12">
      <c r="A12" s="4" t="inlineStr">
        <is>
          <t>Capital Expenditures including adjustments to accruals and payables</t>
        </is>
      </c>
      <c r="K12" s="5" t="n">
        <v>14682</v>
      </c>
      <c r="L12" s="5" t="n">
        <v>11663</v>
      </c>
      <c r="M12" s="5" t="n">
        <v>9848</v>
      </c>
    </row>
    <row r="13">
      <c r="A13" s="4" t="inlineStr">
        <is>
          <t>Interest expense, net</t>
        </is>
      </c>
      <c r="K13" s="5" t="n">
        <v>20238</v>
      </c>
      <c r="L13" s="5" t="n">
        <v>16782</v>
      </c>
      <c r="M13" s="5" t="n">
        <v>16943</v>
      </c>
    </row>
    <row r="14">
      <c r="A14" s="4" t="inlineStr">
        <is>
          <t>Depreciation expense</t>
        </is>
      </c>
      <c r="K14" s="5" t="n">
        <v>8806</v>
      </c>
      <c r="L14" s="5" t="n">
        <v>8256</v>
      </c>
      <c r="M14" s="5" t="n">
        <v>7613</v>
      </c>
    </row>
    <row r="15">
      <c r="A15" s="4" t="inlineStr">
        <is>
          <t>Amortization</t>
        </is>
      </c>
      <c r="K15" s="5" t="n">
        <v>10931</v>
      </c>
      <c r="L15" s="5" t="n">
        <v>10956</v>
      </c>
      <c r="M15" s="5" t="n">
        <v>11472</v>
      </c>
    </row>
    <row r="16">
      <c r="A16" s="4" t="inlineStr">
        <is>
          <t>Purchase accounting</t>
        </is>
      </c>
      <c r="K16" s="5" t="n">
        <v>-2017</v>
      </c>
      <c r="L16" s="5" t="n">
        <v>-417</v>
      </c>
      <c r="M16" s="5" t="n">
        <v>-900</v>
      </c>
    </row>
    <row r="17">
      <c r="A17" s="4" t="inlineStr">
        <is>
          <t>Stock-based compensation</t>
        </is>
      </c>
      <c r="K17" s="5" t="n">
        <v>2830</v>
      </c>
      <c r="L17" s="5" t="n">
        <v>3239</v>
      </c>
      <c r="M17" s="5" t="n">
        <v>4550</v>
      </c>
    </row>
    <row r="18">
      <c r="A18" s="4" t="inlineStr">
        <is>
          <t>Impairment charges</t>
        </is>
      </c>
      <c r="K18" s="5" t="n">
        <v>127872</v>
      </c>
    </row>
    <row r="19">
      <c r="A19" s="4" t="inlineStr">
        <is>
          <t>Debt modification expense</t>
        </is>
      </c>
      <c r="K19" s="5" t="n">
        <v>3542</v>
      </c>
    </row>
    <row r="20">
      <c r="A20" s="4" t="inlineStr">
        <is>
          <t>Litigation proceeds</t>
        </is>
      </c>
      <c r="L20" s="5" t="n">
        <v>-200</v>
      </c>
    </row>
    <row r="21">
      <c r="A21" s="4" t="inlineStr">
        <is>
          <t>Pension termination</t>
        </is>
      </c>
      <c r="L21" s="5" t="n">
        <v>6609</v>
      </c>
    </row>
    <row r="22">
      <c r="A22" s="4" t="inlineStr">
        <is>
          <t>COVID-19</t>
        </is>
      </c>
      <c r="K22" s="5" t="n">
        <v>1391</v>
      </c>
    </row>
    <row r="23">
      <c r="A23" s="4" t="inlineStr">
        <is>
          <t>Other charges (3)</t>
        </is>
      </c>
      <c r="K23" s="5" t="n">
        <v>128</v>
      </c>
      <c r="L23" s="5" t="n">
        <v>263</v>
      </c>
      <c r="M23" s="5" t="n">
        <v>1006</v>
      </c>
    </row>
    <row r="24">
      <c r="A24" s="4" t="inlineStr">
        <is>
          <t>Income (Loss) before taxes</t>
        </is>
      </c>
      <c r="B24" s="5" t="n">
        <v>23370</v>
      </c>
      <c r="C24" s="6" t="n">
        <v>12464</v>
      </c>
      <c r="D24" s="6" t="n">
        <v>-121315</v>
      </c>
      <c r="E24" s="6" t="n">
        <v>-13348</v>
      </c>
      <c r="F24" s="5" t="n">
        <v>14062</v>
      </c>
      <c r="G24" s="6" t="n">
        <v>15542</v>
      </c>
      <c r="H24" s="6" t="n">
        <v>33773</v>
      </c>
      <c r="I24" s="6" t="n">
        <v>-760</v>
      </c>
      <c r="K24" s="5" t="n">
        <v>-98829</v>
      </c>
      <c r="L24" s="5" t="n">
        <v>62617</v>
      </c>
      <c r="M24" s="5" t="n">
        <v>55759</v>
      </c>
    </row>
    <row r="25">
      <c r="A25" s="4" t="inlineStr">
        <is>
          <t>Reversal of earn out compensation</t>
        </is>
      </c>
      <c r="K25" s="5" t="n">
        <v>-2017</v>
      </c>
      <c r="L25" s="5" t="n">
        <v>-417</v>
      </c>
      <c r="M25" s="5" t="n">
        <v>-900</v>
      </c>
    </row>
    <row r="26">
      <c r="A26" s="4" t="inlineStr">
        <is>
          <t>Dejana</t>
        </is>
      </c>
    </row>
    <row r="27">
      <c r="A27" s="3" t="inlineStr">
        <is>
          <t>Segment Reporting Information [Line Items]</t>
        </is>
      </c>
    </row>
    <row r="28">
      <c r="A28" s="4" t="inlineStr">
        <is>
          <t>Purchase accounting</t>
        </is>
      </c>
      <c r="K28" s="5" t="n">
        <v>2000</v>
      </c>
      <c r="L28" s="5" t="n">
        <v>200</v>
      </c>
      <c r="M28" s="5" t="n">
        <v>900</v>
      </c>
    </row>
    <row r="29">
      <c r="A29" s="4" t="inlineStr">
        <is>
          <t>Reversal of earn out compensation</t>
        </is>
      </c>
      <c r="K29" s="5" t="n">
        <v>2000</v>
      </c>
      <c r="L29" s="5" t="n">
        <v>200</v>
      </c>
      <c r="M29" s="5" t="n">
        <v>900</v>
      </c>
    </row>
    <row r="30">
      <c r="A30" s="4" t="inlineStr">
        <is>
          <t>Henderson</t>
        </is>
      </c>
    </row>
    <row r="31">
      <c r="A31" s="3" t="inlineStr">
        <is>
          <t>Segment Reporting Information [Line Items]</t>
        </is>
      </c>
    </row>
    <row r="32">
      <c r="A32" s="4" t="inlineStr">
        <is>
          <t>Purchase accounting</t>
        </is>
      </c>
      <c r="K32" s="5" t="n">
        <v>17</v>
      </c>
      <c r="L32" s="5" t="n">
        <v>217</v>
      </c>
    </row>
    <row r="33">
      <c r="A33" s="4" t="inlineStr">
        <is>
          <t>Reversal of earn out compensation</t>
        </is>
      </c>
      <c r="K33" s="5" t="n">
        <v>17</v>
      </c>
      <c r="L33" s="5" t="n">
        <v>217</v>
      </c>
    </row>
    <row r="34">
      <c r="A34" s="4" t="inlineStr">
        <is>
          <t>Work Truck Attachments</t>
        </is>
      </c>
    </row>
    <row r="35">
      <c r="A35" s="3" t="inlineStr">
        <is>
          <t>Segment Reporting Information [Line Items]</t>
        </is>
      </c>
    </row>
    <row r="36">
      <c r="A36" s="4" t="inlineStr">
        <is>
          <t>Net sales</t>
        </is>
      </c>
      <c r="K36" s="5" t="n">
        <v>252838</v>
      </c>
      <c r="L36" s="5" t="n">
        <v>293630</v>
      </c>
      <c r="M36" s="5" t="n">
        <v>275244</v>
      </c>
    </row>
    <row r="37">
      <c r="A37" s="4" t="inlineStr">
        <is>
          <t>Adjusted EBITDA</t>
        </is>
      </c>
      <c r="K37" s="5" t="n">
        <v>62532</v>
      </c>
      <c r="L37" s="5" t="n">
        <v>80747</v>
      </c>
      <c r="M37" s="5" t="n">
        <v>80396</v>
      </c>
    </row>
    <row r="38">
      <c r="A38" s="4" t="inlineStr">
        <is>
          <t>Work Truck Solutions</t>
        </is>
      </c>
    </row>
    <row r="39">
      <c r="A39" s="3" t="inlineStr">
        <is>
          <t>Segment Reporting Information [Line Items]</t>
        </is>
      </c>
    </row>
    <row r="40">
      <c r="A40" s="4" t="inlineStr">
        <is>
          <t>Number of reportable segments | segment</t>
        </is>
      </c>
      <c r="J40" s="5" t="n">
        <v>2</v>
      </c>
    </row>
    <row r="41">
      <c r="A41" s="4" t="inlineStr">
        <is>
          <t>Net sales</t>
        </is>
      </c>
      <c r="K41" s="5" t="n">
        <v>227316</v>
      </c>
      <c r="L41" s="5" t="n">
        <v>278080</v>
      </c>
      <c r="M41" s="5" t="n">
        <v>248823</v>
      </c>
    </row>
    <row r="42">
      <c r="A42" s="4" t="inlineStr">
        <is>
          <t>Adjusted EBITDA</t>
        </is>
      </c>
      <c r="K42" s="5" t="n">
        <v>12360</v>
      </c>
      <c r="L42" s="5" t="n">
        <v>27358</v>
      </c>
      <c r="M42" s="5" t="n">
        <v>16047</v>
      </c>
    </row>
    <row r="43">
      <c r="A43" s="4" t="inlineStr">
        <is>
          <t>Operating segment | Work Truck Attachments</t>
        </is>
      </c>
    </row>
    <row r="44">
      <c r="A44" s="3" t="inlineStr">
        <is>
          <t>Segment Reporting Information [Line Items]</t>
        </is>
      </c>
    </row>
    <row r="45">
      <c r="A45" s="4" t="inlineStr">
        <is>
          <t>Net sales</t>
        </is>
      </c>
      <c r="K45" s="5" t="n">
        <v>252838</v>
      </c>
      <c r="L45" s="5" t="n">
        <v>293630</v>
      </c>
      <c r="M45" s="5" t="n">
        <v>275244</v>
      </c>
    </row>
    <row r="46">
      <c r="A46" s="4" t="inlineStr">
        <is>
          <t>Adjusted EBITDA</t>
        </is>
      </c>
      <c r="K46" s="5" t="n">
        <v>62532</v>
      </c>
      <c r="L46" s="5" t="n">
        <v>80747</v>
      </c>
      <c r="M46" s="5" t="n">
        <v>80396</v>
      </c>
    </row>
    <row r="47">
      <c r="A47" s="4" t="inlineStr">
        <is>
          <t>Depreciation and amortization expense</t>
        </is>
      </c>
      <c r="K47" s="5" t="n">
        <v>10824</v>
      </c>
      <c r="L47" s="5" t="n">
        <v>10217</v>
      </c>
      <c r="M47" s="5" t="n">
        <v>9609</v>
      </c>
    </row>
    <row r="48">
      <c r="A48" s="4" t="inlineStr">
        <is>
          <t>Assets</t>
        </is>
      </c>
      <c r="B48" s="5" t="n">
        <v>365210</v>
      </c>
      <c r="F48" s="5" t="n">
        <v>361876</v>
      </c>
      <c r="K48" s="5" t="n">
        <v>365210</v>
      </c>
      <c r="L48" s="5" t="n">
        <v>361876</v>
      </c>
      <c r="M48" s="5" t="n">
        <v>348714</v>
      </c>
    </row>
    <row r="49">
      <c r="A49" s="4" t="inlineStr">
        <is>
          <t>Capital Expenditures</t>
        </is>
      </c>
      <c r="K49" s="5" t="n">
        <v>13174</v>
      </c>
      <c r="L49" s="5" t="n">
        <v>9417</v>
      </c>
      <c r="M49" s="5" t="n">
        <v>6931</v>
      </c>
    </row>
    <row r="50">
      <c r="A50" s="4" t="inlineStr">
        <is>
          <t>Operating segment | Work Truck Solutions</t>
        </is>
      </c>
    </row>
    <row r="51">
      <c r="A51" s="3" t="inlineStr">
        <is>
          <t>Segment Reporting Information [Line Items]</t>
        </is>
      </c>
    </row>
    <row r="52">
      <c r="A52" s="4" t="inlineStr">
        <is>
          <t>Net sales</t>
        </is>
      </c>
      <c r="K52" s="5" t="n">
        <v>227316</v>
      </c>
      <c r="L52" s="5" t="n">
        <v>278080</v>
      </c>
      <c r="M52" s="5" t="n">
        <v>248823</v>
      </c>
    </row>
    <row r="53">
      <c r="A53" s="4" t="inlineStr">
        <is>
          <t>Adjusted EBITDA</t>
        </is>
      </c>
      <c r="K53" s="5" t="n">
        <v>12360</v>
      </c>
      <c r="L53" s="5" t="n">
        <v>27358</v>
      </c>
      <c r="M53" s="5" t="n">
        <v>16047</v>
      </c>
    </row>
    <row r="54">
      <c r="A54" s="4" t="inlineStr">
        <is>
          <t>Depreciation and amortization expense</t>
        </is>
      </c>
      <c r="K54" s="5" t="n">
        <v>8913</v>
      </c>
      <c r="L54" s="5" t="n">
        <v>8995</v>
      </c>
      <c r="M54" s="5" t="n">
        <v>9476</v>
      </c>
    </row>
    <row r="55">
      <c r="A55" s="4" t="inlineStr">
        <is>
          <t>Assets</t>
        </is>
      </c>
      <c r="B55" s="6" t="n">
        <v>213992</v>
      </c>
      <c r="F55" s="6" t="n">
        <v>343819</v>
      </c>
      <c r="K55" s="5" t="n">
        <v>213992</v>
      </c>
      <c r="L55" s="5" t="n">
        <v>343819</v>
      </c>
      <c r="M55" s="5" t="n">
        <v>327479</v>
      </c>
    </row>
    <row r="56">
      <c r="A56" s="4" t="inlineStr">
        <is>
          <t>Capital Expenditures</t>
        </is>
      </c>
      <c r="K56" s="6" t="n">
        <v>1508</v>
      </c>
      <c r="L56" s="6" t="n">
        <v>2246</v>
      </c>
      <c r="M56" s="6" t="n">
        <v>2917</v>
      </c>
    </row>
  </sheetData>
  <mergeCells count="3">
    <mergeCell ref="A1:A2"/>
    <mergeCell ref="B1:I1"/>
    <mergeCell ref="K1:M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34" customWidth="1" min="2" max="2"/>
    <col width="30" customWidth="1" min="3" max="3"/>
  </cols>
  <sheetData>
    <row r="1">
      <c r="A1" s="1" t="inlineStr">
        <is>
          <t>Stockholders' equity (Details)</t>
        </is>
      </c>
      <c r="B1" s="2" t="inlineStr">
        <is>
          <t>12 Months Ended</t>
        </is>
      </c>
    </row>
    <row r="2">
      <c r="B2" s="2" t="inlineStr">
        <is>
          <t>Dec. 31, 2020item$ / sharesshares</t>
        </is>
      </c>
      <c r="C2" s="2" t="inlineStr">
        <is>
          <t>Dec. 31, 2019$ / sharesshares</t>
        </is>
      </c>
    </row>
    <row r="3">
      <c r="A3" s="3" t="inlineStr">
        <is>
          <t>Stockholders' equity</t>
        </is>
      </c>
    </row>
    <row r="4">
      <c r="A4" s="4" t="inlineStr">
        <is>
          <t>Par value (in dollars per share) | $ / shares</t>
        </is>
      </c>
      <c r="B4" s="7" t="n">
        <v>0.01</v>
      </c>
      <c r="C4" s="7" t="n">
        <v>0.01</v>
      </c>
    </row>
    <row r="5">
      <c r="A5" s="4" t="inlineStr">
        <is>
          <t>Temporary Equity, Shares Issued</t>
        </is>
      </c>
      <c r="B5" s="5" t="n">
        <v>0</v>
      </c>
      <c r="C5" s="5" t="n">
        <v>0</v>
      </c>
    </row>
    <row r="6">
      <c r="A6" s="4" t="inlineStr">
        <is>
          <t>Temporary Equity, Shares Outstanding</t>
        </is>
      </c>
      <c r="B6" s="5" t="n">
        <v>0</v>
      </c>
      <c r="C6" s="5" t="n">
        <v>0</v>
      </c>
    </row>
    <row r="7">
      <c r="A7" s="3" t="inlineStr">
        <is>
          <t>Common Stock</t>
        </is>
      </c>
    </row>
    <row r="8">
      <c r="A8" s="4" t="inlineStr">
        <is>
          <t>Number of votes per share | item</t>
        </is>
      </c>
      <c r="B8" s="5" t="n">
        <v>1</v>
      </c>
    </row>
    <row r="9">
      <c r="A9" s="4" t="inlineStr">
        <is>
          <t>Common Stock, Par or Stated Value Per Share | $ / shares</t>
        </is>
      </c>
      <c r="B9" s="7" t="n">
        <v>0.01</v>
      </c>
      <c r="C9" s="7" t="n">
        <v>0.01</v>
      </c>
    </row>
    <row r="10">
      <c r="A10" s="4" t="inlineStr">
        <is>
          <t>Common Stock, Shares Authorized</t>
        </is>
      </c>
      <c r="B10" s="5" t="n">
        <v>200000000</v>
      </c>
      <c r="C10" s="5" t="n">
        <v>200000000</v>
      </c>
    </row>
    <row r="11">
      <c r="A11" s="4" t="inlineStr">
        <is>
          <t>Common Stock, Shares, Issued</t>
        </is>
      </c>
      <c r="B11" s="5" t="n">
        <v>22857457</v>
      </c>
      <c r="C11" s="5" t="n">
        <v>22795412</v>
      </c>
    </row>
    <row r="12">
      <c r="A12" s="4" t="inlineStr">
        <is>
          <t>Common Stock, Shares, Outstanding</t>
        </is>
      </c>
      <c r="B12" s="5" t="n">
        <v>22857457</v>
      </c>
      <c r="C12" s="5" t="n">
        <v>22795412</v>
      </c>
    </row>
    <row r="13">
      <c r="A13" s="4" t="inlineStr">
        <is>
          <t>Series A Redeemable Preferred Stock</t>
        </is>
      </c>
    </row>
    <row r="14">
      <c r="A14" s="3" t="inlineStr">
        <is>
          <t>Stockholders' equity</t>
        </is>
      </c>
    </row>
    <row r="15">
      <c r="A15" s="4" t="inlineStr">
        <is>
          <t>Shares authorized</t>
        </is>
      </c>
      <c r="B15" s="5" t="n">
        <v>5000000</v>
      </c>
    </row>
    <row r="16">
      <c r="A16" s="4" t="inlineStr">
        <is>
          <t>Par value (in dollars per share) | $ / shares</t>
        </is>
      </c>
      <c r="B16" s="7" t="n">
        <v>0.0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Valuation and qualifying accounts (Details) - USD ($) $ in Thousands</t>
        </is>
      </c>
      <c r="B1" s="2" t="inlineStr">
        <is>
          <t>12 Months Ended</t>
        </is>
      </c>
    </row>
    <row r="2">
      <c r="B2" s="2" t="inlineStr">
        <is>
          <t>Dec. 31, 2020</t>
        </is>
      </c>
      <c r="C2" s="2" t="inlineStr">
        <is>
          <t>Dec. 31, 2019</t>
        </is>
      </c>
      <c r="D2" s="2" t="inlineStr">
        <is>
          <t>Dec. 31, 2018</t>
        </is>
      </c>
    </row>
    <row r="3">
      <c r="A3" s="4" t="inlineStr">
        <is>
          <t>Allowance for doubtful accounts</t>
        </is>
      </c>
    </row>
    <row r="4">
      <c r="A4" s="3" t="inlineStr">
        <is>
          <t>Valuation and qualifying accounts</t>
        </is>
      </c>
    </row>
    <row r="5">
      <c r="A5" s="4" t="inlineStr">
        <is>
          <t>Balance at the beginning of the year</t>
        </is>
      </c>
      <c r="B5" s="6" t="n">
        <v>1487</v>
      </c>
      <c r="C5" s="6" t="n">
        <v>871</v>
      </c>
      <c r="D5" s="6" t="n">
        <v>1056</v>
      </c>
    </row>
    <row r="6">
      <c r="A6" s="4" t="inlineStr">
        <is>
          <t>Additions charged to earnings</t>
        </is>
      </c>
      <c r="B6" s="5" t="n">
        <v>1081</v>
      </c>
      <c r="C6" s="5" t="n">
        <v>1361</v>
      </c>
      <c r="D6" s="5" t="n">
        <v>531</v>
      </c>
    </row>
    <row r="7">
      <c r="A7" s="4" t="inlineStr">
        <is>
          <t>Changes to net</t>
        </is>
      </c>
      <c r="B7" s="5" t="n">
        <v>361</v>
      </c>
      <c r="C7" s="5" t="n">
        <v>-745</v>
      </c>
      <c r="D7" s="5" t="n">
        <v>-716</v>
      </c>
    </row>
    <row r="8">
      <c r="A8" s="4" t="inlineStr">
        <is>
          <t>Balance at the end of the year</t>
        </is>
      </c>
      <c r="B8" s="5" t="n">
        <v>2929</v>
      </c>
      <c r="C8" s="5" t="n">
        <v>1487</v>
      </c>
      <c r="D8" s="5" t="n">
        <v>871</v>
      </c>
    </row>
    <row r="9">
      <c r="A9" s="4" t="inlineStr">
        <is>
          <t>Valuation of deferred tax assets</t>
        </is>
      </c>
    </row>
    <row r="10">
      <c r="A10" s="3" t="inlineStr">
        <is>
          <t>Valuation and qualifying accounts</t>
        </is>
      </c>
    </row>
    <row r="11">
      <c r="A11" s="4" t="inlineStr">
        <is>
          <t>Balance at the beginning of the year</t>
        </is>
      </c>
      <c r="B11" s="5" t="n">
        <v>1612</v>
      </c>
      <c r="C11" s="5" t="n">
        <v>1473</v>
      </c>
      <c r="D11" s="5" t="n">
        <v>777</v>
      </c>
    </row>
    <row r="12">
      <c r="A12" s="4" t="inlineStr">
        <is>
          <t>Changes to net</t>
        </is>
      </c>
      <c r="B12" s="5" t="n">
        <v>1762</v>
      </c>
      <c r="C12" s="5" t="n">
        <v>139</v>
      </c>
      <c r="D12" s="5" t="n">
        <v>696</v>
      </c>
    </row>
    <row r="13">
      <c r="A13" s="4" t="inlineStr">
        <is>
          <t>Balance at the end of the year</t>
        </is>
      </c>
      <c r="B13" s="6" t="n">
        <v>3374</v>
      </c>
      <c r="C13" s="6" t="n">
        <v>1612</v>
      </c>
      <c r="D13" s="6" t="n">
        <v>147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 (loss)</t>
        </is>
      </c>
      <c r="B4" s="6" t="n">
        <v>-86553</v>
      </c>
      <c r="C4" s="6" t="n">
        <v>49166</v>
      </c>
      <c r="D4" s="6" t="n">
        <v>43905</v>
      </c>
    </row>
    <row r="5">
      <c r="A5" s="3" t="inlineStr">
        <is>
          <t>Adjustments to reconcile net income (loss) to net cash provided by operating activities:</t>
        </is>
      </c>
    </row>
    <row r="6">
      <c r="A6" s="4" t="inlineStr">
        <is>
          <t>Depreciation and amortization</t>
        </is>
      </c>
      <c r="B6" s="5" t="n">
        <v>19737</v>
      </c>
      <c r="C6" s="5" t="n">
        <v>19212</v>
      </c>
      <c r="D6" s="5" t="n">
        <v>19085</v>
      </c>
    </row>
    <row r="7">
      <c r="A7" s="4" t="inlineStr">
        <is>
          <t>Amortization of deferred financing costs and debt discount</t>
        </is>
      </c>
      <c r="B7" s="5" t="n">
        <v>1364</v>
      </c>
      <c r="C7" s="5" t="n">
        <v>1214</v>
      </c>
      <c r="D7" s="5" t="n">
        <v>1214</v>
      </c>
    </row>
    <row r="8">
      <c r="A8" s="4" t="inlineStr">
        <is>
          <t>Debt modification expense</t>
        </is>
      </c>
      <c r="B8" s="5" t="n">
        <v>267</v>
      </c>
    </row>
    <row r="9">
      <c r="A9" s="4" t="inlineStr">
        <is>
          <t>Loss on disposal of fixed assets</t>
        </is>
      </c>
      <c r="D9" s="5" t="n">
        <v>185</v>
      </c>
    </row>
    <row r="10">
      <c r="A10" s="4" t="inlineStr">
        <is>
          <t>Stock-based compensation</t>
        </is>
      </c>
      <c r="B10" s="5" t="n">
        <v>2830</v>
      </c>
      <c r="C10" s="5" t="n">
        <v>3239</v>
      </c>
      <c r="D10" s="5" t="n">
        <v>4550</v>
      </c>
    </row>
    <row r="11">
      <c r="A11" s="4" t="inlineStr">
        <is>
          <t>Adjustments on derivatives not designated as hedges</t>
        </is>
      </c>
      <c r="B11" s="5" t="n">
        <v>2854</v>
      </c>
    </row>
    <row r="12">
      <c r="A12" s="4" t="inlineStr">
        <is>
          <t>Provision for losses on accounts receivable</t>
        </is>
      </c>
      <c r="B12" s="5" t="n">
        <v>1081</v>
      </c>
      <c r="C12" s="5" t="n">
        <v>1361</v>
      </c>
      <c r="D12" s="5" t="n">
        <v>531</v>
      </c>
    </row>
    <row r="13">
      <c r="A13" s="4" t="inlineStr">
        <is>
          <t>Deferred income taxes</t>
        </is>
      </c>
      <c r="B13" s="5" t="n">
        <v>-19598</v>
      </c>
      <c r="C13" s="5" t="n">
        <v>-2123</v>
      </c>
      <c r="D13" s="5" t="n">
        <v>9551</v>
      </c>
    </row>
    <row r="14">
      <c r="A14" s="4" t="inlineStr">
        <is>
          <t>Impairment charges</t>
        </is>
      </c>
      <c r="B14" s="5" t="n">
        <v>127872</v>
      </c>
    </row>
    <row r="15">
      <c r="A15" s="4" t="inlineStr">
        <is>
          <t>Earnout liability</t>
        </is>
      </c>
      <c r="B15" s="5" t="n">
        <v>-2017</v>
      </c>
      <c r="C15" s="5" t="n">
        <v>-417</v>
      </c>
      <c r="D15" s="5" t="n">
        <v>-900</v>
      </c>
    </row>
    <row r="16">
      <c r="A16" s="3" t="inlineStr">
        <is>
          <t>Changes in operating assets and liabilities, net of acquisitions:</t>
        </is>
      </c>
    </row>
    <row r="17">
      <c r="A17" s="4" t="inlineStr">
        <is>
          <t>Accounts receivable</t>
        </is>
      </c>
      <c r="B17" s="5" t="n">
        <v>3038</v>
      </c>
      <c r="C17" s="5" t="n">
        <v>-7747</v>
      </c>
      <c r="D17" s="5" t="n">
        <v>-511</v>
      </c>
    </row>
    <row r="18">
      <c r="A18" s="4" t="inlineStr">
        <is>
          <t>Inventories</t>
        </is>
      </c>
      <c r="B18" s="5" t="n">
        <v>-1801</v>
      </c>
      <c r="C18" s="5" t="n">
        <v>4054</v>
      </c>
      <c r="D18" s="5" t="n">
        <v>-12347</v>
      </c>
    </row>
    <row r="19">
      <c r="A19" s="4" t="inlineStr">
        <is>
          <t>Prepaid assets, refundable income taxes and other assets</t>
        </is>
      </c>
      <c r="B19" s="5" t="n">
        <v>-3715</v>
      </c>
      <c r="C19" s="5" t="n">
        <v>-2140</v>
      </c>
      <c r="D19" s="5" t="n">
        <v>-1114</v>
      </c>
    </row>
    <row r="20">
      <c r="A20" s="4" t="inlineStr">
        <is>
          <t>Accounts payable</t>
        </is>
      </c>
      <c r="B20" s="5" t="n">
        <v>-21</v>
      </c>
      <c r="C20" s="5" t="n">
        <v>-2562</v>
      </c>
      <c r="D20" s="5" t="n">
        <v>3039</v>
      </c>
    </row>
    <row r="21">
      <c r="A21" s="4" t="inlineStr">
        <is>
          <t>Accrued expenses and other current liabilities</t>
        </is>
      </c>
      <c r="B21" s="5" t="n">
        <v>6577</v>
      </c>
      <c r="C21" s="5" t="n">
        <v>6491</v>
      </c>
      <c r="D21" s="5" t="n">
        <v>312</v>
      </c>
    </row>
    <row r="22">
      <c r="A22" s="4" t="inlineStr">
        <is>
          <t>Benefit obligations and other long-term liabilities</t>
        </is>
      </c>
      <c r="B22" s="5" t="n">
        <v>1451</v>
      </c>
      <c r="C22" s="5" t="n">
        <v>7548</v>
      </c>
      <c r="D22" s="5" t="n">
        <v>-9319</v>
      </c>
    </row>
    <row r="23">
      <c r="A23" s="4" t="inlineStr">
        <is>
          <t>Net cash provided by operating activities</t>
        </is>
      </c>
      <c r="B23" s="5" t="n">
        <v>53366</v>
      </c>
      <c r="C23" s="5" t="n">
        <v>77296</v>
      </c>
      <c r="D23" s="5" t="n">
        <v>58181</v>
      </c>
    </row>
    <row r="24">
      <c r="A24" s="3" t="inlineStr">
        <is>
          <t>Investing activities</t>
        </is>
      </c>
    </row>
    <row r="25">
      <c r="A25" s="4" t="inlineStr">
        <is>
          <t>Capital expenditures</t>
        </is>
      </c>
      <c r="B25" s="5" t="n">
        <v>-14490</v>
      </c>
      <c r="C25" s="5" t="n">
        <v>-11533</v>
      </c>
      <c r="D25" s="5" t="n">
        <v>-9690</v>
      </c>
    </row>
    <row r="26">
      <c r="A26" s="4" t="inlineStr">
        <is>
          <t>Net cash used in investing activities</t>
        </is>
      </c>
      <c r="B26" s="5" t="n">
        <v>-14490</v>
      </c>
      <c r="C26" s="5" t="n">
        <v>-11533</v>
      </c>
      <c r="D26" s="5" t="n">
        <v>-9690</v>
      </c>
    </row>
    <row r="27">
      <c r="A27" s="3" t="inlineStr">
        <is>
          <t>Financing activities</t>
        </is>
      </c>
    </row>
    <row r="28">
      <c r="A28" s="4" t="inlineStr">
        <is>
          <t>Shares withheld on restricted stock vesting paid for employees' taxes</t>
        </is>
      </c>
      <c r="B28" s="5" t="n">
        <v>-72</v>
      </c>
      <c r="C28" s="5" t="n">
        <v>-50</v>
      </c>
      <c r="D28" s="5" t="n">
        <v>-23</v>
      </c>
    </row>
    <row r="29">
      <c r="A29" s="4" t="inlineStr">
        <is>
          <t>Payments of financing costs</t>
        </is>
      </c>
      <c r="B29" s="5" t="n">
        <v>-1133</v>
      </c>
    </row>
    <row r="30">
      <c r="A30" s="4" t="inlineStr">
        <is>
          <t>Borrowings on long-term debt</t>
        </is>
      </c>
      <c r="B30" s="5" t="n">
        <v>270875</v>
      </c>
    </row>
    <row r="31">
      <c r="A31" s="4" t="inlineStr">
        <is>
          <t>Dividends paid</t>
        </is>
      </c>
      <c r="B31" s="5" t="n">
        <v>-25926</v>
      </c>
      <c r="C31" s="5" t="n">
        <v>-25183</v>
      </c>
      <c r="D31" s="5" t="n">
        <v>-24383</v>
      </c>
    </row>
    <row r="32">
      <c r="A32" s="4" t="inlineStr">
        <is>
          <t>Repayment of long-term debt</t>
        </is>
      </c>
      <c r="B32" s="5" t="n">
        <v>-277255</v>
      </c>
      <c r="C32" s="5" t="n">
        <v>-32685</v>
      </c>
      <c r="D32" s="5" t="n">
        <v>-33140</v>
      </c>
    </row>
    <row r="33">
      <c r="A33" s="4" t="inlineStr">
        <is>
          <t>Net cash used in financing activities</t>
        </is>
      </c>
      <c r="B33" s="5" t="n">
        <v>-33511</v>
      </c>
      <c r="C33" s="5" t="n">
        <v>-57918</v>
      </c>
      <c r="D33" s="5" t="n">
        <v>-57546</v>
      </c>
    </row>
    <row r="34">
      <c r="A34" s="4" t="inlineStr">
        <is>
          <t>Change in cash and cash equivalents</t>
        </is>
      </c>
      <c r="B34" s="5" t="n">
        <v>5365</v>
      </c>
      <c r="C34" s="5" t="n">
        <v>7845</v>
      </c>
      <c r="D34" s="5" t="n">
        <v>-9055</v>
      </c>
    </row>
    <row r="35">
      <c r="A35" s="4" t="inlineStr">
        <is>
          <t>Cash and cash equivalents at beginning of year</t>
        </is>
      </c>
      <c r="B35" s="5" t="n">
        <v>35665</v>
      </c>
      <c r="C35" s="5" t="n">
        <v>27820</v>
      </c>
      <c r="D35" s="5" t="n">
        <v>36875</v>
      </c>
    </row>
    <row r="36">
      <c r="A36" s="4" t="inlineStr">
        <is>
          <t>Cash and cash equivalents at end of year</t>
        </is>
      </c>
      <c r="B36" s="5" t="n">
        <v>41030</v>
      </c>
      <c r="C36" s="5" t="n">
        <v>35665</v>
      </c>
      <c r="D36" s="5" t="n">
        <v>27820</v>
      </c>
    </row>
    <row r="37">
      <c r="A37" s="3" t="inlineStr">
        <is>
          <t>Non-cash operating and financing activities</t>
        </is>
      </c>
    </row>
    <row r="38">
      <c r="A38" s="4" t="inlineStr">
        <is>
          <t>Truck chassis inventory acquired through floorplan obligations</t>
        </is>
      </c>
      <c r="B38" s="5" t="n">
        <v>38167</v>
      </c>
      <c r="C38" s="5" t="n">
        <v>44929</v>
      </c>
      <c r="D38" s="5" t="n">
        <v>38129</v>
      </c>
    </row>
    <row r="39">
      <c r="A39" s="4" t="inlineStr">
        <is>
          <t>Pension settlement</t>
        </is>
      </c>
      <c r="C39" s="5" t="n">
        <v>6609</v>
      </c>
    </row>
    <row r="40">
      <c r="A40" s="3" t="inlineStr">
        <is>
          <t>Supplemental disclosure of cash flow information</t>
        </is>
      </c>
    </row>
    <row r="41">
      <c r="A41" s="4" t="inlineStr">
        <is>
          <t>Income taxes paid</t>
        </is>
      </c>
      <c r="B41" s="5" t="n">
        <v>4279</v>
      </c>
      <c r="C41" s="5" t="n">
        <v>13283</v>
      </c>
      <c r="D41" s="5" t="n">
        <v>8465</v>
      </c>
    </row>
    <row r="42">
      <c r="A42" s="4" t="inlineStr">
        <is>
          <t>Interest paid</t>
        </is>
      </c>
      <c r="B42" s="6" t="n">
        <v>16841</v>
      </c>
      <c r="C42" s="6" t="n">
        <v>15779</v>
      </c>
      <c r="D42" s="6" t="n">
        <v>1587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Accumulated Other Comprehensive Loss by Component - Rollforward (Details) - USD ($) $ in Thousands</t>
        </is>
      </c>
      <c r="B1" s="2" t="inlineStr">
        <is>
          <t>12 Months Ended</t>
        </is>
      </c>
    </row>
    <row r="2">
      <c r="B2" s="2" t="inlineStr">
        <is>
          <t>Dec. 31, 2020</t>
        </is>
      </c>
      <c r="C2" s="2" t="inlineStr">
        <is>
          <t>Dec. 31, 2019</t>
        </is>
      </c>
    </row>
    <row r="3">
      <c r="A3" s="3" t="inlineStr">
        <is>
          <t>Changes to accumulated other comprehensive loss by component</t>
        </is>
      </c>
    </row>
    <row r="4">
      <c r="A4" s="4" t="inlineStr">
        <is>
          <t>Balance at the beginning of the period</t>
        </is>
      </c>
      <c r="B4" s="6" t="n">
        <v>-2814</v>
      </c>
      <c r="C4" s="6" t="n">
        <v>-6049</v>
      </c>
    </row>
    <row r="5">
      <c r="A5" s="4" t="inlineStr">
        <is>
          <t>Other comprehensive gain (loss) before reclassifications</t>
        </is>
      </c>
      <c r="B5" s="5" t="n">
        <v>-4914</v>
      </c>
      <c r="C5" s="5" t="n">
        <v>-3731</v>
      </c>
    </row>
    <row r="6">
      <c r="A6" s="4" t="inlineStr">
        <is>
          <t>Amounts reclassified from accumulated other comprehensive loss</t>
        </is>
      </c>
      <c r="B6" s="5" t="n">
        <v>2233</v>
      </c>
      <c r="C6" s="5" t="n">
        <v>586</v>
      </c>
    </row>
    <row r="7">
      <c r="A7" s="4" t="inlineStr">
        <is>
          <t>Pension termination</t>
        </is>
      </c>
      <c r="C7" s="5" t="n">
        <v>6380</v>
      </c>
    </row>
    <row r="8">
      <c r="A8" s="4" t="inlineStr">
        <is>
          <t>Balance at the end of the period</t>
        </is>
      </c>
      <c r="B8" s="5" t="n">
        <v>-5495</v>
      </c>
      <c r="C8" s="5" t="n">
        <v>-2814</v>
      </c>
    </row>
    <row r="9">
      <c r="A9" s="4" t="inlineStr">
        <is>
          <t>Unrealized Net Loss on Interest Rate Swap</t>
        </is>
      </c>
    </row>
    <row r="10">
      <c r="A10" s="3" t="inlineStr">
        <is>
          <t>Changes to accumulated other comprehensive loss by component</t>
        </is>
      </c>
    </row>
    <row r="11">
      <c r="A11" s="4" t="inlineStr">
        <is>
          <t>Balance at the beginning of the period</t>
        </is>
      </c>
      <c r="B11" s="5" t="n">
        <v>-5023</v>
      </c>
      <c r="C11" s="5" t="n">
        <v>-1530</v>
      </c>
    </row>
    <row r="12">
      <c r="A12" s="4" t="inlineStr">
        <is>
          <t>Other comprehensive gain (loss) before reclassifications</t>
        </is>
      </c>
      <c r="B12" s="5" t="n">
        <v>-5047</v>
      </c>
      <c r="C12" s="5" t="n">
        <v>-3867</v>
      </c>
    </row>
    <row r="13">
      <c r="A13" s="4" t="inlineStr">
        <is>
          <t>Amounts reclassified from accumulated other comprehensive loss</t>
        </is>
      </c>
      <c r="B13" s="5" t="n">
        <v>2462</v>
      </c>
      <c r="C13" s="5" t="n">
        <v>374</v>
      </c>
    </row>
    <row r="14">
      <c r="A14" s="4" t="inlineStr">
        <is>
          <t>Balance at the end of the period</t>
        </is>
      </c>
      <c r="B14" s="5" t="n">
        <v>-7608</v>
      </c>
      <c r="C14" s="5" t="n">
        <v>-5023</v>
      </c>
    </row>
    <row r="15">
      <c r="A15" s="4" t="inlineStr">
        <is>
          <t>Other Postretirement Benefit Liability</t>
        </is>
      </c>
    </row>
    <row r="16">
      <c r="A16" s="3" t="inlineStr">
        <is>
          <t>Changes to accumulated other comprehensive loss by component</t>
        </is>
      </c>
    </row>
    <row r="17">
      <c r="A17" s="4" t="inlineStr">
        <is>
          <t>Balance at the beginning of the period</t>
        </is>
      </c>
      <c r="B17" s="5" t="n">
        <v>2209</v>
      </c>
      <c r="C17" s="5" t="n">
        <v>2118</v>
      </c>
    </row>
    <row r="18">
      <c r="A18" s="4" t="inlineStr">
        <is>
          <t>Other comprehensive gain (loss) before reclassifications</t>
        </is>
      </c>
      <c r="B18" s="5" t="n">
        <v>133</v>
      </c>
      <c r="C18" s="5" t="n">
        <v>325</v>
      </c>
    </row>
    <row r="19">
      <c r="A19" s="4" t="inlineStr">
        <is>
          <t>Amounts reclassified from accumulated other comprehensive loss</t>
        </is>
      </c>
      <c r="B19" s="5" t="n">
        <v>-229</v>
      </c>
      <c r="C19" s="5" t="n">
        <v>-234</v>
      </c>
    </row>
    <row r="20">
      <c r="A20" s="4" t="inlineStr">
        <is>
          <t>Balance at the end of the period</t>
        </is>
      </c>
      <c r="B20" s="6" t="n">
        <v>2113</v>
      </c>
      <c r="C20" s="5" t="n">
        <v>2209</v>
      </c>
    </row>
    <row r="21">
      <c r="A21" s="4" t="inlineStr">
        <is>
          <t>Pension Liability</t>
        </is>
      </c>
    </row>
    <row r="22">
      <c r="A22" s="3" t="inlineStr">
        <is>
          <t>Changes to accumulated other comprehensive loss by component</t>
        </is>
      </c>
    </row>
    <row r="23">
      <c r="A23" s="4" t="inlineStr">
        <is>
          <t>Balance at the beginning of the period</t>
        </is>
      </c>
      <c r="C23" s="5" t="n">
        <v>-6637</v>
      </c>
    </row>
    <row r="24">
      <c r="A24" s="4" t="inlineStr">
        <is>
          <t>Other comprehensive gain (loss) before reclassifications</t>
        </is>
      </c>
      <c r="C24" s="5" t="n">
        <v>-189</v>
      </c>
    </row>
    <row r="25">
      <c r="A25" s="4" t="inlineStr">
        <is>
          <t>Amounts reclassified from accumulated other comprehensive loss</t>
        </is>
      </c>
      <c r="C25" s="5" t="n">
        <v>446</v>
      </c>
    </row>
    <row r="26">
      <c r="A26" s="4" t="inlineStr">
        <is>
          <t>Pension termination</t>
        </is>
      </c>
      <c r="C26" s="6" t="n">
        <v>638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hanges in Accumulated Other Comprehensive Loss by Component - Reclassification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Amounts reclassified from accumulated other comprehensive loss:</t>
        </is>
      </c>
    </row>
    <row r="4">
      <c r="A4" s="4" t="inlineStr">
        <is>
          <t>Interest expense, net</t>
        </is>
      </c>
      <c r="J4" s="6" t="n">
        <v>20238</v>
      </c>
      <c r="K4" s="6" t="n">
        <v>16782</v>
      </c>
      <c r="L4" s="6" t="n">
        <v>16943</v>
      </c>
    </row>
    <row r="5">
      <c r="A5" s="4" t="inlineStr">
        <is>
          <t>Tax expense (benefit)</t>
        </is>
      </c>
      <c r="J5" s="5" t="n">
        <v>-12276</v>
      </c>
      <c r="K5" s="5" t="n">
        <v>13451</v>
      </c>
      <c r="L5" s="5" t="n">
        <v>11854</v>
      </c>
    </row>
    <row r="6">
      <c r="A6" s="4" t="inlineStr">
        <is>
          <t>Reclassification net of tax</t>
        </is>
      </c>
      <c r="B6" s="6" t="n">
        <v>-18162</v>
      </c>
      <c r="C6" s="6" t="n">
        <v>-9230</v>
      </c>
      <c r="D6" s="6" t="n">
        <v>103859</v>
      </c>
      <c r="E6" s="6" t="n">
        <v>10086</v>
      </c>
      <c r="F6" s="6" t="n">
        <v>-11560</v>
      </c>
      <c r="G6" s="6" t="n">
        <v>-12429</v>
      </c>
      <c r="H6" s="6" t="n">
        <v>-25474</v>
      </c>
      <c r="I6" s="6" t="n">
        <v>297</v>
      </c>
      <c r="J6" s="5" t="n">
        <v>86553</v>
      </c>
      <c r="K6" s="5" t="n">
        <v>-48527</v>
      </c>
      <c r="L6" s="6" t="n">
        <v>-43321</v>
      </c>
    </row>
    <row r="7">
      <c r="A7" s="4" t="inlineStr">
        <is>
          <t>Other Postretirement Benefit Liability | Amount reclassified from accumulated other comprehensive income</t>
        </is>
      </c>
    </row>
    <row r="8">
      <c r="A8" s="3" t="inlineStr">
        <is>
          <t>Amounts reclassified from accumulated other comprehensive loss:</t>
        </is>
      </c>
    </row>
    <row r="9">
      <c r="A9" s="4" t="inlineStr">
        <is>
          <t>Actuarial (gains) losses</t>
        </is>
      </c>
      <c r="J9" s="5" t="n">
        <v>-310</v>
      </c>
      <c r="K9" s="5" t="n">
        <v>-312</v>
      </c>
    </row>
    <row r="10">
      <c r="A10" s="4" t="inlineStr">
        <is>
          <t>Tax expense (benefit)</t>
        </is>
      </c>
      <c r="J10" s="5" t="n">
        <v>81</v>
      </c>
      <c r="K10" s="5" t="n">
        <v>78</v>
      </c>
    </row>
    <row r="11">
      <c r="A11" s="4" t="inlineStr">
        <is>
          <t>Reclassification net of tax</t>
        </is>
      </c>
      <c r="J11" s="5" t="n">
        <v>-229</v>
      </c>
      <c r="K11" s="5" t="n">
        <v>-234</v>
      </c>
    </row>
    <row r="12">
      <c r="A12" s="4" t="inlineStr">
        <is>
          <t>Pension Liability | Amount reclassified from accumulated other comprehensive income</t>
        </is>
      </c>
    </row>
    <row r="13">
      <c r="A13" s="3" t="inlineStr">
        <is>
          <t>Amounts reclassified from accumulated other comprehensive loss:</t>
        </is>
      </c>
    </row>
    <row r="14">
      <c r="A14" s="4" t="inlineStr">
        <is>
          <t>Actuarial (gains) losses</t>
        </is>
      </c>
      <c r="K14" s="5" t="n">
        <v>595</v>
      </c>
    </row>
    <row r="15">
      <c r="A15" s="4" t="inlineStr">
        <is>
          <t>Tax expense (benefit)</t>
        </is>
      </c>
      <c r="K15" s="5" t="n">
        <v>-149</v>
      </c>
    </row>
    <row r="16">
      <c r="A16" s="4" t="inlineStr">
        <is>
          <t>Reclassification net of tax</t>
        </is>
      </c>
      <c r="K16" s="5" t="n">
        <v>446</v>
      </c>
    </row>
    <row r="17">
      <c r="A17" s="4" t="inlineStr">
        <is>
          <t>Unrealized Net Loss on Interest Rate Swap | Interest rate swap | Amount reclassified from accumulated other comprehensive income</t>
        </is>
      </c>
    </row>
    <row r="18">
      <c r="A18" s="3" t="inlineStr">
        <is>
          <t>Amounts reclassified from accumulated other comprehensive loss:</t>
        </is>
      </c>
    </row>
    <row r="19">
      <c r="A19" s="4" t="inlineStr">
        <is>
          <t>Interest expense, net</t>
        </is>
      </c>
      <c r="J19" s="5" t="n">
        <v>3327</v>
      </c>
      <c r="K19" s="5" t="n">
        <v>499</v>
      </c>
    </row>
    <row r="20">
      <c r="A20" s="4" t="inlineStr">
        <is>
          <t>Tax expense (benefit)</t>
        </is>
      </c>
      <c r="J20" s="5" t="n">
        <v>-865</v>
      </c>
      <c r="K20" s="5" t="n">
        <v>-125</v>
      </c>
    </row>
    <row r="21">
      <c r="A21" s="4" t="inlineStr">
        <is>
          <t>Reclassification net of tax</t>
        </is>
      </c>
      <c r="J21" s="6" t="n">
        <v>2462</v>
      </c>
      <c r="K21" s="6" t="n">
        <v>374</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unaudited)</t>
        </is>
      </c>
    </row>
    <row r="4">
      <c r="A4" s="4" t="inlineStr">
        <is>
          <t>Net sales</t>
        </is>
      </c>
      <c r="B4" s="6" t="n">
        <v>158160</v>
      </c>
      <c r="C4" s="6" t="n">
        <v>133761</v>
      </c>
      <c r="D4" s="6" t="n">
        <v>120043</v>
      </c>
      <c r="E4" s="6" t="n">
        <v>68190</v>
      </c>
      <c r="F4" s="6" t="n">
        <v>160298</v>
      </c>
      <c r="G4" s="6" t="n">
        <v>141869</v>
      </c>
      <c r="H4" s="6" t="n">
        <v>176356</v>
      </c>
      <c r="I4" s="6" t="n">
        <v>93187</v>
      </c>
      <c r="J4" s="6" t="n">
        <v>480154</v>
      </c>
      <c r="K4" s="6" t="n">
        <v>571710</v>
      </c>
      <c r="L4" s="6" t="n">
        <v>524067</v>
      </c>
    </row>
    <row r="5">
      <c r="A5" s="4" t="inlineStr">
        <is>
          <t>Gross profit</t>
        </is>
      </c>
      <c r="B5" s="5" t="n">
        <v>47787</v>
      </c>
      <c r="C5" s="5" t="n">
        <v>36728</v>
      </c>
      <c r="D5" s="5" t="n">
        <v>32075</v>
      </c>
      <c r="E5" s="5" t="n">
        <v>11690</v>
      </c>
      <c r="F5" s="5" t="n">
        <v>46339</v>
      </c>
      <c r="G5" s="5" t="n">
        <v>39939</v>
      </c>
      <c r="H5" s="5" t="n">
        <v>59593</v>
      </c>
      <c r="I5" s="5" t="n">
        <v>22946</v>
      </c>
      <c r="J5" s="5" t="n">
        <v>128280</v>
      </c>
      <c r="K5" s="5" t="n">
        <v>168817</v>
      </c>
      <c r="L5" s="5" t="n">
        <v>154890</v>
      </c>
    </row>
    <row r="6">
      <c r="A6" s="4" t="inlineStr">
        <is>
          <t>Income (loss) before taxes</t>
        </is>
      </c>
      <c r="B6" s="5" t="n">
        <v>23370</v>
      </c>
      <c r="C6" s="5" t="n">
        <v>12464</v>
      </c>
      <c r="D6" s="5" t="n">
        <v>-121315</v>
      </c>
      <c r="E6" s="5" t="n">
        <v>-13348</v>
      </c>
      <c r="F6" s="5" t="n">
        <v>14062</v>
      </c>
      <c r="G6" s="5" t="n">
        <v>15542</v>
      </c>
      <c r="H6" s="5" t="n">
        <v>33773</v>
      </c>
      <c r="I6" s="5" t="n">
        <v>-760</v>
      </c>
      <c r="J6" s="5" t="n">
        <v>-98829</v>
      </c>
      <c r="K6" s="5" t="n">
        <v>62617</v>
      </c>
      <c r="L6" s="5" t="n">
        <v>55759</v>
      </c>
    </row>
    <row r="7">
      <c r="A7" s="4" t="inlineStr">
        <is>
          <t>Net income (loss)</t>
        </is>
      </c>
      <c r="B7" s="6" t="n">
        <v>18162</v>
      </c>
      <c r="C7" s="6" t="n">
        <v>9230</v>
      </c>
      <c r="D7" s="6" t="n">
        <v>-103859</v>
      </c>
      <c r="E7" s="6" t="n">
        <v>-10086</v>
      </c>
      <c r="F7" s="6" t="n">
        <v>11560</v>
      </c>
      <c r="G7" s="6" t="n">
        <v>12429</v>
      </c>
      <c r="H7" s="6" t="n">
        <v>25474</v>
      </c>
      <c r="I7" s="6" t="n">
        <v>-297</v>
      </c>
      <c r="J7" s="6" t="n">
        <v>-86553</v>
      </c>
      <c r="K7" s="6" t="n">
        <v>48527</v>
      </c>
      <c r="L7" s="6" t="n">
        <v>43321</v>
      </c>
    </row>
    <row r="8">
      <c r="A8" s="4" t="inlineStr">
        <is>
          <t>Basic earnings (loss) per common share attributable to common shareholders (in dollars per share)</t>
        </is>
      </c>
      <c r="B8" s="7" t="n">
        <v>0.78</v>
      </c>
      <c r="C8" s="7" t="n">
        <v>0.4</v>
      </c>
      <c r="D8" s="7" t="n">
        <v>-4.55</v>
      </c>
      <c r="E8" s="7" t="n">
        <v>-0.44</v>
      </c>
      <c r="F8" s="7" t="n">
        <v>0.5</v>
      </c>
      <c r="G8" s="7" t="n">
        <v>0.54</v>
      </c>
      <c r="H8" s="7" t="n">
        <v>1.1</v>
      </c>
      <c r="I8" s="7" t="n">
        <v>-0.01</v>
      </c>
      <c r="J8" s="7" t="n">
        <v>-3.81</v>
      </c>
      <c r="K8" s="7" t="n">
        <v>2.13</v>
      </c>
      <c r="L8" s="7" t="n">
        <v>1.91</v>
      </c>
    </row>
    <row r="9">
      <c r="A9" s="4" t="inlineStr">
        <is>
          <t>Earnings (loss) per common share assuming dilution attributable to common shareholders (in dollars per share)</t>
        </is>
      </c>
      <c r="B9" s="8" t="n">
        <v>0.78</v>
      </c>
      <c r="C9" s="8" t="n">
        <v>0.39</v>
      </c>
      <c r="D9" s="8" t="n">
        <v>-4.55</v>
      </c>
      <c r="E9" s="8" t="n">
        <v>-0.44</v>
      </c>
      <c r="F9" s="8" t="n">
        <v>0.5</v>
      </c>
      <c r="G9" s="8" t="n">
        <v>0.53</v>
      </c>
      <c r="H9" s="8" t="n">
        <v>1.1</v>
      </c>
      <c r="I9" s="8" t="n">
        <v>-0.01</v>
      </c>
      <c r="J9" s="7" t="n">
        <v>-3.81</v>
      </c>
      <c r="K9" s="7" t="n">
        <v>2.11</v>
      </c>
      <c r="L9" s="7" t="n">
        <v>1.89</v>
      </c>
    </row>
    <row r="10">
      <c r="A10" s="4" t="inlineStr">
        <is>
          <t>Cash dividends paid per share (in dollars per share)</t>
        </is>
      </c>
      <c r="B10" s="7" t="n">
        <v>0.28</v>
      </c>
      <c r="C10" s="7" t="n">
        <v>0.28</v>
      </c>
      <c r="D10" s="7" t="n">
        <v>0.28</v>
      </c>
      <c r="E10" s="7" t="n">
        <v>0.28</v>
      </c>
      <c r="F10" s="7" t="n">
        <v>0.27</v>
      </c>
      <c r="G10" s="7" t="n">
        <v>0.27</v>
      </c>
      <c r="H10" s="7" t="n">
        <v>0.27</v>
      </c>
      <c r="I10" s="7" t="n">
        <v>0.27</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16:14:01Z</dcterms:created>
  <dcterms:modified xmlns:dcterms="http://purl.org/dc/terms/" xmlns:xsi="http://www.w3.org/2001/XMLSchema-instance" xsi:type="dcterms:W3CDTF">2021-02-23T16:14:01Z</dcterms:modified>
</cp:coreProperties>
</file>